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ha7" sheetId="7" r:id="rId7"/>
    <s:sheet name="Consolidated Statements of Cash" sheetId="8" r:id="rId8"/>
    <s:sheet name="DESCRIPTION OF BUSINESS AND SUM" sheetId="9" r:id="rId9"/>
    <s:sheet name="EARNINGS PER SHARE (Notes)" sheetId="10" r:id="rId10"/>
    <s:sheet name="PROPERTY AND EQUIPMENT (Notes)" sheetId="11" r:id="rId11"/>
    <s:sheet name="RETIREMENTS OF LONG-LIVED ASSET" sheetId="12" r:id="rId12"/>
    <s:sheet name="EQUITY AND OTHER INVESTMENTS (N" sheetId="13" r:id="rId13"/>
    <s:sheet name="GOODWILL AND INTANGIBLE ASSETS " sheetId="14" r:id="rId14"/>
    <s:sheet name="LONG-TERM DEBT (Notes)" sheetId="15" r:id="rId15"/>
    <s:sheet name="FEDERAL AND STATE INCOME TAXES " sheetId="16" r:id="rId16"/>
    <s:sheet name="CAPITAL STOCK (Notes)" sheetId="17" r:id="rId17"/>
    <s:sheet name="COMMITMENTS AND CONTINGENCIES (" sheetId="18" r:id="rId18"/>
    <s:sheet name="RELATED PARTY DISCLOSURES AND T" sheetId="19" r:id="rId19"/>
    <s:sheet name="SUPPLEMENTAL DISCLOSURES OF CAS" sheetId="20" r:id="rId20"/>
    <s:sheet name="LONG-TERM STOCK INCENTIVE PLAN " sheetId="21" r:id="rId21"/>
    <s:sheet name="FINANCIAL INSTRUMENTS (Notes)" sheetId="22" r:id="rId22"/>
    <s:sheet name="QUARTERLY DATA (UNAUDITED) (Not" sheetId="23" r:id="rId23"/>
    <s:sheet name="SEGMENT REPORTING (Notes)" sheetId="24" r:id="rId24"/>
    <s:sheet name="Schedule II - Valuation and Qua" sheetId="25" r:id="rId25"/>
    <s:sheet name="DESCRIPTION OF BUSINESS AND S26" sheetId="26" r:id="rId26"/>
    <s:sheet name="DESCRIPTION OF BUSINESS AND S27" sheetId="27" r:id="rId27"/>
    <s:sheet name="EARNINGS PER SHARE (Tables)" sheetId="28" r:id="rId28"/>
    <s:sheet name="PROPERTY AND EQUIPMENT (Tables)" sheetId="29" r:id="rId29"/>
    <s:sheet name="RETIREMENTS OF LONG-LIVED ASS30" sheetId="30" r:id="rId30"/>
    <s:sheet name="EQUITY AND OTHER INVESTMENTS (T" sheetId="31" r:id="rId31"/>
    <s:sheet name="GOODWILL AND INTANGIBLE ASSET32" sheetId="32" r:id="rId32"/>
    <s:sheet name="LONG-TERM DEBT (Tables)" sheetId="33" r:id="rId33"/>
    <s:sheet name="FEDERAL AND STATE INCOME TAXE34" sheetId="34" r:id="rId34"/>
    <s:sheet name="COMMITMENTS AND CONTINGENCIES35" sheetId="35" r:id="rId35"/>
    <s:sheet name="SUPPLEMENTAL DISCLOSURES OF C36" sheetId="36" r:id="rId36"/>
    <s:sheet name="LONG-TERM STOCK INCENTIVE PLA37" sheetId="37" r:id="rId37"/>
    <s:sheet name="QUARTERLY DATA (UNAUDITED) (Tab" sheetId="38" r:id="rId38"/>
    <s:sheet name="SEGMENT REPORTING (Tables)" sheetId="39" r:id="rId39"/>
    <s:sheet name="DESCRIPTION OF BUSINESS AND S40" sheetId="40" r:id="rId40"/>
    <s:sheet name="DESCRIPTION OF BUSINESS AND S41" sheetId="41" r:id="rId41"/>
    <s:sheet name="- Property, Plant and Equipment" sheetId="42" r:id="rId42"/>
    <s:sheet name="DESCRIPTION OF BUSINESS AND S43" sheetId="43" r:id="rId43"/>
    <s:sheet name="EARNINGS PER SHARE (Details)" sheetId="44" r:id="rId44"/>
    <s:sheet name="PROPERTY AND EQUIPMENT  - Compo" sheetId="45" r:id="rId45"/>
    <s:sheet name="PROPERTY AND EQUIPMENT  - Addit" sheetId="46" r:id="rId46"/>
    <s:sheet name="RETIREMENTS OF LONG-LIVED ASS47" sheetId="47" r:id="rId47"/>
    <s:sheet name="EQUITY AND OTHER INVESTMENTS  -" sheetId="48" r:id="rId48"/>
    <s:sheet name="EQUITY AND OTHER INVESTMENTS 49" sheetId="49" r:id="rId49"/>
    <s:sheet name="EQUITY AND OTHER INVESTMENTS 50" sheetId="50" r:id="rId50"/>
    <s:sheet name="GOODWILL AND INTANGIBLE ASSET51" sheetId="51" r:id="rId51"/>
    <s:sheet name="GOODWILL AND INTANGIBLE ASSET52" sheetId="52" r:id="rId52"/>
    <s:sheet name="GOODWILL AND INTANGIBLE ASSET53" sheetId="53" r:id="rId53"/>
    <s:sheet name="LONG-TERM DEBT  - Additional In" sheetId="54" r:id="rId54"/>
    <s:sheet name="LONG-TERM DEBT  - Summary of Lo" sheetId="55" r:id="rId55"/>
    <s:sheet name="LONG-TERM DEBT  - Non-printing " sheetId="56" r:id="rId56"/>
    <s:sheet name="LONG-TERM DEBT  - Schedule of P" sheetId="57" r:id="rId57"/>
    <s:sheet name="LONG-TERM DEBT  - Schedule of I" sheetId="58" r:id="rId58"/>
    <s:sheet name="FEDERAL AND STATE INCOME TAXE59" sheetId="59" r:id="rId59"/>
    <s:sheet name="FEDERAL AND STATE INCOME TAXE60" sheetId="60" r:id="rId60"/>
    <s:sheet name="FEDERAL AND STATE INCOME TAXE61" sheetId="61" r:id="rId61"/>
    <s:sheet name="FEDERAL AND STATE INCOME TAXE62" sheetId="62" r:id="rId62"/>
    <s:sheet name="FEDERAL AND STATE INCOME TAXE63" sheetId="63" r:id="rId63"/>
    <s:sheet name="CAPITAL STOCK (Details)" sheetId="64" r:id="rId64"/>
    <s:sheet name="COMMITMENTS AND CONTINGENCIES  " sheetId="65" r:id="rId65"/>
    <s:sheet name="COMMITMENTS AND CONTINGENCIES66" sheetId="66" r:id="rId66"/>
    <s:sheet name="RELATED PARTY DISCLOSURES AND67" sheetId="67" r:id="rId67"/>
    <s:sheet name="SUPPLEMENTAL DISCLOSURES OF C68" sheetId="68" r:id="rId68"/>
    <s:sheet name="LONG-TERM STOCK INCENTIVE PLA69" sheetId="69" r:id="rId69"/>
    <s:sheet name="LONG-TERM STOCK INCENTIVE PLA70" sheetId="70" r:id="rId70"/>
    <s:sheet name="LONG-TERM STOCK INCENTIVE PLA71" sheetId="71" r:id="rId71"/>
    <s:sheet name="FINANCIAL INSTRUMENTS (Details)" sheetId="72" r:id="rId72"/>
    <s:sheet name="(Details)" sheetId="73" r:id="rId73"/>
    <s:sheet name="SEGMENT REPORTING  - Additional" sheetId="74" r:id="rId74"/>
    <s:sheet name="SEGMENT REPORTING  - Financial " sheetId="75" r:id="rId75"/>
    <s:sheet name="Schedule II - Valuation and Q76" sheetId="76" r:id="rId76"/>
  </s:sheets>
  <s:definedNames/>
  <s:calcPr calcId="124519" calcMode="auto" fullCalcOnLoad="1"/>
</s:workbook>
</file>

<file path=xl/sharedStrings.xml><?xml version="1.0" encoding="utf-8"?>
<sst xmlns="http://schemas.openxmlformats.org/spreadsheetml/2006/main" uniqueCount="766">
  <si>
    <t>Document and Entity Information - USD ($)</t>
  </si>
  <si>
    <t>12 Months Ended</t>
  </si>
  <si>
    <t>Nov. 30, 2015</t>
  </si>
  <si>
    <t>Dec. 31, 2015</t>
  </si>
  <si>
    <t>May. 31, 2015</t>
  </si>
  <si>
    <t>Document Information [Line Items]</t>
  </si>
  <si>
    <t>Document Type</t>
  </si>
  <si>
    <t>10-K</t>
  </si>
  <si>
    <t>Amendment Flag</t>
  </si>
  <si>
    <t>false</t>
  </si>
  <si>
    <t>Document Period End Date</t>
  </si>
  <si>
    <t>Nov. 30,
		2015</t>
  </si>
  <si>
    <t>Document Fiscal Year Focus</t>
  </si>
  <si>
    <t>Document Fiscal Period Focus</t>
  </si>
  <si>
    <t>FY</t>
  </si>
  <si>
    <t>Trading Symbol</t>
  </si>
  <si>
    <t>ISCA</t>
  </si>
  <si>
    <t>Entity Registrant Name</t>
  </si>
  <si>
    <t>INTERNATIONAL SPEEDWAY CORP</t>
  </si>
  <si>
    <t>Entity Central Index Key</t>
  </si>
  <si>
    <t>Current Fiscal Year End Date</t>
  </si>
  <si>
    <t>--11-30</t>
  </si>
  <si>
    <t>Entity Well-known Seasoned Issuer</t>
  </si>
  <si>
    <t>Yes</t>
  </si>
  <si>
    <t>Entity Current Reporting Status</t>
  </si>
  <si>
    <t>Entity Voluntary Filers</t>
  </si>
  <si>
    <t>No</t>
  </si>
  <si>
    <t>Entity Filer Category</t>
  </si>
  <si>
    <t>Large Accelerated Filer</t>
  </si>
  <si>
    <t>Entity Public Float</t>
  </si>
  <si>
    <t>Class A Common Stock</t>
  </si>
  <si>
    <t>Entity Common Stock, Shares Outstanding</t>
  </si>
  <si>
    <t>Class B Common Stock</t>
  </si>
  <si>
    <t>Consolidated Balance Sheets - USD ($) $ in Thousands</t>
  </si>
  <si>
    <t>Nov. 30, 2014</t>
  </si>
  <si>
    <t>Current Assets:</t>
  </si>
  <si>
    <t>Cash and cash equivalents</t>
  </si>
  <si>
    <t>Receivables, less allowance of $1,000 in 2014 and 2015, respectively</t>
  </si>
  <si>
    <t>Inventories</t>
  </si>
  <si>
    <t>Income taxes receivable</t>
  </si>
  <si>
    <t>Deferred income taxes</t>
  </si>
  <si>
    <t>Prepaid expenses and other current assets</t>
  </si>
  <si>
    <t>Total Current Assets</t>
  </si>
  <si>
    <t>Property and Equipment, net</t>
  </si>
  <si>
    <t>Other Assets:</t>
  </si>
  <si>
    <t>Equity investments</t>
  </si>
  <si>
    <t>Intangible assets, net</t>
  </si>
  <si>
    <t>Goodwill</t>
  </si>
  <si>
    <t>Other</t>
  </si>
  <si>
    <t>Total Other Assets</t>
  </si>
  <si>
    <t>Total Assets</t>
  </si>
  <si>
    <t>Current Liabilities:</t>
  </si>
  <si>
    <t>Current portion of long-term debt</t>
  </si>
  <si>
    <t>Accounts payable</t>
  </si>
  <si>
    <t>Deferred income</t>
  </si>
  <si>
    <t>Other current liabilities</t>
  </si>
  <si>
    <t>Total Current Liabilities</t>
  </si>
  <si>
    <t>Long-Term Debt</t>
  </si>
  <si>
    <t>Deferred Income Taxes</t>
  </si>
  <si>
    <t>Long-Term Deferred Income</t>
  </si>
  <si>
    <t>Other Long-Term Liabilities</t>
  </si>
  <si>
    <t>Commitments and Contingencies</t>
  </si>
  <si>
    <t>Shareholders’ Equity:</t>
  </si>
  <si>
    <t>Additional paid-in capital</t>
  </si>
  <si>
    <t>Retained earnings</t>
  </si>
  <si>
    <t>Accumulated other comprehensive loss</t>
  </si>
  <si>
    <t>Total Shareholders’ Equity</t>
  </si>
  <si>
    <t>Total Liabilities and Shareholders’ Equity</t>
  </si>
  <si>
    <t>Class A Common Stock, $.01 par value, 80,000,000 shares authorized; 26,248,081 and 26,348,051 issued and outstanding in 2014 and 2015, respectively</t>
  </si>
  <si>
    <t>Common Stock Value</t>
  </si>
  <si>
    <t>Class B Common Stock, $.01 par value, 40,000,000 shares authorized; 19,967,202 and 19,942,136 issued and outstanding in 2014 and 2015, respectively</t>
  </si>
  <si>
    <t>Consolidated Balance Sheets (Parenthetical) - USD ($) $ in Thousands</t>
  </si>
  <si>
    <t>Allowance for receivables</t>
  </si>
  <si>
    <t>Common Stock, par value (in per share)</t>
  </si>
  <si>
    <t>Common Stock, shares authorized (in shares)</t>
  </si>
  <si>
    <t>Common Stock, shares issued (in shares)</t>
  </si>
  <si>
    <t>Common Stock, shares outstanding (in shares)</t>
  </si>
  <si>
    <t>Consolidated Statements of Operations - USD ($) $ in Thousands</t>
  </si>
  <si>
    <t>Nov. 30, 2013</t>
  </si>
  <si>
    <t>REVENUES:</t>
  </si>
  <si>
    <t>Admissions, net</t>
  </si>
  <si>
    <t>Motorsports and other event related</t>
  </si>
  <si>
    <t>Food, beverage and merchandise</t>
  </si>
  <si>
    <t>Total revenue</t>
  </si>
  <si>
    <t>Direct:</t>
  </si>
  <si>
    <t>NASCAR event management fees</t>
  </si>
  <si>
    <t>General and administrative</t>
  </si>
  <si>
    <t>Depreciation and amortization</t>
  </si>
  <si>
    <t>Losses on retirements of long-lived assets</t>
  </si>
  <si>
    <t>Total expenses</t>
  </si>
  <si>
    <t>Operating income</t>
  </si>
  <si>
    <t>Interest income</t>
  </si>
  <si>
    <t>Interest expense</t>
  </si>
  <si>
    <t>Equity in net income from equity investments</t>
  </si>
  <si>
    <t>Income before income taxes</t>
  </si>
  <si>
    <t>Income taxes</t>
  </si>
  <si>
    <t>Net income</t>
  </si>
  <si>
    <t>Earnings per share:</t>
  </si>
  <si>
    <t>Basic and diluted (per share)</t>
  </si>
  <si>
    <t>Dividends per share (in per share)</t>
  </si>
  <si>
    <t>Basic weighted average shares outstanding (in shares)</t>
  </si>
  <si>
    <t>Diluted weighted average shares outstanding (in shares)</t>
  </si>
  <si>
    <t>Consolidated Statements of Comprehensive Income - USD ($) $ in Thousands</t>
  </si>
  <si>
    <t>Statement of Comprehensive Income [Abstract]</t>
  </si>
  <si>
    <t>Other comprehensive income:</t>
  </si>
  <si>
    <t>Amortization of interest rate swap, net of tax benefit of $424, $425 and $424, respectively</t>
  </si>
  <si>
    <t>Comprehensive income</t>
  </si>
  <si>
    <t>Amortization of interest rate swap, tax benefit</t>
  </si>
  <si>
    <t>Consolidated Statements of Changes in Shareholders' Equity - USD ($) $ in Thousands</t>
  </si>
  <si>
    <t>Total</t>
  </si>
  <si>
    <t>Additional Paid-in Capital</t>
  </si>
  <si>
    <t>Retained Earnings</t>
  </si>
  <si>
    <t>Accumulated Other Comprehensive (Loss) Income</t>
  </si>
  <si>
    <t>Class A Common StockCommon Stock</t>
  </si>
  <si>
    <t>Class B Common StockCommon Stock</t>
  </si>
  <si>
    <t>Beginning Balance at Nov. 30, 2012</t>
  </si>
  <si>
    <t>Increase (Decrease) in Stockholders' Equity [Roll Forward]</t>
  </si>
  <si>
    <t>Other comprehensive income</t>
  </si>
  <si>
    <t>Exercise of stock options</t>
  </si>
  <si>
    <t>Cash dividends ($.22 per share for 2013, $.24 per share for 2014 and $.26 per share for 2015)</t>
  </si>
  <si>
    <t>Reacquisition of previously issued common stock</t>
  </si>
  <si>
    <t>Stock-based compensation</t>
  </si>
  <si>
    <t>Ending Balance at Nov. 30, 2013</t>
  </si>
  <si>
    <t>Ending Balance at Nov. 30, 2014</t>
  </si>
  <si>
    <t>Conversion of Class B Common Stock to Class A Common Stock</t>
  </si>
  <si>
    <t>Ending Balance at Nov. 30, 2015</t>
  </si>
  <si>
    <t>Consolidated Statements of Changes in Shareholders' Equity (Parenthetical) - $ / shares</t>
  </si>
  <si>
    <t>Statement of Stockholders' Equity [Abstract]</t>
  </si>
  <si>
    <t>Cash dividends, per share (in per share)</t>
  </si>
  <si>
    <t>Consolidated Statements of Cash Flows - USD ($) $ in Thousands</t>
  </si>
  <si>
    <t>OPERATING ACTIVITIES</t>
  </si>
  <si>
    <t>Adjustments to reconcile net income to net cash provided by operating activities:</t>
  </si>
  <si>
    <t>Gain on assumption of controlling interest in equity investee</t>
  </si>
  <si>
    <t>Amortization of financing costs</t>
  </si>
  <si>
    <t>Interest received on Staten Island note receivable</t>
  </si>
  <si>
    <t>Income from equity investments</t>
  </si>
  <si>
    <t>Distribution from equity investee</t>
  </si>
  <si>
    <t>Losses on retirements of long-lived assets, non-cash</t>
  </si>
  <si>
    <t>Other, net</t>
  </si>
  <si>
    <t>Changes in operating assets and liabilities</t>
  </si>
  <si>
    <t>Receivables, net</t>
  </si>
  <si>
    <t>Inventories, prepaid expenses and other assets</t>
  </si>
  <si>
    <t>Accounts payable and other liabilities</t>
  </si>
  <si>
    <t>Net cash provided by operating activities</t>
  </si>
  <si>
    <t>INVESTING ACTIVITIES</t>
  </si>
  <si>
    <t>Capital expenditures</t>
  </si>
  <si>
    <t>Distribution from equity investee and affiliate</t>
  </si>
  <si>
    <t>Equity investments and advances to affiliate</t>
  </si>
  <si>
    <t>Proceeds from sale of Staten Island property</t>
  </si>
  <si>
    <t>Proceeds from sale of assets</t>
  </si>
  <si>
    <t>Cash included in assumption of ownership interest in equity investee</t>
  </si>
  <si>
    <t>Net cash used in investing activities</t>
  </si>
  <si>
    <t>FINANCING ACTIVITIES</t>
  </si>
  <si>
    <t>Payment of long-term debt</t>
  </si>
  <si>
    <t>Exercise of Class A common stock options</t>
  </si>
  <si>
    <t>Cash dividends paid</t>
  </si>
  <si>
    <t>Net cash used in financing activities</t>
  </si>
  <si>
    <t>Net increase (decrease) in cash and cash equivalents</t>
  </si>
  <si>
    <t>Cash and cash equivalents at beginning of year</t>
  </si>
  <si>
    <t>Cash and cash equivalents at end of year</t>
  </si>
  <si>
    <t>DESCRIPTION OF BUSINESS AND SUMMARY OF SIGNIFICANT ACCOUNTING POLICIES (Notes)</t>
  </si>
  <si>
    <t>Organization, Consolidation and Presentation of Financial Statements [Abstract]</t>
  </si>
  <si>
    <t>DESCRIPTION OF BUSINESS AND SUMMARY OF SIGNIFICANT ACCOUNTING POLICIES</t>
  </si>
  <si>
    <t>DESCRIPTION OF BUSINESS AND SUMMARY OF SIGNIFICANT ACCOUNTING POLICIES DESCRIPTION OF BUSINESS: International Speedway Corporation (“ISC”), including its wholly owned subsidiaries (collectively the “Company”), is a leading promoter of motorsports themed entertainment activities in the United States. As of November 30, 2015 , the Company owned and/or operated 13 of the nation’s major motorsports entertainment facilities as follows: Track Name Location Track Length Daytona International Speedway Daytona Beach, Florida 2.5 miles Talladega Superspeedway Talladega, Alabama 2.7 miles Michigan International Speedway Brooklyn, Michigan 2.0 miles Auto Club Speedway of Southern California Fontana, California 2.0 miles Kansas Speedway Kansas City, Kansas 1.5 miles Richmond International Raceway Richmond, Virginia 0.8 miles Darlington Raceway Darlington, South Carolina 1.3 miles Chicagoland Speedway Joliet, Illinois 1.5 miles Martinsville Speedway Martinsville, Virginia 0.5 miles Phoenix International Raceway Phoenix, Arizona 1.0 miles Homestead-Miami Speedway Homestead, Florida 1.5 miles Watkins Glen International Watkins Glen, New York 3.4 miles Route 66 Raceway Joliet, Illinois 0.25 miles In 2015 , these motorsports entertainment facilities promoted well over 100 stock car, open wheel, sports car, truck, motorcycle and other racing events, including: • 21 National Association for Stock Car Auto Racing (“NASCAR”) Sprint Cup Series events; • 15 NASCAR Xfinity Series events; • 9 NASCAR Camping World Truck Series events; • 2 International Motor Sports Association (“IMSA”) Weather Tech SportsCar Championship Series events including the premier sports car endurance event in the United States, the Rolex 24 At DAYTONA; • One National Hot Rod Association (“NHRA”) Mello Yello Drag Racing Series event; • One IndyCar ("IndyCar") Series event; and • A number of other prestigious stock car, sports car, open wheel and motorcycle events. The general nature of the Company’s business is a motorsports themed amusement enterprise, furnishing amusement to the public in the form of motorsports themed entertainment. The Company’s motorsports themed event operations consist principally of racing events at these major motorsports entertainment facilities, which, in total, currently have approximately 763,500 grandstand seats and 548 suites. The Company also conducts, either through operations of the particular facility or through certain wholly owned subsidiaries operating under the name “Americrown,” food and beverage concession operations and catering services, both in suites and chalets, for customers at its motorsports entertainment facilities. At the beginning of fiscal 2015, the NASCAR Nationwide Series became the NASCAR Xfinity Series. Throughout this document, the naming convention for this series is consistent with the current branding. Motor Racing Network, Inc. (“MRN”), the Company’s proprietary radio network, produces and syndicates to radio stations live coverage of the NASCAR Sprint Cup, Xfinity and Camping World Truck series races and certain other races conducted at the Company’s motorsports entertainment facilities, as well as some races from motorsports entertainment facilities the Company does not own. In addition, MRN provides production services for Sprint Vision, the trackside large screen video display units, at NASCAR Sprint Cup Series event weekends that take place at the Company's motorsports facilities. MRN also produces and syndicates daily and weekly NASCAR racing-themed programs. SIGNIFICANT ACCOUNTING POLICIES: PRINCIPLES OF CONSOLIDATION: The accompanying consolidated financial statements include the accounts of International Speedway Corporation, and its wholly owned subsidiaries. All material intercompany accounts and transactions have been eliminated in consolidation. CASH AND CASH EQUIVALENTS: For purposes of reporting cash flows, cash and cash equivalents include cash on hand, bank demand deposit accounts and overnight sweep accounts used in the Company’s cash management program. All highly liquid investments with stated maturities of three months or less from the date of purchase are classified as cash equivalents. The Company maintained its cash and cash equivalents with a limited number of financial institutions at November 30, 2015 . RECEIVABLES: Receivables are stated at their estimated collectible amounts. The allowance for doubtful accounts is estimated based on historical experience of write offs and current expectations of conditions that might impact the collectability of accounts. INVENTORIES: Inventories, consisting of finished goods, are stated at the lower of cost, determined on the first-in, first-out basis, or market. PROPERTY AND EQUIPMENT: Property and equipment, including improvements to existing facilities, are stated at cost. Depreciation is provided for financial reporting purposes using the straight-line method over the estimated useful lives as follows: Buildings, grandstands and motorsports entertainment facilities 10-30 years Furniture and equipment 3-8 years Leasehold improvements are depreciated over the shorter of the related lease term or their estimated useful lives. The carrying values of property and equipment are evaluated for impairment upon the occurrence of an impairment indicator based upon expected future undiscounted cash flows. If events or circumstances indicate that the carrying value of an asset may not be recoverable, an impairment loss would be recognized equal to the difference between the carrying value of the asset and its fair value. EQUITY INVESTMENTS: The Company’s investments in joint ventures and other investees where it can exert significant influence on the investee, but does not have effective control over the investee, are accounted for using the equity method of accounting. The Company’s equity in the net income (loss) from equity method investments is recorded as income (loss) with a corresponding increase (decrease) in the investment. Distributions received from the equity investees reduce the investment. Distributions from equity investees representing the Company's share of the equity investee's earnings are treated as cash proceeds from operations while distributions in excess of the equity investee's earnings are considered a return of capital and treated as cash proceeds from investing activities in the Company's consolidated statement of cash flows. The Company recognizes the effects of transactions involving the sale or distribution by an equity investee of its common stock as capital transactions. GOODWILL AND INTANGIBLE ASSETS: All business combinations are accounted for under the purchase method. The excess of the cost of the acquisition over fair value of the net assets acquired (including recognized intangibles) is recorded as goodwill. Business combinations involving existing motorsports entertainment facilities commonly result in a significant portion of the purchase price being allocated to the fair value of the contract-based intangible asset associated with long-term relationships manifest in the sanction agreements with sanctioning bodies, such as NASCAR and IMSA. The continuity of sanction agreements with these bodies has historically enabled the Company to host these motorsports events year after year. While individual sanction agreements may be of terms as short as one year , a significant portion of the purchase price in excess of the fair value of acquired tangible assets is commonly paid to acquire anticipated future cash flows from events promoted pursuant to these agreements which are expected to continue for the foreseeable future and therefore, in accordance with Accounting Standards Codification (“ASC”) 805, are recorded as indefinite-lived intangible assets recognized apart from goodwill. The Company’s goodwill and other intangible assets are all associated with our Motorsports Event segment. The Company follows applicable authoritative guidance on accounting for goodwill and other intangible assets which specifies, among other things, non-amortization of goodwill and other intangible assets with indefinite useful lives and requires testing for possible impairment, either upon the occurrence of an impairment indicator or at least annually. The Company completes its annual testing in its fiscal fourth quarter, based on assumptions regarding the Company’s future business outlook and expected future discounted cash flows attributable to such assets (using the fair value assessment provision of applicable authoritative guidance), supported by quoted market prices or comparable transactions where available or applicable. In connection with the Company’s fiscal 2015 assessment of goodwill and intangible assets for possible impairment, the Company used the methodology described above. The Company believes its methods used to determine fair value and evaluate possible impairment were appropriate, relevant, and represent methods customarily available and used for such purposes. The Company’s latest annual assessment of goodwill and other intangible assets in the fourth quarter of fiscal 2015 indicated there had been no impairment and the fair value substantially exceeded the carrying value for the respective reporting units. During fiscal 2015 , the Company believes there has been no significant change in the long-term fundamentals of its ongoing motorsports event business. The Company believes its present operational and cash flow outlook further support its conclusion. While the Company continues to review and analyze many factors that can impact its business prospects in the future, its analysis is subjective and is based on conditions existing at, and trends leading up to, the time the estimates and assumptions are made. Different conditions or assumptions, or changes in cash flows or profitability, if significant, could have a material adverse effect on the outcome of the impairment evaluation and the Company’s future condition or results of operations. DEFERRED FINANCING FEES: Deferred financing fees are amortized over the term of the related debt and are included in other non-current assets. COMPREHENSIVE INCOME: Comprehensive income is the changes in equity of an enterprise except those resulting from shareholder transactions. Accumulated other comprehensive income consists of the following as of November 30 , (in thousands): 2014 2015 Interest rate swap, net of tax benefit of $2,600 and $2,176, respectively $ (3,981 ) $ (3,323 ) INCOME TAXES: Income taxes have been provided using the liability method. Under this method the Company’s estimates of deferred income taxes and the significant items giving rise to deferred tax assets and liabilities reflect its assessment of actual future taxes to be paid on items reflected in its financial statements, giving consideration to both timing and probability of realization. The Company establishes tax reserves related to certain matters, including penalties and interest, in the period when it is determined that it is probable that additional taxes, penalties and interest will be paid, and the amount is reasonably estimable. Such tax reserves are adjusted, as needed, in light of changing circumstances, such as statute of limitations expirations and other developments relating to uncertain tax positions and current tax items under examination, appeal or litigation. REVENUE RECOGNITION: Advance ticket sales and event-related revenues for future events are deferred until earned, which is generally once the events are conducted. The recognition of event-related expenses is matched with the recognition of event-related revenues. NASCAR contracts directly with certain network providers for television rights to the entire NASCAR Sprint Cup, Xfinity and Camping World Truck series schedules. Event promoters share in the television rights fees in accordance with the provision of the sanction agreement for each NASCAR Sprint Cup, Xfinity and Camping World Truck series event. Under the terms of this arrangement, NASCAR retains 10.0 percent of the gross broadcast rights fees allocated to each NASCAR Sprint Cup, Xfinity and Camping World Truck series event as a component of its sanction fees. The promoter records 90.0 percent of the gross broadcast rights fees as revenue and then records 25.0 percent of the gross broadcast rights fees as part of its awards to the competitors. Ultimately, the promoter retains 65.0 percent of the net cash proceeds from the gross broadcast rights fees allocated to the event. The Company's revenues from marketing partnerships are paid in accordance with negotiated contracts, with the identities of partners and the terms of sponsorship changing from time to time. Some of our marketing partnership agreements are for multiple facilities and/or events and include multiple specified elements, such as tickets, hospitality chalets, suites, display space and signage for each included event. The allocation of such marketing partnership revenues between the multiple elements, events and facilities is based on relative selling price. The sponsorship revenue allocated to an event is recognized when the event is conducted. Revenues and related costs from the sale of merchandise to retail customers are recognized at the time of sale. Kansas Speedway ("Kansas") and Chicagoland Speedway ("Chicagoland") offer Preferred Access Speedway Seating (“PASS”) agreements, which give purchasers the exclusive right and obligation to purchase season-ticket packages for certain sanctioned racing events annually, under specified terms and conditions. Among the conditions, licensees are required to purchase all season-ticket packages when and as offered each year. PASS agreements automatically terminate without refund should owners not purchase any offered season tickets. Net fees received under PASS agreements are deferred and are amortized into income over the term of the agreements. Long-term deferred income under the PASS agreements totals approximately $5.5 million and $4.6 million at November 30, 2014 and 2015 , respectively. ADVERTISING EXPENSE: Advertising costs are expensed as incurred. Advertising expense was approximately $15.1 million , $16.5 million and $17.1 million for the years ended November 30, 2013 , 2014 and 2015 , respectively. LOSS CONTINGENCIES: Legal and other costs incurred in conjunction with loss contingencies are expensed as incurred. USE OF ESTIMATES: The preparation of financial statements in conformity with U.S.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NEW ACCOUNTING PRONOUNCEMENTS: In May 2014, the Financial Accounting Standards Board ("FASB"), in conjunction with the International Accounting Standards Board ("IASB"), issued Accounting Standards Update ("ASU") No. 2014-09, "Revenue from Contracts with Customers". The objective of this Update is to significantly enhance comparability and clarify principles of revenue recognition practices across entities, industries, jurisdictions, and capital markets. On July 9, 2015, the FASB approved a one-year deferral of the effective date, while permitting entities to elect to adopt one year earlier on the original effective date. As a result, for a public entity, the amendments in this Update are effective for annual reporting periods beginning after December 15, 2017, including interim periods within that reporting period. The standard can be adopted either retrospectively to each prior reporting period presented or as a cumulative effect adjustment as of the date of adoption. The Company is currently evaluating the impact of adopting this new guidance on its financial position, results of operations, and cash flows, and will adopt the provisions of this statement in the first quarter of fiscal 2019. In April 2015, the FASB, in conjunction with the IASB, issued ASU No. 2015-03, "Interest - Imputation of Interest". The objective of this Update is to simplify the presentation of debt issuance costs. The amendments in this Update require that debt issuance costs related to a recognized debt liability be presented in the balance sheet as a direct reduction from the carrying amount of that debt liability, consistent with debt discounts. The recognition and measurement guidance for debt issuance costs are not affected by the amendments in this Update. For a public entity, the amendments in this Update are effective for annual reporting periods beginning after December 15, 2015, including interim periods within that reporting period. Early application is permitted for financial statements that have not been previously issued. The standard should be adopted retrospectively to each prior reporting period presented and adjusted to reflect the period-specific effects of applying the new guidance. The Company believes that the impact of adopting this new guidance will not result in a material difference in its financial position and will adopt the provisions of this statement in the first quarter of fiscal 2016. In August 2015, the FASB issued ASU No. 2015-15, "Interest - Imputation of Interest (Sub-Topic 835-30): Presentation and Subsequent Measurement of Debt Issuance Costs Associated with Line-of-Credit Arrangements". Given the absence of authoritative guidance within Update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As with ASU No. 2015-03, for a public entity, the amendments in this Update are effective for annual reporting periods beginning after December 15, 2015, including interim periods within that reporting period. Early application is permitted for financial statements that have not been previously issued. The standard should be adopted retrospectively to each prior reporting period presented and adjusted to reflect the period-specific effects of applying the new guidance. The Company believes that the impact of adopting this new guidance will not result in a material difference in its financial position and will adopt the provisions of this statement in the first quarter of fiscal 2016. In November 2015, the Financial Accounting Standards Board issued ASU No. 2015-17, "Income Taxes (Topic 740): Balance Sheet Classification of Deferred Taxes". The objective of this Update is to simplify the presentation of deferred income taxes. The amendments in this Update require that deferred assets and liabilities be classified as long-term on the balance sheet instead of separating the deferred taxes into current and noncurrent amounts. For a public entity, the amendments in this Update are effective for annual reporting periods beginning after December 15, 2016, including interim periods within that reporting period. Early application is permitted for financial statements that have not been previously issued. The Company believes that this treatment of deferred taxes reduces the complexity of financial reporting while improving the usefulness of the information provided to users of the financial statements. As a result the Company has elected to early adopt this Update prospectively as of November 30, 2015 and prior periods have not been retrospectively adjusted.</t>
  </si>
  <si>
    <t>EARNINGS PER SHARE (Notes)</t>
  </si>
  <si>
    <t>Earnings Per Share [Abstract]</t>
  </si>
  <si>
    <t>EARNINGS PER SHARE</t>
  </si>
  <si>
    <t>EARNINGS PER SHARE The following table sets forth the computation of basic and diluted earnings per share for the years ended November 30, (in thousands, except share and per share amounts): 2013 2014 2015 Numerator: Net income $ 45,292 $ 67,379 $ 56,634 Denominator: Weighted average shares outstanding 46,470,647 46,559,232 46,621,211 Common stock options 15,914 13,806 14,619 Diluted weighted average shares outstanding 46,486,561 46,573,038 46,635,830 Basic and diluted earnings per share $ 0.97 $ 1.45 $ 1.21 Anti-dilutive shares excluded in the computation of diluted earnings per share 143,656 121,462 98,928</t>
  </si>
  <si>
    <t>PROPERTY AND EQUIPMENT (Notes)</t>
  </si>
  <si>
    <t>Property, Plant and Equipment [Abstract]</t>
  </si>
  <si>
    <t>PROPERTY AND EQUIPMENT</t>
  </si>
  <si>
    <t>PROPERTY AND EQUIPMENT Property and equipment consists of the following as of November 30, (in thousands): 2014 2015 Land and leasehold improvements $ 247,883 $ 244,496 Buildings, grandstands and motorsports entertainment facilities 1,529,904 1,695,682 Furniture and equipment 175,845 215,928 Construction in progress 245,642 131,897 2,199,274 2,288,003 Less accumulated depreciation 818,084 839,039 $ 1,381,190 $ 1,448,964 Depreciation expense was approximately $94.0 million , $90.2 million and $94.7 million for the years ended November 30, 2013 , 2014 and 2015 , respectively. The depreciation expense for the years ended November 30, 2014 and 2015 includes approximately $11.1 million and $6.8 million , respectively, of accelerated depreciation that was recorded due to the shortening of the service lives of certain assets associated with DAYTONA Rising and capacity management initiatives.</t>
  </si>
  <si>
    <t>RETIREMENTS OF LONG-LIVED ASSETS (Notes)</t>
  </si>
  <si>
    <t>Impairment or Disposal of Tangible Assets Disclosure [Abstract]</t>
  </si>
  <si>
    <t>RETIREMENTS OF LONG-LIVED ASSETS</t>
  </si>
  <si>
    <t>RETIREMENTS OF LONG-LIVED ASSETS The Company recorded before-tax charges relating to retirements of long-lived assets during the fiscal years ending November 30 , as follows (in thousands): 2013 2014 2015 Losses on retirements of long-lived assets $ 16,607 $ 10,148 $ 16,015 Less: cash portion of losses on asset retirements 6,584 7,504 12,525 Non-cash losses on retirements of long-lived assets $ 10,023 $ 2,644 $ 3,490 The fiscal 2013 retirements are primarily attributable to the ongoing removal of certain assets in connection with the track repaving at Kansas, as well as guest enhancements at Talladega Superspeedway (“Talladega”), Richmond International Raceway (“Richmond”) and certain of the Company's other facilities. The fiscal 2014 retirements are primarily attributable to the removal of assets not fully depreciated in connection with DAYTONA Rising, capacity management initiatives and other capital improvements. The fiscal 2015 retirements are primarily attributable to the removal of assets not fully depreciated in connection with DAYTONA Rising and other capital improvements.</t>
  </si>
  <si>
    <t>EQUITY AND OTHER INVESTMENTS (Notes)</t>
  </si>
  <si>
    <t>Equity Method Investments and Joint Ventures [Abstract]</t>
  </si>
  <si>
    <t>EQUITY AND OTHER INVESTMENTS</t>
  </si>
  <si>
    <t xml:space="preserve"> EQUITY AND OTHER INVESTMENTS Hollywood Casino at Kansas Speedway Kansas Entertainment, LLC, (“Kansas Entertainment”) a 50 /50 joint venture of Penn Hollywood Kansas, Inc. (“Penn”), a subsidiary of Penn National Gaming, Inc. and Kansas Speedway Development Corporation (“KSDC”), a wholly owned indirect subsidiary of ISC, operates the Hollywood-themed casino and branded destination entertainment facility, overlooking turn two at Kansas Speedway. Penn is the managing member of Kansas Entertainment and is responsible for the operations of the casino. The Company has accounted for Kansas Entertainment as an equity investment in its financial statements as of November 30, 2015 . The Company’s 50.0 percent portion of Kansas Entertainment’s net income was approximately $9.4 million , $8.9 million and $14.1 million for fiscal years 2013 , 2014 and 2015 , respectively, and is included in equity in net income from equity investments in the Company's consolidated statements of operations. Included in the Company's fiscal 2013 income from equity investment amount is approximately $1.1 million related to a one-time property tax refund. Distributions from Kansas Entertainment, for the years ended November 30, are as follows (in thousands): 2013 2014 2015 Distribution from profits $ 8,216 $ 10,076 $ 15,209 Distribution in excess of profits 13,284 11,924 16,841 Total Distributions $ 21,500 $ 22,000 $ 32,050 Staten Island Property On August 5, 2013, the Company announced that it sold its 676 acre parcel of property located in Staten Island, New York, to Staten Island Marine Development, LLC (“Marine Development”). Marine Development purchased 100 percent of the outstanding equity membership interests of 380 Development LLC (“380 Development”), a wholly owned indirect subsidiary of ISC and owner of the Staten Island property, for a total sales price of $80.0 million . In addition, the Company previously received approximately $4.2 million for an option provided to the purchaser that is nonrefundable and does not apply to the $80.0 million sales price. The Company received $7.5 million , less closing and other administrative costs, of the sales price at closing. The remaining sales price was financed with the Company holding a secured mortgage interest in 380 Development as well as the underlying property. The mortgage balance bears interest at an annual rate of 7.0 percent . In accordance with the terms of the agreement, the Company has received a principal payment of approximately $6.1 million plus interest on this mortgage balance through November 30, 2015 , and will receive the remaining purchase price of $66.4 million , due March 4, 2016. Interest on the remaining mortgage balance is due quarterly, in arrears, and Marine Development is current with all payments through January 2016. Based on the level of Marine Development's initial investment at closing and continuing investment, the Company has accounted for the transaction using the cost recovery method and has deferred the recognition of profit of approximately $1.9 million , and interest totaling approximately $10.2 million at November 30, 2015 , until the carrying amount of the property is recovered, which will not be until the final payment is made. The net proceeds from the sale, combined with the mortgage interest and related total cash tax benefit, will provide the Company with approximately $118.0 million in incremental cash flow through the term of the mortgage. Motorsports Authentics Prior to January 31, 2014, the Company was partners with Speedway Motorsports, Inc. ("SMI") in a 50 /50 joint venture, SMISC, LLC, which, through its wholly owned subsidiary Motorsports Authentics, LLC conducts business under the name Motorsports Authentics (“MA”). MA designs, promotes, markets and distributes motorsports licensed merchandise. On January 31, 2014, SMI abandoned its interest and rights in SMISC, LLC, consequently bringing the Company's ownership to 100.0 percent . MA's operations are included in the Company's consolidated operations subsequent to the date of SMI's abandonment. Prior to January 31, 2014, MA was accounted for as an equity investment in the Company's financial statements. As a result of SMI's abandonment of their interest in SMISC, LLC, the Company recorded other income of approximately $5.4 million , representing the fair value of MA, over the carrying value, as of January 31, 2014. The fair value was based on a discounted cash flow analysis using level 3 inputs. Most of the fair value represents the value of MA's working capital and the fair value was not sensitive to assumptions used in the discounted cash flow analysis. In addition, the Company recognized tax benefits of approximately $4.0 million , representing the tax benefit associated with various operating loss carryforwards of MA that are expected to be realized in its consolidated tax filings in the future and certain other tax filing positions of SMISC, LLC. In November 2014, the Company recognized an impairment of a long-lived intangible asset of approximately $0.6 million , which is included in non-cash losses on retirements of long-lived assets. MA's operating income contribution, subsequent to consolidation, was immaterial, and is included in the Motorsports Event segment. Prior to the SMI abandonment of SMISC, LLC, no equity income was recognized in prior periods, by the Company, as MA operated at breakeven. Summarized financial information of the Company’s equity investments as of and for the years ended November 30, are as follows (in thousands): 2013 2014 2015 Current assets $ 43,062 $ 33,349 $ 17,204 Noncurrent assets 238,772 215,226 196,164 Current liabilities 21,510 19,273 17,749 Noncurrent liabilities 1,242 — — Net sales 170,721 141,849 153,183 Gross profit 82,838 72,031 80,691 Operating income 21,770 20,153 30,417 Net income 21,986 20,153 30,417</t>
  </si>
  <si>
    <t>GOODWILL AND INTANGIBLE ASSETS (Notes)</t>
  </si>
  <si>
    <t>Goodwill and Intangible Assets Disclosure [Abstract]</t>
  </si>
  <si>
    <t>GOODWILL AND INTANGIBLE ASSETS</t>
  </si>
  <si>
    <t>GOODWILL AND INTANGIBLE ASSETS The gross carrying value and accumulated amortization of the major classes of intangible assets relating to the Motorsports Event segment as of November 30, are as follows (in thousands): 2014 Gross Accumulated Net Amortized intangible assets: Food, beverage and merchandise contracts $ 10 $ 9 $ 1 Other 109 87 22 Total amortized intangible assets 119 96 23 Non-amortized intangible assets: NASCAR — sanction agreements 177,813 — 177,813 Other 793 — 793 Total non-amortized intangible assets 178,606 — 178,606 Total intangible assets $ 178,725 $ 96 $ 178,629 2015 Gross Accumulated Net Amortized intangible assets: Food, beverage and merchandise contracts $ 10 $ 10 $ — Other 114 94 20 Total amortized intangible assets 124 104 20 Non-amortized intangible assets: NASCAR — sanction agreements 177,813 — 177,813 Other 793 — 793 Total non-amortized intangible assets 178,606 — 178,606 Total intangible assets $ 178,730 $ 104 $ 178,626 The following table presents current and expected amortization expense of the existing intangible assets as of November 30, for each of the following periods (in thousands): Amortization expense for the year ended November 30, 2015 $ 8 Estimated amortization expense for the year ending November 30: 2016 3 2017 1 2018 1 2019 1 2020 1 There were no changes in the carrying value of goodwill during fiscal 2014 and 2015 .</t>
  </si>
  <si>
    <t>LONG-TERM DEBT (Notes)</t>
  </si>
  <si>
    <t>Debt Disclosure [Abstract]</t>
  </si>
  <si>
    <t>LONG-TERM DEBT</t>
  </si>
  <si>
    <t>LONG-TERM DEBT Long-term debt consists of the following as of November 30, (in thousands): 2014 2015 4.63 percent Senior Notes $ 65,000 $ 65,000 3.95 percent Senior Notes 100,000 100,000 4.82 percent Revenue Bonds 339 — 6.25 percent Term Loan 49,524 48,726 TIF bond debt service funding commitment 56,883 54,646 Revolving Credit Facility — — 271,746 268,372 Less: current portion 3,435 3,408 $ 268,311 $ 264,964 Schedule of Payments (in thousands) For the year ending November 30: 2016 $ 3,408 2017 3,738 2018 4,091 2019 4,522 2020 5,326 Thereafter 247,741 268,826 Net premium (454 ) Total $ 268,372 The Company's $65.0 million principal amount of senior unsecured notes (“ 4.63 percent Senior Notes”) bear interest at 4.63 percent and are due January 2021, require semi-annual interest payments on January 18 and July 18 through their maturity. The 4.63 percent Senior Notes may be redeemed in whole or in part, at the Company’s option, at any time or from time to time at redemption prices as defined in the indenture. Certain of the Company’s wholly owned domestic subsidiaries are guarantors of the 4.63 percent Senior Notes. Certain restrictive covenants of the 4.63 percent Senior Notes require that the Company's ratio of its Consolidated Funded Indebtedness to its Consolidated EBITDA ("leverage ratio") does not exceed 3.50 to 1.0, and its Consolidated EBITDA to Consolidated Interest Expense ("interest coverage ratio") is not less than 2.0 to 1.0. In addition the Company may not permit the aggregate of certain Priority Debt to exceed 15.0 percent of its Consolidated Net Worth. The 4.63 percent Senior Notes contain various other affirmative and negative restrictive covenants including, among others, limitations on liens, sales of assets, mergers and consolidations and certain transactions with affiliates. As of November 30, 2015 , the Company was in compliance with its various restrictive covenants. At November 30, 2015 , outstanding principal on the 4.63 percent Senior Notes was approximately $65.0 million . The Company's $100.0 million principal amount of senior unsecured notes (“ 3.95 percent Senior Notes”) bear interest at 3.95 percent and are due September 2024. The 3.95 percent Senior Notes require semi-annual interest payments on March 13 and September 13 through their maturity. The 3.95 percent Senior Notes may be redeemed in whole or in part, at our option, at any time or from time to time at redemption prices as defined in the indenture. Certain of the Company's wholly owned domestic subsidiaries are guarantors of the 3.95 percent Senior Notes. Certain restrictive covenants of the 3.95 percent Senior Notes require that the Company's leverage ratio does not exceed 3.50 to 1.0, and its interest coverage ratio is not less than 2.0 to 1.0. In addition the Company may not permit the aggregate of certain Priority Debt to exceed 15.0 percent of its Consolidated Net Worth. The 3.95 percent Senior Notes contain various other affirmative and negative restrictive covenants including, among others, limitations on liens, sales of assets, mergers and consolidations and certain transactions with affiliates. As of November 30, 2015 , the Company was in compliance with its various restrictive covenants. At November 30, 2015 , outstanding principal on the 3.95 percent Senior Notes was approximately $100.0 million . Debt associated with the Company's wholly owned subsidiary, Chicagoland Speedway, LLC, which owns and operates Chicagoland and Route 66 Raceway, consisted of revenue bonds payable (“ 4.82 percent Revenue Bonds”) consisting of economic development revenue bonds issued by the City of Joliet, Illinois to finance certain land improvements. The 4.82 percent Revenue Bonds had an interest rate of 4.82 percent and a monthly payment of approximately $29,000 principal and interest. The principal on the 4.82 percent Revenue Bonds was paid in full in November 2015. The term loan (“ 6.25 percent Term Loan”), related to the Company’s International Motorsports Center, has a 25 year term due October 2034, an interest rate of 6.25 percent , and a current monthly payment of approximately $323,000 principal and interest. At November 30, 2015 , the outstanding principal on the 6.25 percent Term Loan was approximately $48.7 million . At November 30, 2015 , in connection with the financing of Kansas Speedway, totaled approximately $54.6 million , net of the unamortized discount, which is comprised of a $5.4 million principal amount, 6.15 percent term bond due December 1, 2017 and a $49.7 million principal amount, 6.75 percent term bond due December 1, 2027 . The TIF bonds are repaid by the Unified Government of Wyandotte County/Kansas City, Kansas (“Unified Government”) with payments made in lieu of property taxes (“Funding Commitment”) by the Company’s wholly owned subsidiary, Kansas Speedway Corporation (“KSC”). Principal (mandatory redemption) payments per the Funding Commitment are payable by KSC on October 1 of each year. The semi-annual interest component of the Funding Commitment is payable on April 1 and October 1 of each year. KSC granted a mortgage and security interest in the Kansas project for its Funding Commitment obligation. The Company's $300.0 million revolving credit facility (“2012 Credit Facility”) contains a feature that allows the Company to increase the credit facility to a total of $500.0 million , subject to certain conditions, provides for separate sub-limits of $25.0 million for standby letters of credit and $10.0 million for swing line loans. The 2012 Credit Facility is scheduled to mature in November 2017. Interest accrues, at the Company's option, at either LIBOR plus 100.0 — 162.5 basis points or a base rate loan at the highest of i) Wells Fargo Bank's prime lending rate, ii) the Federal Funds rate, as in effect from time to time, plus 0.5 percent , and iii) one month LIBOR plus 1.0 percent . The 2012 Credit Facility also contains a commitment fee ranging from 0.125 percent to 0.225 percent of unused amounts available for borrowing. The interest rate margin on the LIBOR borrowings and commitment fee are variable depending on the better of the Company's debt rating as determined by specified rating agencies or its leverage ratio. Certain of the Company's wholly owned domestic subsidiaries are guarantors on the 2012 Credit Facility. The 2012 Credit Facility requires that the Company's leverage ratio does not exceed 3.50 to 1.0 ( 4.0 to 1.0 for the four quarters ending after any Permitted Acquisition), and its interest coverage ratio is not less than 2.5 to 1.0. The 2012 Credit Facility also contains various other affirmative and negative restrictive covenants including, among others, limitations on indebtedness, investments, sales of assets, certain transactions with affiliates, entering into certain restrictive agreements and making certain restricted payments as detailed in the agreement. As of November 30, 2015 , the Company was in compliance with its various restrictive covenants. At November 30, 2015 , the Company had no outstanding borrowings under the 2012 Credit Facility. At November 30, 2015 , the Company has approximately $3.3 million , net of tax, deferred in accumulated other comprehensive loss associated with a terminated interest rate swap which is being amortized as interest expense over life of the 4.63 percent Senior Notes (see above). The Company expects to recognize approximately $0.7 million , net of tax, of this balance during the next 12 months in the consolidated statement of operations. Total interest expense incurred by the Company for the years ended November 30, are as follows (in thousands): 2013 2014 2015 Interest expense $ 16,576 $ 16,479 $ 16,286 Less: capitalized interest 1,355 7,297 6,704 Net interest expense $ 15,221 $ 9,182 $ 9,582 Financing costs of approximately $3.7 million and $3.1 million , net of accumulated amortization, have been deferred and are included in other assets at November 30, 2014 and 2015 , respectively. These costs are being amortized on a straight line method, which approximates the effective yield method, over the life of the related financing.</t>
  </si>
  <si>
    <t>FEDERAL AND STATE INCOME TAXES (Notes)</t>
  </si>
  <si>
    <t>Income Tax Disclosure [Abstract]</t>
  </si>
  <si>
    <t>FEDERAL AND STATE INCOME TAXES</t>
  </si>
  <si>
    <t>FEDERAL AND STATE INCOME TAXES Deferred income taxes reflect the net tax effects of temporary differences between the carrying amounts of assets and liabilities for financial reporting purposes and the amounts used for income tax purposes. Significant components of the provision for income taxes for the years ended November 30, are as follows (in thousands): 2013 2014 2015 Current tax expense (benefit): Federal $ (8,008 ) $ 42,243 $ 46,095 State (220 ) 3,336 3,891 Deferred tax expense (benefit): Federal 33,235 (13,450 ) (15,164 ) State 2,777 1,104 (514 ) Provision for income taxes $ 27,784 $ 33,233 $ 34,308 The reconciliation of income tax expense computed at the federal statutory tax rates to income tax expense for the years ended November 30, is as follows (percent of pre-tax income): 2013 2014 2015 Income tax computed at federal statutory rates 35.0 % 35.0 % 35.0 % State income taxes, net of federal tax benefit 4.2 3.8 2.5 MA abandonment benefit — (5.9 ) — Other, net (1.2 ) 0.1 0.2 38.0 % 33.0 % 37.7 % The components of the net deferred tax assets (liabilities) at November 30, are as follows (in thousands): 2014 2015 Loss carryforwards $ 13,518 $ 13,918 Deferred revenues 3,313 2,609 Accruals 4,649 7,204 Compensation related 3,556 3,509 Interest 4,077 3,406 Other 895 — Deferred tax assets 30,008 30,646 Valuation allowance (7,832 ) (7,893 ) Deferred tax assets, net of valuation allowance 22,176 22,753 Amortization and depreciation (369,033 ) (357,389 ) Equity investment (4,285 ) (1,273 ) Other (345 ) (323 ) Deferred tax liabilities (373,663 ) (358,985 ) Net deferred tax liabilities $ (351,487 ) $ (336,232 ) Deferred tax assets — current $ 2,789 $ — Deferred tax liabilities — noncurrent (354,276 ) (336,232 ) Net deferred tax liabilities $ (351,487 ) $ (336,232 ) At November 30, 2015 the Company has deferred tax assets related to various state loss carryforwards totaling approximately $11.7 million that expire in varying amounts beginning in fiscal 2019 . The Company also has deferred tax assets related to federal loss carryforwards subject to limitations under IRC 382 related to MA totaling approximately $2.2 million that expire beginning in fiscal 2036.The valuation allowance at November 30, 2014 and 2015 was primarily related to state loss carryforwards that, in the judgment of management, are not more likely to be realized. In evaluating the Company’s ability to recover its deferred income tax assets it considers all available positive and negative evidence, including operating results, ongoing tax planning and forecasts of future taxable income on a jurisdiction by jurisdiction basis. Federal returns for fiscal years 2011 through 2014 remain open and subject to examination by the Internal Revenue Service. The Company files and remits state income taxes in various states where the Company has determined it is required to file state income taxes. The Company’s filings with those states remain open for audit for the fiscal years 2010 through 2014 . A reconciliation of the beginning and ending amount of unrecognized tax liability is as follows (in thousands): Balance at December 1, 2014 $ 399 Additions based on tax positions related to the current year — Additions for tax positions of prior years — Reductions for tax positions of prior years (43 ) Balance at November 30, 2015 $ 356 Certain state settlements are the principal cause of the decreased effective income tax rate as compared to the statutory income tax rate, for the fiscal year ended November 30, 2013 . The principal causes of the decreased income tax rate for the fiscal year ended November 30, 2014 are the tax treatment related to the other income recognized as a result of SMI's abandonment of their interest in SMISC, LLC on January 31, 2014, including the related tax benefits associated with various operating loss and other carryforwards of MA and certain tax filing positions of SMISC, LLC totaling approximately $4.0 million along with certain state income tax adjustments. The principal causes of the decreased effective income tax rate as compared to the statutory income tax rate, for the fiscal year ended November 30, 2015 are reductions in certain state tax rates. As a result of the above items, the Company’s effective income tax rate decreased from the statutory income rate to approximately 38.0 percent , 33.0 percent and 37.7 percent for the fiscal years ended November 30, 2013 , 2014 and 2015 , respectively. Also of note, while not impacting the combined current and deferred income tax expense and related income tax rate during the fiscal year ended November 30, 2014 , as compared to the prior fiscal year, the tax benefit realized in fiscal 2013 attributable to the aforementioned sale of the Company's Staten Island property, as well as the effect of the December 2013 expiration of certain tax legislation impacting depreciation deductions contributed substantially to increased current income taxes paid during the fiscal year ended November 30, 2014 totaling approximately $51.3 million as compared to approximately $18.1 million during fiscal 2013. In December 2014, Congress passed the Tax Increase Prevention Act which included a retroactive renewal back to January 1, 2014 and continuing through December 2014, of the previously expired tax legislation. The overall impact to the current fiscal year tax depreciation deduction as a result of the expiration of this legislation at December 2014, substantially contributed to the overall reduction of approximately $18.0 million in our long-term deferred income tax liabilities at November 30, 2015 as compared to November 30, 2014 . In December 2015, Congress passed the Protecting Americans from Tax Hikes Act which included a retroactive renewal back to January 1, 2015 of the previously expired tax legislation. The impact of this retroactive tax legislation will not affect the Company's fiscal 2016 effective tax rate, but will reduce related income tax payments.</t>
  </si>
  <si>
    <t>CAPITAL STOCK (Notes)</t>
  </si>
  <si>
    <t>Equity [Abstract]</t>
  </si>
  <si>
    <t>CAPITAL STOCK</t>
  </si>
  <si>
    <t>CAPITAL STOCK The Company’s authorized capital includes 80.0 million shares of Class A Common Stock, par value $.01 (“Class A Common Stock”), 40.0 million shares of Class B Common Stock, par value $.01 (“Class B Common Stock”), and 1.0 million shares of Preferred Stock, par value $.01 (“Preferred Stock”). The shares of Class A Common Stock and Class B Common Stock are identical in all respects, except for voting rights and conversion rights as described below. Each share of Class A Common Stock entitles the holder to one-fifth (1/5) vote on each matter submitted to a vote of the Company’s shareholders and each share of Class B Common Stock entitles the holder to one (1) vote on each such matter, in each case including the election of directors. Holders of Class A Common Stock and Class B Common Stock are entitled to receive dividends at the same rate if and when declared by the Board of Directors out of funds legally available there from, subject to the dividend and liquidation rights of any Preferred Stock that may be issued and outstanding. Class A Common Stock has no conversion rights. Class B Common Stock is convertible into Class A Common Stock, in whole or in part, at any time at the option of the holder on the basis of one share of Class A Common Stock for each share of Class B Common Stock converted. Each share of Class B Common Stock will also automatically convert into one share of Class A Common Stock if, on the record date of any meeting of the shareholders, the number of shares of Class B Common Stock then outstanding is less than 10.0 percent of the aggregate number of shares of Class A Common Stock and Class B Common Stock then outstanding. The Board of Directors of the Company is authorized, without further shareholder action, to divide any or all shares of the authorized Preferred Stock into series and fix and determine the designations, preferences and relative rights and qualifications, limitations, or restrictions thereon of any series so established, including voting powers, dividend rights, liquidation preferences, redemption rights and conversion privileges. No shares of Preferred Stock are outstanding. The Board of Directors has not authorized any series of Preferred Stock, and there are no plans, agreements or understandings for the authorization or issuance of any shares of Preferred Stock. Stock Purchase Plan The Company has a share repurchase program (“Stock Purchase Plan”) under which it is authorized to purchase up to $330.0 million of its outstanding Class A common shares. The timing and amount of any shares repurchased under the Stock Purchase Plan will depend on a variety of factors, including price, corporate and regulatory requirements, capital availability and other market conditions. The Stock Purchase Plan may be suspended or discontinued at any time without prior notice. No shares have been or will be knowingly purchased from Company insiders or their affiliates. Since inception of the Stock Purchase Plan through November 30, 2015 , the Company has purchased 7,063,962 shares of its Class A common shares, for a total of approximately $268.3 million . There were no purchases of the Company's Class A shares during fiscal 2014 or 2015 . Transactions occur in open market purchases and pursuant to a trading plan under Rule 10b5-1. At November 30, 2015 , the Company has approximately $61.7 million remaining repurchase authority under the current Stock Purchase Plan.</t>
  </si>
  <si>
    <t>COMMITMENTS AND CONTINGENCIES (Notes)</t>
  </si>
  <si>
    <t>Commitments and Contingencies Disclosure [Abstract]</t>
  </si>
  <si>
    <t>COMMITMENTS AND CONTINGENCIES</t>
  </si>
  <si>
    <t>COMMITMENTS AND CONTINGENCIES International Speedway Corporation has a salary incentive plan (the “ISC Plan”) designed to qualify under Section 401(k) of the Internal Revenue Code. Employees of International Speedway Corporation and certain participating subsidiaries who have completed one month of continuous service are eligible to participate in the ISC Plan. After twelve months of continuous service, matching contributions are made to a savings trust (subject to certain limits) concurrent with employees’ contributions. The level of the matching contribution depends upon the amount of the employee contribution. Employees become 100 percent vested upon entrance to the ISC Plan. The contribution expense for the ISC Plan was approximately $1.4 million , $1.6 million and $1.7 million for the years ended November 30, 2013 , 2014 and 2015 , respectively. The estimated cost to complete approved projects and current construction in progress at November 30, 2015 at the Company’s existing facilities is approximately $101.2 million . Included in Other liabilities on the Company's Consolidated Balance Sheets are approximately $6.5 million of certain administrative costs as of November 30, 2015. In October 2002, the Unified Government issued subordinate sales tax special obligation revenue bonds (“2002 STAR Bonds”) totaling approximately $6.3 million to reimburse the Company for certain construction already completed on the second phase of the Kansas Speedway project and to fund certain additional construction. The 2002 STAR Bonds, which require annual debt service payments and are due December 1, 2022 , will be retired with state and local taxes generated within the speedway’s boundaries and are not the Company’s obligation. KSC has agreed to guarantee the payment of principal, any required premium and interest on the 2002 STAR Bonds. At November 30, 2015 , the Unified Government had approximately $1.2 million outstanding on 2002 STAR Bonds. Under a keepwell agreement, the Company has agreed to provide financial assistance to KSC, if necessary, to support KSC’s guarantee of the 2002 STAR Bonds. The Company operates Homestead-Miami Speedway under an operating agreement which expires December 31, 2032 and provides for subsequent renewal terms through December 31, 2075. The Company operates Daytona International Speedway under an operating lease agreement which expires November 7, 2054. The Company also has various operating leases for office space and equipment. The future minimum payments under the operating agreement and leases utilized by the Company having initial or remaining non-cancelable terms in excess of one year at November 30, 2015 , are as follows (in thousands): For the year ending November 30: Operating Agreement Operating Leases 2016 $ 1,152 $ 4,788 2017 1,055 3,804 2018 1,055 2,449 2019 1,055 1,771 2020 1,055 1,036 Thereafter 12,748 31,215 Total $ 18,120 $ 45,063 Total expenses incurred under the track operating agreement, these operating leases and all other short-term rentals during the years ended November 30, 2013 , 2014 and 2015 were approximately $13.5 million , $14.7 million , and $14.4 million , respectively. In connection with the Company’s automobile and workers’ compensation insurance coverages and certain construction contracts, the Company has standby letter of credit agreements in favor of third parties totaling approximately $4.0 million at November 30, 2015 . At November 30, 2015 , there were no amounts drawn on the standby letters of credit. Current Litigation The Company is from time to time a party to routine litigation incidental to its business. Management does not believe that the resolution of any or all of such litigation will have a material adverse effect on the Company’s financial condition or results of operations.</t>
  </si>
  <si>
    <t>RELATED PARTY DISCLOSURES AND TRANSACTIONS (Notes)</t>
  </si>
  <si>
    <t>Related Party Transactions [Abstract]</t>
  </si>
  <si>
    <t>RELATED PARTY DISCLOSURES AND TRANSACTIONS</t>
  </si>
  <si>
    <t>RELATED PARTY DISCLOSURES AND TRANSACTIONS All of the racing events that take place during the Company’s fiscal year are sanctioned by various racing organizations such as the American Historic Racing Motorcycle Association, the American Motorcyclist Association, the Automobile Racing Club of America, the American Sportbike Racing Association — Championship Cup Series, the Federation Internationale de L’Automobile, the Federation Internationale Motocycliste, IMSA, Historic Sportscar Racing, IndyCar Series, NASCAR, NHRA, the Porsche Club of America, the Sports Car Club of America, the Sportscar Vintage Racing Association, the United States Auto Club and the World Karting Association. NASCAR, which sanctions many of the Company’s principal racing events, is a member of the France Family Group which controls over 72.0 percent of the combined voting power of the outstanding stock of the Company, as of November 30, 2015 , and some members of which serve as directors and officers of the Company. Standard NASCAR sanction agreements require racetrack operators to pay NASCAR Event Management ("NEM") fees, which include prize and point fund monies for each sanctioned event conducted. The prize and point fund monies are distributed by NASCAR to participants in the events. Prize and point fund monies paid by the Company to NASCAR for disbursement to competitors, which are exclusive of NASCAR sanction fees, totaled approximately $132.2 million , $134.5 million and $138.3 million , for the years ended November 30, 2013 , 2014 and 2015 , respectively. The Company has outstanding receivables related to NASCAR and its affiliates of approximately $19.3 million and $29.8 million at November 30, 2014 and 2015 , respectively. Under current agreements, NASCAR contracts directly with certain network providers for television rights to the entire NASCAR Sprint Cup, Xfinity and Camping World Truck series schedules. Under the terms of this arrangement, NASCAR retains 10.0 percent of the gross broadcast rights fees allocated to each NASCAR Sprint Cup, Xfinity and Camping World Truck series event as a component of its sanction fees. The promoter records 90.0 percent of the gross broadcast rights fees as revenue and then records 25.0 percent of the gross broadcast rights fees as part of its awards to the competitors. Ultimately, the promoter retains 65.0 percent of the net cash proceeds from the gross broadcast rights fees allocated to the event. The Company’s television broadcast and ancillary rights fees received from NASCAR for the NASCAR Sprint Cup, Xfinity and Camping World Truck series events conducted at its wholly owned facilities were approximately $292.5 million , $302.9 million and $314.5 million in fiscal years 2013 , 2014 and 2015 , respectively. In addition, NASCAR and the Company share a variety of expenses in the ordinary course of business. NASCAR pays rent, as well as a related maintenance fee (allocated based on square footage), to the Company for office space in Daytona Beach, Florida. NASCAR pays the Company for radio, program and strategic initiative advertising, hospitality and suite rentals, various tickets and credentials, catering services, participation in a NASCAR racing event banquet, and track and other equipment rentals based on similar prices paid by unrelated, third party purchasers of similar items. The Company pays NASCAR for certain advertising, participation in NASCAR racing series banquets, the use of NASCAR trademarks and intellectual images and production space for Sprint Vision based on similar prices paid by unrelated, third party purchasers of similar items. The Company’s payments to NASCAR for MRN’s broadcast rights to NASCAR Camping World Truck races represent an agreed-upon percentage of the Company’s advertising revenues attributable to such race broadcasts. NASCAR also reimburses the Company for 50.0 percent of the compensation paid to certain personnel working in the Company’s legal, risk management and transportation departments, as well as 50.0 percent of the compensation expense associated with certain receptionists. The Company reimburses NASCAR for 50.0 percent of the compensation paid to certain personnel working in NASCAR’s legal department. NASCAR’s reimbursement for use of the Company’s mailroom, janitorial services, security services, catering, graphic arts, photo and publishing services, telephone system and the Company’s reimbursement of NASCAR for use of corporate aircraft is based on actual usage or an allocation of total actual usage. The aggregate amount received from NASCAR by the Company for shared expenses, net of amounts paid by the Company for shared expenses, totaled approximately $9.3 million , $10.5 million and $10.2 million during fiscal 2013 , 2014 and 2015 , respectively. IMSA, a wholly owned subsidiary of NASCAR, sanctions various events at certain of the Company’s facilities. Standard IMSA sanction agreements require racetrack operators to pay event management fees, which include prize and point fund monies for each sanctioned event conducted. The prize and point fund monies are distributed by IMSA to participants in the events. Event management fees paid by the Company to IMSA totaled approximately $1.3 million , $1.3 million and $1.3 million for the years ended November 30, 2013 , 2014 and 2015 , respectively. AMA Pro Racing, an entity controlled by a member of the France Family Group, sanctions various events at certain of the Company’s facilities. Standard AMA Pro Racing sanction agreements require racetrack operators to pay event management fees, which include prize and point fund monies for each sanctioned event conducted. The prize and point fund monies are distributed by AMA Pro Racing to participants in the events. Event management fees paid by the Company to AMA Pro Racing totaled approximately $0.6 million , $0.5 million and $0.1 million during fiscal 2013 , 2014 and 2015 , respectively. The Company strives to ensure, and management believes that, the terms of the Company’s transactions with NASCAR, IMSA and AMA Pro Racing are no less favorable to the Company than could be obtained from an unrelated party. Certain members of the France Family Group paid the Company for the utilization of security services, event planning, event tickets, purchase of catering services, maintenance services, and certain equipment. The amounts paid for these items were based on actual costs incurred, similar prices paid by unrelated third party purchasers of similar items or estimated fair market values. The net amount received by the Company for these items, totaled approximately $398,000 , $320,000 and $456,000 during fiscal 2013 , 2014 and 2015 , respectively. Crotty, Bartlett &amp; Kelly, P.A. (“Crotty, Bartlett &amp; Kelly”), is a law firm controlled by family members of W. Garrett Crotty, one of the Company’s executive officers. The Company engages Crotty, Bartlett &amp; Kelly for certain legal and consulting services. The aggregate amount paid to Crotty, Bartlett &amp; Kelly by the Company for legal and consulting services totaled approximately $31,000 , $31,000 and $39,000 during fiscal 2013 , 2014 and 2015 , respectively. J. Hyatt Brown, one of the Company’s directors, serves as Chairman of Brown &amp; Brown, Inc. (“Brown &amp; Brown”). Brown &amp; Brown has received commissions for serving as the Company’s insurance broker for several of the Company’s insurance policies, including the Company’s property and casualty policy and certain employee benefit programs. The aggregate commissions received by Brown &amp; Brown in connection with the Company’s policies were approximately $487,000 , $492,000 and $517,000 during fiscal 2013 , 2014 and 2015 , respectively. In fiscal 2013 and 2014 , Brown &amp; Brown paid the Company approximately $122,000 and $100,000 , respectively, for the purchase of tickets. The amounts paid for these items were based on actual costs incurred, similar prices paid by unrelated third party purchasers of similar items, or estimated fair market values. One of the Company’s directors, Christy F. Harris, is Of Counsel to Kinsey, Vincent Pyle, L.C., a law firm that provided legal services to the Company during fiscal 2013 , 2014 and 2015 . The Company paid approximately $114,000 , $78,000 and $35,000 for these services in fiscal 2013 , 2014 and 2015 , respectively, which were charged to the Company on the same basis as those provided other clients.</t>
  </si>
  <si>
    <t>SUPPLEMENTAL DISCLOSURES OF CASH FLOW INFORMATION (Notes)</t>
  </si>
  <si>
    <t>Supplemental Cash Flow Information [Abstract]</t>
  </si>
  <si>
    <t>SUPPLEMENTAL DISCLOSURES OF CASH FLOW INFORMATION</t>
  </si>
  <si>
    <t>SUPPLEMENTAL DISCLOSURES OF CASH FLOW INFORMATION Cash paid for income taxes and interest for the years ended November 30, is summarized as follows (in thousands): 2013 2014 2015 Income taxes paid $ 18,141 $ 51,314 $ 44,989 Interest paid $ 14,731 $ 14,429 $ 14,504</t>
  </si>
  <si>
    <t>LONG-TERM STOCK INCENTIVE PLAN (Notes)</t>
  </si>
  <si>
    <t>Disclosure of Compensation Related Costs, Share-based Payments [Abstract]</t>
  </si>
  <si>
    <t>LONG-TERM STOCK INCENTIVE PLAN</t>
  </si>
  <si>
    <t>LONG-TERM STOCK INCENTIVE PLAN On November 30, 2015 , the Company has two share-based compensation plans, which are described below. Compensation cost included in operating expenses in the accompanying statement of operations for those plans was $2.5 million , $2.8 million , and $2.9 million for the years ended November 30, 2013 , 2014 and 2015 , respectively. The total income tax benefit recognized in the income statement for share-based compensation arrangements was approximately $1.0 million, $1.2 million and $1.2 million for the years ended November 30, 2013 , 2014 and 2015 , respectively. The Company’s 1996 Long-Term Stock Incentive Plan (the “1996 Plan”) authorized the grant of stock options (incentive and nonqualified), stock appreciation rights and restricted stock. The Company reserved an aggregate of 1,000,000 shares (subject to adjustment for stock splits and similar capital changes) of the Company’s Class A Common Stock for grants under the 1996 Plan. The 1996 Plan terminated in September 2006. All unvested stock options and restricted stock granted prior to the termination will continue to vest and will continue to be exercisable in accordance with their original terms. In April, 2006, the Company’s shareholders’ approved the 2006 Long-Term Incentive Plan (the “2006 Plan”) which authorizes the grant of stock options (incentive and non-qualified), stock appreciation rights, restricted and unrestricted stock, cash awards and Performance Units (as defined in the 2006 Plan) to employees, consultants and advisors of the Company capable of contributing to the Company’s performance. The Company has reserved an aggregate of 1,000,000 shares (subject to adjustment for stock splits and similar capital changes) of the Company’s Class A Common Stock for grants under the 2006 Plan. Incentive Stock Options may be granted only to employees eligible to receive them under the Internal Revenue Code of 1996, as amended. The 2006 Plan approved by the shareholders appoints the Compensation Committee (the “Committee”) to administer the 2006 Plan. Awards under the 2006 Plan will contain such terms and conditions not inconsistent with the 2006 Plan as the Committee in its discretion approves. The Committee has discretion to administer the 2006 Plan in the manner which it determines, from time to time, is in the best interest of the Company. Restricted Stock Awards Restricted stock awarded under the 1996 Plan and 2006 Plan (collectively the “Plans”) generally is subject to forfeiture in the event of termination of employment prior to vesting dates. Prior to vesting, the Plans participants own the shares and may vote and receive dividends, but are subject to certain restrictions. Restrictions include the prohibition of the sale or transfer of the shares during the period prior to vesting of the shares. The Company also has the right of first refusal to purchase any shares of stock issued under the Plans which are offered for sale subsequent to vesting. In accordance with ASC 718, “Compensation - Stock Compensation” the Company is recognizing stock-based compensation on these restricted shares awarded on the accelerated method over the requisite service period. The fair value of nonvested restricted stock is determined based on the opening trading price of the Company’s Class A Common Stock on the grant date. The Company granted 80,514 , 91,076 and 89,343 shares of restricted stock awards of the Company’s Class A Common Stock during the fiscal years ended November 30, 2013 , 2014 and 2015 , respectively, to certain officers, managers, and other employees under the Plans. The shares of restricted stock awarded vest at the rate of 50.0 percent on the third anniversary of the award date and the remaining 50.0 percent on the fifth anniversary of the award date. The weighted average grant date fair value of these restricted stock awards was $32.87 , $31.44 and $36.36 per share, respectively. The Company granted 9,540 , 8,118 and 8,190 shares of restricted stock awards of the Company’s Class A Common Stock during the fiscal years ended November 30, 2013 , 2014 and 2015 , respectively, to non-employee directors as partial compensation for their service as a director. The shares of restricted stock awarded vest at the rate of 100.0 percent on the one year anniversary after the date of grant. The weighted average grant date fair value of these restricted share awards was $31.47 , $33.28 and $36.67 per share, respectively. A summary of the status of the Company’s restricted stock as of November 30, 2015 , and changes during the fiscal year ended November 30, 2015 , is presented as follows: Restricted Shares Weighted- Average Grant- Date Fair Value (Per Share) Weighted- Average Remaining Contractual Term (Years) Unvested at November 30, 2014 368,980 $ 29.68 Granted 97,533 36.39 Vested (101,934 ) 27.84 Forfeited (4,786 ) 28.65 Unvested at November 30, 2015 359,793 32.03 3.5 As of November 30, 2015 , there was approximately $5.8 million of total unrecognized compensation cost related to unvested restricted stock awards granted under the Stock Plans. This cost is expected to be recognized over a weighted-average period of approximately 3.5 years . The total fair value of restricted stock awards vested during the fiscal years ended November 30, 2013 , 2014 and 2015 , was approximately $1.3 million , $1.5 million and $3.7 million , respectively. Nonqualified and Incentive Stock Options In fiscal 2010 a portion of each non-employee director’s compensation for their service as a director is through awards of options to acquire shares of the Company’s Class A Common Stock under the Plans. These options become exercisable one year after the date of grant and expire on the tenth anniversary of the date of grant . The Company also grants options to certain non-officer managers to purchase the Company’s Class A Common Stock under the Plans. These options generally vest over a two and one-half year period and expire on the tenth anniversary of the date of grant . The Company records stock-based compensation cost on its stock options awarded on the straight-line method over the requisite service period. The fair value of each option granted is estimated on the grant date using the Black-Scholes-Merton option-pricing valuation model that uses the assumptions noted in the following table. Expected volatilities are based on implied volatilities from historical volatility of the Company’s stock and other factors. The Company uses historical data to estimate option exercises and employee terminations within the valuation model. Separate groups of employees that have similar historical exercise behavior are considered separately for valuation purposes. The expected term of options granted is estimated based on historical exercise behavior and represents the period of time that options granted are expected to be outstanding. The risk-free rate for periods within the contractual life of the option is based on the U.S. Treasury yield curve in effect at the time of grant. A summary of option activity under the Stock Plan as of November 30, 2015 , and changes during the year then ended is presented as follows: Options Shares Weighted- Average Exercise Price Weighted- Average Remaining Contractual Term (Years) Aggregate Intrinsic Value Outstanding at November 30, 2014 163,048 $ 39.82 Expired (14,097 ) 55.73 Exercised — — Forfeited — — Outstanding at November 30, 2015 148,951 38.31 2.6 $ 551,172 Vested and Exercisable at November 30, 2015 148,951 $ 38.31 2.6 $ 551,172 There were no options granted in fiscal years 2013 , 2014 and 2015 . There were 13,250 options exercised during fiscal years 2013 and no options exercised during fiscal years 2014 and 2015 . The total intrinsic value of options exercised during the fiscal year ended November 30, 2013 , was approximately $102,000 . The actual tax benefit realized for the tax deductions from exercise of the stock options totaled approximately $40,000 for the fiscal year ended November 30, 2013 . As of November 30, 2015 , there was no unrecognized compensation cost related to unvested stock options granted under the Stock Plan.</t>
  </si>
  <si>
    <t>FINANCIAL INSTRUMENTS (Notes)</t>
  </si>
  <si>
    <t>Fair Value Disclosures [Abstract]</t>
  </si>
  <si>
    <t>FINANCIAL INSTRUMENTS</t>
  </si>
  <si>
    <t>FINANCIAL INSTRUMENTS In accordance with the “Financial Instruments” Topic, ASC 825-10 and in accordance with the “Fair Value Measurements and Disclosures” Topic, ASC 820-10, these topics discuss key considerations in determining fair value in such markets, and expanding disclosures on recurring fair value measurements using unobservable inputs (Level 3), clarification and additional disclosure is required about the use of fair value measurements. Various inputs are considered when determining the carrying values of cash and cash equivalents, accounts receivable, accounts payable, and accrued liabilities. These items approximate fair value due to the short-term maturities of these assets and liabilities. These inputs are summarized in the three broad levels listed below: • Level 1 — observable market inputs that are unadjusted quoted prices for identical assets or liabilities in active markets • Level 2 — other significant observable inputs (including quoted prices for similar securities, interest rates, credit risk, etc.) • Level 3 — significant unobservable inputs (including the Company’s own assumptions in determining the fair value of investments) At November 30, 2015 , the Company had money market funds totaling approximately $63.0 million and are included in cash and cash equivalents in consolidated balance sheets. All inputs used to determine fair value are considered level 1 inputs. Fair values of long-term debt are based on quoted market prices at the date of measurement. The Company’s credit facilities approximate fair value as they bear interest rates that approximate market. These inputs used to determine fair value are considered level 2 inputs. At November 30, 2015 , the fair value of the long-term debt, as determined by quotes from financial institutions, was approximately $284.8 million compared to the carrying amount of approximately $268.4 million . The Company had no level 3 inputs as of November 30, 2015 .</t>
  </si>
  <si>
    <t>QUARTERLY DATA (UNAUDITED) (Notes)</t>
  </si>
  <si>
    <t>Quarterly Financial Information Disclosure [Abstract]</t>
  </si>
  <si>
    <t>QUARTERLY DATA (UNAUDITED)</t>
  </si>
  <si>
    <t>QUARTERLY DATA (UNAUDITED) The Company derives most of its income from a limited number of NASCAR-sanctioned races. As a result, the Company’s business has been, and is expected to remain, highly seasonal based on the timing of major events. The following table presents certain unaudited financial data for each quarter of fiscal 2014 and 2015 (in thousands, except per share amounts): Fiscal Quarter Ended February 28, May 31, August 31, November 30, Total revenue $ 131,789 $ 190,311 $ 130,083 $ 199,753 Operating income (loss) 22,339 34,739 (3,525 ) 39,838 Net income 19,895 21,469 191 25,824 Basic and diluted earnings per share 0.43 0.46 — 0.55 Fiscal Quarter Ended February 28, May 31, August 31, November 30, Total revenue $ 136,552 $ 164,010 $ 125,490 $ 219,318 Operating income (loss) 21,591 19,217 (7,138 ) 51,907 Net income (loss) 14,953 13,355 (3,956 ) 32,282 Basic and diluted earnings (loss) per share 0.32 0.29 (0.08 ) 0.69</t>
  </si>
  <si>
    <t>SEGMENT REPORTING (Notes)</t>
  </si>
  <si>
    <t>Segment Reporting [Abstract]</t>
  </si>
  <si>
    <t>SEGMENT REPORTING</t>
  </si>
  <si>
    <t>SEGMENT REPORTING The general nature of the Company’s business is a motorsports themed amusement enterprise, furnishing amusement to the public in the form of motorsports themed entertainment. The Company’s motorsports event operations consist principally of racing events at its major motorsports entertainment facilities. The reporting units within the motorsports segment portfolio are reviewed together as the nature of the products and services, the production processes used, the type or class of customer using our products and services, and the methods used to distribute our products or provide their services are consistent in objectives and principles, and predominately uniform and centralized throughout the Company. The Company’s remaining business units, which are comprised of the radio network production and syndication of numerous racing events and programs, certain souvenir merchandising operations not associated with the promotion of motorsports events at the Company’s facilities, construction management services, leasing operations, and financing and licensing operations are included in the “All Other” segment. The Company evaluates financial performance of the business units on operating profit after allocation of corporate general and administrative (“G&amp;A”) expenses. Corporate G&amp;A expenses are allocated to business units based on each business unit’s net revenues to total net revenues. The accounting policies of the segments are the same as those described in the summary of significant accounting policies. Intersegment sales are accounted for at prices comparable to unaffiliated customers. Intersegment revenues were approximately $2.4 million , $2.0 million and $2.1 million for the years ended November 30, 2013 , 2014 and 2015 , respectively. The following table shows information by operating segment (in thousands): For the Year Ended November 30, 2013 Motorsports Event All Other Total Revenues $ 589,435 $ 25,618 $ 615,053 Depreciation and amortization 88,499 5,490 93,989 Operating income (loss) 82,500 (3,808 ) 78,692 Equity investments income — 9,434 9,434 Capital expenditures 81,938 3,601 85,539 Total assets 1,520,069 497,437 2,017,506 Equity investments — 134,327 134,327 For the Year Ended November 30, 2014 Motorsports Event All Other Total Revenues $ 609,973 $ 43,981 $ 653,954 Depreciation and amortization 84,614 5,738 90,352 Operating income (loss) 99,332 (5,941 ) 93,391 Equity investments income — 8,916 8,916 Capital expenditures 177,318 6,618 183,936 Total assets 1,621,726 455,925 2,077,651 Equity investments — 122,565 122,565 For the Year Ended November 30, 2015 Motorsports Event All Other Total Revenues $ 607,483 $ 39,986 $ 647,469 Depreciation and amortization 89,823 4,904 94,727 Operating income (loss) 89,395 (3,818 ) 85,577 Equity investments income — 14,060 14,060 Capital expenditures 144,641 10,375 155,016 Total assets 1,682,700 439,499 2,122,199 Equity investments — 103,249 103,249</t>
  </si>
  <si>
    <t>Schedule II - Valuation and Qualifying Accounts (Notes)</t>
  </si>
  <si>
    <t>Valuation and Qualifying Accounts [Abstract]</t>
  </si>
  <si>
    <t>Schedule II - Valuation and Qualifying Accounts</t>
  </si>
  <si>
    <t>Schedule II — Valuation and Qualifying Accounts (in thousands) Description Balance beginning of period Additions charged to costs and expenses Deductions (A) Balance at end of period For the year ended November 30, 2013 Allowance for doubtful accounts $ 1,000 $ 382 $ 382 $ 1,000 For the year ended November 30, 2014 Allowance for doubtful accounts 1,000 101 101 1,000 For the year ended November 30, 2015 Allowance for doubtful accounts 1,000 260 260 1,000 (A) Uncollectible accounts written off, net of recoveries.</t>
  </si>
  <si>
    <t>DESCRIPTION OF BUSINESS AND SUMMARY OF SIGNIFICANT ACCOUNTING POLICIES (Policies)</t>
  </si>
  <si>
    <t>PRINCIPLES OF CONSOLIDATION</t>
  </si>
  <si>
    <t>The accompanying consolidated financial statements include the accounts of International Speedway Corporation, and its wholly owned subsidiaries. All material intercompany accounts and transactions have been eliminated in consolidation.</t>
  </si>
  <si>
    <t>CASH AND CASH EQUIVALENTS</t>
  </si>
  <si>
    <t>For purposes of reporting cash flows, cash and cash equivalents include cash on hand, bank demand deposit accounts and overnight sweep accounts used in the Company’s cash management program. All highly liquid investments with stated maturities of three months or less from the date of purchase are classified as cash equivalents.</t>
  </si>
  <si>
    <t>RECEIVABLES</t>
  </si>
  <si>
    <t>Receivables are stated at their estimated collectible amounts. The allowance for doubtful accounts is estimated based on historical experience of write offs and current expectations of conditions that might impact the collectability of accounts.</t>
  </si>
  <si>
    <t>INVENTORIES</t>
  </si>
  <si>
    <t>Inventories, consisting of finished goods, are stated at the lower of cost, determined on the first-in, first-out basis, or market.</t>
  </si>
  <si>
    <t>Property and equipment, including improvements to existing facilities, are stated at cost. Depreciation is provided for financial reporting purposes using the straight-line method over the estimated useful lives as follows: Buildings, grandstands and motorsports entertainment facilities 10-30 years Furniture and equipment 3-8 years Leasehold improvements are depreciated over the shorter of the related lease term or their estimated useful lives. The carrying values of property and equipment are evaluated for impairment upon the occurrence of an impairment indicator based upon expected future undiscounted cash flows. If events or circumstances indicate that the carrying value of an asset may not be recoverable, an impairment loss would be recognized equal to the difference between the carrying value of the asset and its fair value.</t>
  </si>
  <si>
    <t>EQUITY INVESTMENTS</t>
  </si>
  <si>
    <t>The Company’s investments in joint ventures and other investees where it can exert significant influence on the investee, but does not have effective control over the investee, are accounted for using the equity method of accounting. The Company’s equity in the net income (loss) from equity method investments is recorded as income (loss) with a corresponding increase (decrease) in the investment. Distributions received from the equity investees reduce the investment. Distributions from equity investees representing the Company's share of the equity investee's earnings are treated as cash proceeds from operations while distributions in excess of the equity investee's earnings are considered a return of capital and treated as cash proceeds from investing activities in the Company's consolidated statement of cash flows. The Company recognizes the effects of transactions involving the sale or distribution by an equity investee of its common stock as capital transactions.</t>
  </si>
  <si>
    <t>All business combinations are accounted for under the purchase method. The excess of the cost of the acquisition over fair value of the net assets acquired (including recognized intangibles) is recorded as goodwill. Business combinations involving existing motorsports entertainment facilities commonly result in a significant portion of the purchase price being allocated to the fair value of the contract-based intangible asset associated with long-term relationships manifest in the sanction agreements with sanctioning bodies, such as NASCAR and IMSA. The continuity of sanction agreements with these bodies has historically enabled the Company to host these motorsports events year after year. While individual sanction agreements may be of terms as short as one year , a significant portion of the purchase price in excess of the fair value of acquired tangible assets is commonly paid to acquire anticipated future cash flows from events promoted pursuant to these agreements which are expected to continue for the foreseeable future and therefore, in accordance with Accounting Standards Codification (“ASC”) 805, are recorded as indefinite-lived intangible assets recognized apart from goodwill. The Company’s goodwill and other intangible assets are all associated with our Motorsports Event segment. The Company follows applicable authoritative guidance on accounting for goodwill and other intangible assets which specifies, among other things, non-amortization of goodwill and other intangible assets with indefinite useful lives and requires testing for possible impairment, either upon the occurrence of an impairment indicator or at least annually. The Company completes its annual testing in its fiscal fourth quarter, based on assumptions regarding the Company’s future business outlook and expected future discounted cash flows attributable to such assets (using the fair value assessment provision of applicable authoritative guidance), supported by quoted market prices or comparable transactions where available or applicable. In connection with the Company’s fiscal 2015 assessment of goodwill and intangible assets for possible impairment, the Company used the methodology described above. The Company believes its methods used to determine fair value and evaluate possible impairment were appropriate, relevant, and represent methods customarily available and used for such purposes. The Company’s latest annual assessment of goodwill and other intangible assets in the fourth quarter of fiscal 2015 indicated there had been no impairment and the fair value substantially exceeded the carrying value for the respective reporting units. During fiscal 2015 , the Company believes there has been no significant change in the long-term fundamentals of its ongoing motorsports event business. The Company believes its present operational and cash flow outlook further support its conclusion. While the Company continues to review and analyze many factors that can impact its business prospects in the future, its analysis is subjective and is based on conditions existing at, and trends leading up to, the time the estimates and assumptions are made. Different conditions or assumptions, or changes in cash flows or profitability, if significant, could have a material adverse effect on the outcome of the impairment evaluation and the Company’s future condition or results of operations.</t>
  </si>
  <si>
    <t>DEFERRED FINANCING FEES</t>
  </si>
  <si>
    <t>Deferred financing fees are amortized over the term of the related debt and are included in other non-current assets.</t>
  </si>
  <si>
    <t>COMPREHENSIVE INCOME</t>
  </si>
  <si>
    <t>Comprehensive income is the changes in equity of an enterprise except those resulting from shareholder transactions.</t>
  </si>
  <si>
    <t>INCOME TAXES</t>
  </si>
  <si>
    <t>Income taxes have been provided using the liability method. Under this method the Company’s estimates of deferred income taxes and the significant items giving rise to deferred tax assets and liabilities reflect its assessment of actual future taxes to be paid on items reflected in its financial statements, giving consideration to both timing and probability of realization. The Company establishes tax reserves related to certain matters, including penalties and interest, in the period when it is determined that it is probable that additional taxes, penalties and interest will be paid, and the amount is reasonably estimable. Such tax reserves are adjusted, as needed, in light of changing circumstances, such as statute of limitations expirations and other developments relating to uncertain tax positions and current tax items under examination, appeal or litigation.</t>
  </si>
  <si>
    <t>REVENUE RECOGNITION</t>
  </si>
  <si>
    <t>Advance ticket sales and event-related revenues for future events are deferred until earned, which is generally once the events are conducted. The recognition of event-related expenses is matched with the recognition of event-related revenues. NASCAR contracts directly with certain network providers for television rights to the entire NASCAR Sprint Cup, Xfinity and Camping World Truck series schedules. Event promoters share in the television rights fees in accordance with the provision of the sanction agreement for each NASCAR Sprint Cup, Xfinity and Camping World Truck series event. Under the terms of this arrangement, NASCAR retains 10.0 percent of the gross broadcast rights fees allocated to each NASCAR Sprint Cup, Xfinity and Camping World Truck series event as a component of its sanction fees. The promoter records 90.0 percent of the gross broadcast rights fees as revenue and then records 25.0 percent of the gross broadcast rights fees as part of its awards to the competitors. Ultimately, the promoter retains 65.0 percent of the net cash proceeds from the gross broadcast rights fees allocated to the event. The Company's revenues from marketing partnerships are paid in accordance with negotiated contracts, with the identities of partners and the terms of sponsorship changing from time to time. Some of our marketing partnership agreements are for multiple facilities and/or events and include multiple specified elements, such as tickets, hospitality chalets, suites, display space and signage for each included event. The allocation of such marketing partnership revenues between the multiple elements, events and facilities is based on relative selling price. The sponsorship revenue allocated to an event is recognized when the event is conducted. Revenues and related costs from the sale of merchandise to retail customers are recognized at the time of sale. Kansas Speedway ("Kansas") and Chicagoland Speedway ("Chicagoland") offer Preferred Access Speedway Seating (“PASS”) agreements, which give purchasers the exclusive right and obligation to purchase season-ticket packages for certain sanctioned racing events annually, under specified terms and conditions. Among the conditions, licensees are required to purchase all season-ticket packages when and as offered each year. PASS agreements automatically terminate without refund should owners not purchase any offered season tickets. Net fees received under PASS agreements are deferred and are amortized into income over the term of the agreements.</t>
  </si>
  <si>
    <t>ADVERTISING EXPENSE</t>
  </si>
  <si>
    <t>Advertising costs are expensed as incurred.</t>
  </si>
  <si>
    <t>LOSS CONTINGENCIES</t>
  </si>
  <si>
    <t>Legal and other costs incurred in conjunction with loss contingencies are expensed as incurred.</t>
  </si>
  <si>
    <t>USE OF ESTIMATES</t>
  </si>
  <si>
    <t>The preparation of financial statements in conformity with U.S.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si>
  <si>
    <t>NEW ACCOUNTING PRONOUNCEMENTS</t>
  </si>
  <si>
    <t>In May 2014, the Financial Accounting Standards Board ("FASB"), in conjunction with the International Accounting Standards Board ("IASB"), issued Accounting Standards Update ("ASU") No. 2014-09, "Revenue from Contracts with Customers". The objective of this Update is to significantly enhance comparability and clarify principles of revenue recognition practices across entities, industries, jurisdictions, and capital markets. On July 9, 2015, the FASB approved a one-year deferral of the effective date, while permitting entities to elect to adopt one year earlier on the original effective date. As a result, for a public entity, the amendments in this Update are effective for annual reporting periods beginning after December 15, 2017, including interim periods within that reporting period. The standard can be adopted either retrospectively to each prior reporting period presented or as a cumulative effect adjustment as of the date of adoption. The Company is currently evaluating the impact of adopting this new guidance on its financial position, results of operations, and cash flows, and will adopt the provisions of this statement in the first quarter of fiscal 2019. In April 2015, the FASB, in conjunction with the IASB, issued ASU No. 2015-03, "Interest - Imputation of Interest". The objective of this Update is to simplify the presentation of debt issuance costs. The amendments in this Update require that debt issuance costs related to a recognized debt liability be presented in the balance sheet as a direct reduction from the carrying amount of that debt liability, consistent with debt discounts. The recognition and measurement guidance for debt issuance costs are not affected by the amendments in this Update. For a public entity, the amendments in this Update are effective for annual reporting periods beginning after December 15, 2015, including interim periods within that reporting period. Early application is permitted for financial statements that have not been previously issued. The standard should be adopted retrospectively to each prior reporting period presented and adjusted to reflect the period-specific effects of applying the new guidance. The Company believes that the impact of adopting this new guidance will not result in a material difference in its financial position and will adopt the provisions of this statement in the first quarter of fiscal 2016. In August 2015, the FASB issued ASU No. 2015-15, "Interest - Imputation of Interest (Sub-Topic 835-30): Presentation and Subsequent Measurement of Debt Issuance Costs Associated with Line-of-Credit Arrangements". Given the absence of authoritative guidance within Update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As with ASU No. 2015-03, for a public entity, the amendments in this Update are effective for annual reporting periods beginning after December 15, 2015, including interim periods within that reporting period. Early application is permitted for financial statements that have not been previously issued. The standard should be adopted retrospectively to each prior reporting period presented and adjusted to reflect the period-specific effects of applying the new guidance. The Company believes that the impact of adopting this new guidance will not result in a material difference in its financial position and will adopt the provisions of this statement in the first quarter of fiscal 2016. In November 2015, the Financial Accounting Standards Board issued ASU No. 2015-17, "Income Taxes (Topic 740): Balance Sheet Classification of Deferred Taxes". The objective of this Update is to simplify the presentation of deferred income taxes. The amendments in this Update require that deferred assets and liabilities be classified as long-term on the balance sheet instead of separating the deferred taxes into current and noncurrent amounts. For a public entity, the amendments in this Update are effective for annual reporting periods beginning after December 15, 2016, including interim periods within that reporting period. Early application is permitted for financial statements that have not been previously issued. The Company believes that this treatment of deferred taxes reduces the complexity of financial reporting while improving the usefulness of the information provided to users of the financial statements. As a result the Company has elected to early adopt this Update prospectively as of November 30, 2015 and prior periods have not been retrospectively adjusted.</t>
  </si>
  <si>
    <t>DESCRIPTION OF BUSINESS AND SUMMARY OF SIGNIFICANT ACCOUNTING POLICIES (Tables)</t>
  </si>
  <si>
    <t>Company Owned and/or Operated Major Motorsports Entertainment Facilities</t>
  </si>
  <si>
    <t>As of November 30, 2015 , the Company owned and/or operated 13 of the nation’s major motorsports entertainment facilities as follows: Track Name Location Track Length Daytona International Speedway Daytona Beach, Florida 2.5 miles Talladega Superspeedway Talladega, Alabama 2.7 miles Michigan International Speedway Brooklyn, Michigan 2.0 miles Auto Club Speedway of Southern California Fontana, California 2.0 miles Kansas Speedway Kansas City, Kansas 1.5 miles Richmond International Raceway Richmond, Virginia 0.8 miles Darlington Raceway Darlington, South Carolina 1.3 miles Chicagoland Speedway Joliet, Illinois 1.5 miles Martinsville Speedway Martinsville, Virginia 0.5 miles Phoenix International Raceway Phoenix, Arizona 1.0 miles Homestead-Miami Speedway Homestead, Florida 1.5 miles Watkins Glen International Watkins Glen, New York 3.4 miles Route 66 Raceway Joliet, Illinois 0.25 miles</t>
  </si>
  <si>
    <t>Property, Plant and Equipment - Estimated Useful Life</t>
  </si>
  <si>
    <t>Depreciation is provided for financial reporting purposes using the straight-line method over the estimated useful lives as follows: Buildings, grandstands and motorsports entertainment facilities 10-30 years Furniture and equipment 3-8 years</t>
  </si>
  <si>
    <t>Schedule of Accumulated Other Comprehensive Income (Loss)</t>
  </si>
  <si>
    <t>Accumulated other comprehensive income consists of the following as of November 30 , (in thousands): 2014 2015 Interest rate swap, net of tax benefit of $2,600 and $2,176, respectively $ (3,981 ) $ (3,323 )</t>
  </si>
  <si>
    <t>EARNINGS PER SHARE (Tables)</t>
  </si>
  <si>
    <t>Computation of Basic and Diluted Earnings Per Share</t>
  </si>
  <si>
    <t>The following table sets forth the computation of basic and diluted earnings per share for the years ended November 30, (in thousands, except share and per share amounts): 2013 2014 2015 Numerator: Net income $ 45,292 $ 67,379 $ 56,634 Denominator: Weighted average shares outstanding 46,470,647 46,559,232 46,621,211 Common stock options 15,914 13,806 14,619 Diluted weighted average shares outstanding 46,486,561 46,573,038 46,635,830 Basic and diluted earnings per share $ 0.97 $ 1.45 $ 1.21 Anti-dilutive shares excluded in the computation of diluted earnings per share 143,656 121,462 98,928</t>
  </si>
  <si>
    <t>PROPERTY AND EQUIPMENT (Tables)</t>
  </si>
  <si>
    <t>Property and Equipment</t>
  </si>
  <si>
    <t>Property and equipment consists of the following as of November 30, (in thousands): 2014 2015 Land and leasehold improvements $ 247,883 $ 244,496 Buildings, grandstands and motorsports entertainment facilities 1,529,904 1,695,682 Furniture and equipment 175,845 215,928 Construction in progress 245,642 131,897 2,199,274 2,288,003 Less accumulated depreciation 818,084 839,039 $ 1,381,190 $ 1,448,964</t>
  </si>
  <si>
    <t>RETIREMENTS OF LONG-LIVED ASSETS (Tables)</t>
  </si>
  <si>
    <t>Schedule of charges relating to retirement of long-lived assets</t>
  </si>
  <si>
    <t>The Company recorded before-tax charges relating to retirements of long-lived assets during the fiscal years ending November 30 , as follows (in thousands): 2013 2014 2015 Losses on retirements of long-lived assets $ 16,607 $ 10,148 $ 16,015 Less: cash portion of losses on asset retirements 6,584 7,504 12,525 Non-cash losses on retirements of long-lived assets $ 10,023 $ 2,644 $ 3,490</t>
  </si>
  <si>
    <t>EQUITY AND OTHER INVESTMENTS (Tables)</t>
  </si>
  <si>
    <t>Distributions from Kansas Entertainment</t>
  </si>
  <si>
    <t>Distributions from Kansas Entertainment, for the years ended November 30, are as follows (in thousands): 2013 2014 2015 Distribution from profits $ 8,216 $ 10,076 $ 15,209 Distribution in excess of profits 13,284 11,924 16,841 Total Distributions $ 21,500 $ 22,000 $ 32,050</t>
  </si>
  <si>
    <t>Summarized Financial Information of Equity Investments</t>
  </si>
  <si>
    <t>Summarized financial information of the Company’s equity investments as of and for the years ended November 30, are as follows (in thousands): 2013 2014 2015 Current assets $ 43,062 $ 33,349 $ 17,204 Noncurrent assets 238,772 215,226 196,164 Current liabilities 21,510 19,273 17,749 Noncurrent liabilities 1,242 — — Net sales 170,721 141,849 153,183 Gross profit 82,838 72,031 80,691 Operating income 21,770 20,153 30,417 Net income 21,986 20,153 30,417</t>
  </si>
  <si>
    <t>GOODWILL AND INTANGIBLE ASSETS (Tables)</t>
  </si>
  <si>
    <t>Summary of Intangible Assets</t>
  </si>
  <si>
    <t>The gross carrying value and accumulated amortization of the major classes of intangible assets relating to the Motorsports Event segment as of November 30, are as follows (in thousands): 2014 Gross Accumulated Net Amortized intangible assets: Food, beverage and merchandise contracts $ 10 $ 9 $ 1 Other 109 87 22 Total amortized intangible assets 119 96 23 Non-amortized intangible assets: NASCAR — sanction agreements 177,813 — 177,813 Other 793 — 793 Total non-amortized intangible assets 178,606 — 178,606 Total intangible assets $ 178,725 $ 96 $ 178,629 2015 Gross Accumulated Net Amortized intangible assets: Food, beverage and merchandise contracts $ 10 $ 10 $ — Other 114 94 20 Total amortized intangible assets 124 104 20 Non-amortized intangible assets: NASCAR — sanction agreements 177,813 — 177,813 Other 793 — 793 Total non-amortized intangible assets 178,606 — 178,606 Total intangible assets $ 178,730 $ 104 $ 178,626</t>
  </si>
  <si>
    <t>Current and Expected Amortization Expense of the Existing Intangible Assets</t>
  </si>
  <si>
    <t>The following table presents current and expected amortization expense of the existing intangible assets as of November 30, for each of the following periods (in thousands): Amortization expense for the year ended November 30, 2015 $ 8 Estimated amortization expense for the year ending November 30: 2016 3 2017 1 2018 1 2019 1 2020 1</t>
  </si>
  <si>
    <t>LONG-TERM DEBT (Tables)</t>
  </si>
  <si>
    <t>Long-term debt consists of the following as of November 30, (in thousands): 2014 2015 4.63 percent Senior Notes $ 65,000 $ 65,000 3.95 percent Senior Notes 100,000 100,000 4.82 percent Revenue Bonds 339 — 6.25 percent Term Loan 49,524 48,726 TIF bond debt service funding commitment 56,883 54,646 Revolving Credit Facility — — 271,746 268,372 Less: current portion 3,435 3,408 $ 268,311 $ 264,964</t>
  </si>
  <si>
    <t>Schedule of Payments</t>
  </si>
  <si>
    <t>Schedule of Payments (in thousands) For the year ending November 30: 2016 $ 3,408 2017 3,738 2018 4,091 2019 4,522 2020 5,326 Thereafter 247,741 268,826 Net premium (454 ) Total $ 268,372</t>
  </si>
  <si>
    <t>Total Interest Expense Incurred</t>
  </si>
  <si>
    <t>Total interest expense incurred by the Company for the years ended November 30, are as follows (in thousands): 2013 2014 2015 Interest expense $ 16,576 $ 16,479 $ 16,286 Less: capitalized interest 1,355 7,297 6,704 Net interest expense $ 15,221 $ 9,182 $ 9,582</t>
  </si>
  <si>
    <t>FEDERAL AND STATE INCOME TAXES (Tables)</t>
  </si>
  <si>
    <t>Significant Components of the Provision for Income Taxes from Continuing Operations</t>
  </si>
  <si>
    <t>Significant components of the provision for income taxes for the years ended November 30, are as follows (in thousands): 2013 2014 2015 Current tax expense (benefit): Federal $ (8,008 ) $ 42,243 $ 46,095 State (220 ) 3,336 3,891 Deferred tax expense (benefit): Federal 33,235 (13,450 ) (15,164 ) State 2,777 1,104 (514 ) Provision for income taxes $ 27,784 $ 33,233 $ 34,308</t>
  </si>
  <si>
    <t>Reconciliation of Federal Statutory Tax Rates to Income Tax Expense from Continuing Operations</t>
  </si>
  <si>
    <t>The reconciliation of income tax expense computed at the federal statutory tax rates to income tax expense for the years ended November 30, is as follows (percent of pre-tax income): 2013 2014 2015 Income tax computed at federal statutory rates 35.0 % 35.0 % 35.0 % State income taxes, net of federal tax benefit 4.2 3.8 2.5 MA abandonment benefit — (5.9 ) — Other, net (1.2 ) 0.1 0.2 38.0 % 33.0 % 37.7 %</t>
  </si>
  <si>
    <t>Components of Net Deferred Tax Assets (Liabilities)</t>
  </si>
  <si>
    <t>The components of the net deferred tax assets (liabilities) at November 30, are as follows (in thousands): 2014 2015 Loss carryforwards $ 13,518 $ 13,918 Deferred revenues 3,313 2,609 Accruals 4,649 7,204 Compensation related 3,556 3,509 Interest 4,077 3,406 Other 895 — Deferred tax assets 30,008 30,646 Valuation allowance (7,832 ) (7,893 ) Deferred tax assets, net of valuation allowance 22,176 22,753 Amortization and depreciation (369,033 ) (357,389 ) Equity investment (4,285 ) (1,273 ) Other (345 ) (323 ) Deferred tax liabilities (373,663 ) (358,985 ) Net deferred tax liabilities $ (351,487 ) $ (336,232 ) Deferred tax assets — current $ 2,789 $ — Deferred tax liabilities — noncurrent (354,276 ) (336,232 ) Net deferred tax liabilities $ (351,487 ) $ (336,232 )</t>
  </si>
  <si>
    <t>Reconciliation of Unrecognized Tax Liability</t>
  </si>
  <si>
    <t>A reconciliation of the beginning and ending amount of unrecognized tax liability is as follows (in thousands): Balance at December 1, 2014 $ 399 Additions based on tax positions related to the current year — Additions for tax positions of prior years — Reductions for tax positions of prior years (43 ) Balance at November 30, 2015 $ 356</t>
  </si>
  <si>
    <t>COMMITMENTS AND CONTINGENCIES (Tables)</t>
  </si>
  <si>
    <t>Future Minimum Payments Under Operating Agreement and Leases</t>
  </si>
  <si>
    <t>The future minimum payments under the operating agreement and leases utilized by the Company having initial or remaining non-cancelable terms in excess of one year at November 30, 2015 , are as follows (in thousands): For the year ending November 30: Operating Agreement Operating Leases 2016 $ 1,152 $ 4,788 2017 1,055 3,804 2018 1,055 2,449 2019 1,055 1,771 2020 1,055 1,036 Thereafter 12,748 31,215 Total $ 18,120 $ 45,063</t>
  </si>
  <si>
    <t>SUPPLEMENTAL DISCLOSURES OF CASH FLOW INFORMATION (Tables)</t>
  </si>
  <si>
    <t>Cash Paid for Income Taxes and Interest</t>
  </si>
  <si>
    <t>Cash paid for income taxes and interest for the years ended November 30, is summarized as follows (in thousands): 2013 2014 2015 Income taxes paid $ 18,141 $ 51,314 $ 44,989 Interest paid $ 14,731 $ 14,429 $ 14,504</t>
  </si>
  <si>
    <t>LONG-TERM STOCK INCENTIVE PLAN (Tables)</t>
  </si>
  <si>
    <t>Summary of Status of Restricted Stock</t>
  </si>
  <si>
    <t>A summary of the status of the Company’s restricted stock as of November 30, 2015 , and changes during the fiscal year ended November 30, 2015 , is presented as follows: Restricted Shares Weighted- Average Grant- Date Fair Value (Per Share) Weighted- Average Remaining Contractual Term (Years) Unvested at November 30, 2014 368,980 $ 29.68 Granted 97,533 36.39 Vested (101,934 ) 27.84 Forfeited (4,786 ) 28.65 Unvested at November 30, 2015 359,793 32.03 3.5</t>
  </si>
  <si>
    <t>Summary of Option Activity Under Stock Plan</t>
  </si>
  <si>
    <t>A summary of option activity under the Stock Plan as of November 30, 2015 , and changes during the year then ended is presented as follows: Options Shares Weighted- Average Exercise Price Weighted- Average Remaining Contractual Term (Years) Aggregate Intrinsic Value Outstanding at November 30, 2014 163,048 $ 39.82 Expired (14,097 ) 55.73 Exercised — — Forfeited — — Outstanding at November 30, 2015 148,951 38.31 2.6 $ 551,172 Vested and Exercisable at November 30, 2015 148,951 $ 38.31 2.6 $ 551,172</t>
  </si>
  <si>
    <t>QUARTERLY DATA (UNAUDITED) (Tables)</t>
  </si>
  <si>
    <t>Certain Unaudited Financial Data For Each Quarter of Fiscal Year</t>
  </si>
  <si>
    <t>The following table presents certain unaudited financial data for each quarter of fiscal 2014 and 2015 (in thousands, except per share amounts): Fiscal Quarter Ended February 28, May 31, August 31, November 30, Total revenue $ 131,789 $ 190,311 $ 130,083 $ 199,753 Operating income (loss) 22,339 34,739 (3,525 ) 39,838 Net income 19,895 21,469 191 25,824 Basic and diluted earnings per share 0.43 0.46 — 0.55 Fiscal Quarter Ended February 28, May 31, August 31, November 30, Total revenue $ 136,552 $ 164,010 $ 125,490 $ 219,318 Operating income (loss) 21,591 19,217 (7,138 ) 51,907 Net income (loss) 14,953 13,355 (3,956 ) 32,282 Basic and diluted earnings (loss) per share 0.32 0.29 (0.08 ) 0.69</t>
  </si>
  <si>
    <t>SEGMENT REPORTING (Tables)</t>
  </si>
  <si>
    <t>Segment Reporting</t>
  </si>
  <si>
    <t>The following table shows information by operating segment (in thousands): For the Year Ended November 30, 2013 Motorsports Event All Other Total Revenues $ 589,435 $ 25,618 $ 615,053 Depreciation and amortization 88,499 5,490 93,989 Operating income (loss) 82,500 (3,808 ) 78,692 Equity investments income — 9,434 9,434 Capital expenditures 81,938 3,601 85,539 Total assets 1,520,069 497,437 2,017,506 Equity investments — 134,327 134,327 For the Year Ended November 30, 2014 Motorsports Event All Other Total Revenues $ 609,973 $ 43,981 $ 653,954 Depreciation and amortization 84,614 5,738 90,352 Operating income (loss) 99,332 (5,941 ) 93,391 Equity investments income — 8,916 8,916 Capital expenditures 177,318 6,618 183,936 Total assets 1,621,726 455,925 2,077,651 Equity investments — 122,565 122,565 For the Year Ended November 30, 2015 Motorsports Event All Other Total Revenues $ 607,483 $ 39,986 $ 647,469 Depreciation and amortization 89,823 4,904 94,727 Operating income (loss) 89,395 (3,818 ) 85,577 Equity investments income — 14,060 14,060 Capital expenditures 144,641 10,375 155,016 Total assets 1,682,700 439,499 2,122,199 Equity investments — 103,249 103,249</t>
  </si>
  <si>
    <t>DESCRIPTION OF BUSINESS AND SUMMARY OF SIGNIFICANT ACCOUNTING POLICIES  - Additional Information (Details) $ in Thousands</t>
  </si>
  <si>
    <t>Nov. 30, 2015USD ($)SeatEventSuiteProperty</t>
  </si>
  <si>
    <t>Nov. 30, 2014USD ($)</t>
  </si>
  <si>
    <t>Nov. 30, 2013USD ($)</t>
  </si>
  <si>
    <t>Organization, Consolidation and Presentation of Financial Statements Disclosure [Line Items]</t>
  </si>
  <si>
    <t>Number of major motorsports entertainment facilities owned and/or operated | Property</t>
  </si>
  <si>
    <t>Number of grandstand seats | Seat</t>
  </si>
  <si>
    <t>Number of suites | Suite</t>
  </si>
  <si>
    <t>Sanction agreements period</t>
  </si>
  <si>
    <t>1 year</t>
  </si>
  <si>
    <t>Long-Term Deferred Income | $</t>
  </si>
  <si>
    <t>Advertising expense | $</t>
  </si>
  <si>
    <t>Preferred Access Speedway Seating Agreements</t>
  </si>
  <si>
    <t>NASCAR</t>
  </si>
  <si>
    <t>Allocation of broadcast rights fees for each NASCAR Sprint Cup, Nationwide or Camping World Truck series event</t>
  </si>
  <si>
    <t>10.00%</t>
  </si>
  <si>
    <t>Event Promoter</t>
  </si>
  <si>
    <t>90.00%</t>
  </si>
  <si>
    <t>Prize money paid by event promoter as a percent of broadcast rights fees for each NASCAR Sprint Cup, Nationwide or Camping World Truck series event</t>
  </si>
  <si>
    <t>25.00%</t>
  </si>
  <si>
    <t>Allocation Of gross broadcast rights revenue retained by the promoter</t>
  </si>
  <si>
    <t>65.00%</t>
  </si>
  <si>
    <t>Sprint Cup Series Events</t>
  </si>
  <si>
    <t>Number of motorsports entertainment facilities promoted events</t>
  </si>
  <si>
    <t>Nationwide Series Events</t>
  </si>
  <si>
    <t>Camping World Trucks Series Events</t>
  </si>
  <si>
    <t>Grand American Road Racing Association</t>
  </si>
  <si>
    <t>National Hot Rod Association</t>
  </si>
  <si>
    <t>IndyCar Series</t>
  </si>
  <si>
    <t>Minimum</t>
  </si>
  <si>
    <t>Maximum</t>
  </si>
  <si>
    <t>Maturity period for all highly liquid investments when purchased to be cash equivalents</t>
  </si>
  <si>
    <t>3 months</t>
  </si>
  <si>
    <t>DESCRIPTION OF BUSINESS AND SUMMARY OF SIGNIFICANT ACCOUNTING POLICIES  - Company Owned and/or Operated Major Motorsports Entertainment Facilities (Details)</t>
  </si>
  <si>
    <t>Nov. 30, 2015mi</t>
  </si>
  <si>
    <t>Daytona International Speedway</t>
  </si>
  <si>
    <t>Schedule of Status of Facilities by Location [Line Items]</t>
  </si>
  <si>
    <t>Location</t>
  </si>
  <si>
    <t>Daytona Beach, Florida</t>
  </si>
  <si>
    <t>Track Length</t>
  </si>
  <si>
    <t>Talladega Superspeedway</t>
  </si>
  <si>
    <t>Talladega, Alabama</t>
  </si>
  <si>
    <t>Michigan International Speedway</t>
  </si>
  <si>
    <t>Brooklyn, Michigan</t>
  </si>
  <si>
    <t>Auto Club Speedway of Southern California</t>
  </si>
  <si>
    <t>Fontana, California</t>
  </si>
  <si>
    <t>Kansas Speedway</t>
  </si>
  <si>
    <t>Kansas City, Kansas</t>
  </si>
  <si>
    <t>Richmond International Raceway</t>
  </si>
  <si>
    <t>Richmond, Virginia</t>
  </si>
  <si>
    <t>Darlington Raceway</t>
  </si>
  <si>
    <t>Darlington, South Carolina</t>
  </si>
  <si>
    <t>Chicagoland Speedway</t>
  </si>
  <si>
    <t>Joliet, Illinois</t>
  </si>
  <si>
    <t>Martinsville Speedway</t>
  </si>
  <si>
    <t>Martinsville, Virginia</t>
  </si>
  <si>
    <t>Phoenix International Raceway</t>
  </si>
  <si>
    <t>Phoenix, Arizona</t>
  </si>
  <si>
    <t>Homestead-Miami Speedway</t>
  </si>
  <si>
    <t>Homestead, Florida</t>
  </si>
  <si>
    <t>Watkins Glen International</t>
  </si>
  <si>
    <t>Watkins Glen, New York</t>
  </si>
  <si>
    <t>Route 66 Raceway</t>
  </si>
  <si>
    <t>- Property, Plant and Equipment - Estimated Useful Life (Details)</t>
  </si>
  <si>
    <t>Buildings, grandstands and motorsports entertainment facilities | Minimum</t>
  </si>
  <si>
    <t>Property, Plant and Equipment [Line Items]</t>
  </si>
  <si>
    <t>Estimated useful life, minimum</t>
  </si>
  <si>
    <t>10 years</t>
  </si>
  <si>
    <t>Buildings, grandstands and motorsports entertainment facilities | Maximum</t>
  </si>
  <si>
    <t>30 years</t>
  </si>
  <si>
    <t>Furniture and equipment | Minimum</t>
  </si>
  <si>
    <t>3 years</t>
  </si>
  <si>
    <t>Furniture and equipment | Maximum</t>
  </si>
  <si>
    <t>8 years</t>
  </si>
  <si>
    <t>DESCRIPTION OF BUSINESS AND SUMMARY OF SIGNIFICANT ACCOUNTING POLICIES  - Comprehensive Income (Details) - USD ($) $ in Thousands</t>
  </si>
  <si>
    <t>Interest rate swap, tax effect</t>
  </si>
  <si>
    <t>Interest rate swap, net of tax benefit of $2,600 and $2,176, respectively</t>
  </si>
  <si>
    <t>EARNINGS PER SHARE (Details) - USD ($) $ / shares in Units, $ in Thousands</t>
  </si>
  <si>
    <t>3 Months Ended</t>
  </si>
  <si>
    <t>Aug. 31, 2015</t>
  </si>
  <si>
    <t>Feb. 28, 2015</t>
  </si>
  <si>
    <t>Aug. 31, 2014</t>
  </si>
  <si>
    <t>May. 31, 2014</t>
  </si>
  <si>
    <t>Feb. 28, 2014</t>
  </si>
  <si>
    <t>Denominator:</t>
  </si>
  <si>
    <t>Common stock options (in shares)</t>
  </si>
  <si>
    <t>Diluted earnings per share:</t>
  </si>
  <si>
    <t>Basic and diluted earnings per share (in per share)</t>
  </si>
  <si>
    <t>Anti-dilutive shares excluded in the computation of diluted earnings per share (in shares)</t>
  </si>
  <si>
    <t>PROPERTY AND EQUIPMENT  - Components of Property, Plant and Equipment (Details) - USD ($) $ in Thousands</t>
  </si>
  <si>
    <t>Land and leasehold improvements</t>
  </si>
  <si>
    <t>Buildings, grandstands and motorsports entertainment facilities</t>
  </si>
  <si>
    <t>Furniture and equipment</t>
  </si>
  <si>
    <t>Construction in progress</t>
  </si>
  <si>
    <t>Property, plant and equipment, gross, total</t>
  </si>
  <si>
    <t>Less accumulated depreciation</t>
  </si>
  <si>
    <t>Property and equipment, net</t>
  </si>
  <si>
    <t>PROPERTY AND EQUIPMENT  - Additional Information (Details) - USD ($) $ in Millions</t>
  </si>
  <si>
    <t>Depreciation expense</t>
  </si>
  <si>
    <t>Daytona Rising</t>
  </si>
  <si>
    <t>RETIREMENTS OF LONG-LIVED ASSETS (Details) - USD ($) $ in Thousands</t>
  </si>
  <si>
    <t>Less: cash portion of losses on asset retirements</t>
  </si>
  <si>
    <t>Non-cash losses on retirements of long-lived assets</t>
  </si>
  <si>
    <t>EQUITY AND OTHER INVESTMENTS  - Additional Information (Details) $ in Thousands</t>
  </si>
  <si>
    <t>Aug. 05, 2013USD ($)acre</t>
  </si>
  <si>
    <t>Nov. 30, 2015USD ($)</t>
  </si>
  <si>
    <t>Jan. 31, 2014USD ($)</t>
  </si>
  <si>
    <t>Schedule of Equity Method Investments [Line Items]</t>
  </si>
  <si>
    <t>Distribution in excess of profits</t>
  </si>
  <si>
    <t>Expected incremental cash flow over the next several years when combined with the net proceeds and cash tax benefit</t>
  </si>
  <si>
    <t>380 Development</t>
  </si>
  <si>
    <t>Number of acres purchased in the New York City borough of Staten Island | acre</t>
  </si>
  <si>
    <t>Kansas Entertainment</t>
  </si>
  <si>
    <t>Ownership interest in joint venture</t>
  </si>
  <si>
    <t>50.00%</t>
  </si>
  <si>
    <t>Kansas Entertainment Limited Liability Company</t>
  </si>
  <si>
    <t>Proceeds from Income Tax Refunds</t>
  </si>
  <si>
    <t>Subsidiary 380 Development Limited Liability Company</t>
  </si>
  <si>
    <t>100.00%</t>
  </si>
  <si>
    <t>Carrying amount of investment sold</t>
  </si>
  <si>
    <t>Option received</t>
  </si>
  <si>
    <t>Debt, interest rate</t>
  </si>
  <si>
    <t>7.00%</t>
  </si>
  <si>
    <t>Future proceeds of purchase price</t>
  </si>
  <si>
    <t>Deferred profit</t>
  </si>
  <si>
    <t>Accrued interest on deferred profit</t>
  </si>
  <si>
    <t>Motorsports Authentics</t>
  </si>
  <si>
    <t>Motorsports Authentics Limited Liability Company</t>
  </si>
  <si>
    <t>Impairment of long-lived intangible assets</t>
  </si>
  <si>
    <t>EQUITY AND OTHER INVESTMENTS  - Distributions from Kansas Entertainment (Details) - USD ($) $ in Thousands</t>
  </si>
  <si>
    <t>Equity Method Investments and Joint Ventures, Distributions [Line Items]</t>
  </si>
  <si>
    <t>Equity investments income/(loss)</t>
  </si>
  <si>
    <t>Total Distributions</t>
  </si>
  <si>
    <t>Kansas Entertainment Limited Liability Company | Cash Distribution</t>
  </si>
  <si>
    <t>EQUITY AND OTHER INVESTMENTS  - Summarized Financial Information of Equity Investments (Details) - Other Equity Investments - USD ($) $ in Thousands</t>
  </si>
  <si>
    <t>Current assets</t>
  </si>
  <si>
    <t>Noncurrent assets</t>
  </si>
  <si>
    <t>Current liabilities</t>
  </si>
  <si>
    <t>Noncurrent liabilities</t>
  </si>
  <si>
    <t>Net sales</t>
  </si>
  <si>
    <t>Gross profit</t>
  </si>
  <si>
    <t>GOODWILL AND INTANGIBLE ASSETS  - Summary of Intangible Assets (Details) - USD ($) $ in Thousands</t>
  </si>
  <si>
    <t>Intangible Assets by Major Class [Line Items]</t>
  </si>
  <si>
    <t>Net Carrying Amount</t>
  </si>
  <si>
    <t>Motorsports Event</t>
  </si>
  <si>
    <t>Gross Carrying Amount</t>
  </si>
  <si>
    <t>Accumulated Amortization</t>
  </si>
  <si>
    <t>Motorsports Event | Amortized intangible assets:</t>
  </si>
  <si>
    <t>Motorsports Event | Amortized intangible assets: | Food, beverage and merchandise contracts</t>
  </si>
  <si>
    <t>Motorsports Event | Amortized intangible assets: | Other</t>
  </si>
  <si>
    <t>Motorsports Event | Non-amortized intangible assets:</t>
  </si>
  <si>
    <t>Motorsports Event | Non-amortized intangible assets: | NASCAR — sanction agreements</t>
  </si>
  <si>
    <t>Motorsports Event | Non-amortized intangible assets: | Other</t>
  </si>
  <si>
    <t>GOODWILL AND INTANGIBLE ASSETS  - Current and Expected Amortization Expense of Intangible Assets (Details) $ in Thousands</t>
  </si>
  <si>
    <t>Amortization expense for the year ended November 30, 2015</t>
  </si>
  <si>
    <t>Estimated amortization expense for the year ending November 30:</t>
  </si>
  <si>
    <t>GOODWILL AND INTANGIBLE ASSETS  - Additional Information (Details) - USD ($)</t>
  </si>
  <si>
    <t>Changes in carrying value of goodwill</t>
  </si>
  <si>
    <t>LONG-TERM DEBT  - Additional Information (Details)</t>
  </si>
  <si>
    <t>Nov. 30, 2015USD ($)Year</t>
  </si>
  <si>
    <t>Debt Disclosure [Line Items]</t>
  </si>
  <si>
    <t>Long-term debt</t>
  </si>
  <si>
    <t>2012 Credit Facility current borrowing capacity</t>
  </si>
  <si>
    <t>2012 Credit Facility potential borrowing capacity</t>
  </si>
  <si>
    <t>Deferred in other comprehensive loss associated with interest rate swap being amortized as interest expense over life of the private placement completed in January 2011</t>
  </si>
  <si>
    <t>Interest rate swap expense expected to be recognized during the next 12 months</t>
  </si>
  <si>
    <t>Financing costs deferred</t>
  </si>
  <si>
    <t>LIBOR | Minimum</t>
  </si>
  <si>
    <t>Debt instrument basis points</t>
  </si>
  <si>
    <t>1.00%</t>
  </si>
  <si>
    <t>LIBOR | Maximum</t>
  </si>
  <si>
    <t>1.625%</t>
  </si>
  <si>
    <t>2012 Credit Facility | Revolving Credit Facility</t>
  </si>
  <si>
    <t>Long-term Line of Credit</t>
  </si>
  <si>
    <t>4.63 percent Senior Notes</t>
  </si>
  <si>
    <t>Proceeds from long-term debt</t>
  </si>
  <si>
    <t>4.63%</t>
  </si>
  <si>
    <t>Debt, due date</t>
  </si>
  <si>
    <t>2021-01</t>
  </si>
  <si>
    <t>Frequency of periodic payment</t>
  </si>
  <si>
    <t>semi-annual</t>
  </si>
  <si>
    <t>4.63 percent Senior Notes | Semi Annual Payment, First Payment</t>
  </si>
  <si>
    <t>Interest payment date</t>
  </si>
  <si>
    <t>January 18</t>
  </si>
  <si>
    <t>4.63 percent Senior Notes | Semi Annual Payment, Second Payment</t>
  </si>
  <si>
    <t>July 18</t>
  </si>
  <si>
    <t>3.95 percent Senior Notes</t>
  </si>
  <si>
    <t>3.95%</t>
  </si>
  <si>
    <t>Maximum leverage ratio</t>
  </si>
  <si>
    <t>Maximum net worth percent</t>
  </si>
  <si>
    <t>15.00%</t>
  </si>
  <si>
    <t>4.82 percent Revenue Bonds</t>
  </si>
  <si>
    <t>4.82%</t>
  </si>
  <si>
    <t>Debt, monthly payment</t>
  </si>
  <si>
    <t>6.25 percent Term Loan</t>
  </si>
  <si>
    <t>6.25%</t>
  </si>
  <si>
    <t>2034-10</t>
  </si>
  <si>
    <t>Debt term | Year</t>
  </si>
  <si>
    <t>TIF bond debt service funding commitment</t>
  </si>
  <si>
    <t>Principal payment date</t>
  </si>
  <si>
    <t>October 1</t>
  </si>
  <si>
    <t>TIF bond debt service funding commitment | Semi Annual Payment, First Payment</t>
  </si>
  <si>
    <t>April 1</t>
  </si>
  <si>
    <t>TIF bond debt service funding commitment | Semi Annual Payment, Second Payment</t>
  </si>
  <si>
    <t>TIF bond debt service funding commitment | Term Bond Due December 1st 2017</t>
  </si>
  <si>
    <t>6.15%</t>
  </si>
  <si>
    <t>Debt, maturity date</t>
  </si>
  <si>
    <t>Dec. 1,
		2017</t>
  </si>
  <si>
    <t>TIF bond debt service funding commitment | Term Bond Due December 1st 2027</t>
  </si>
  <si>
    <t>675.00%</t>
  </si>
  <si>
    <t>Dec. 1,
		2027</t>
  </si>
  <si>
    <t>Senior Notes 4.6% Due January 2021</t>
  </si>
  <si>
    <t>Minimum interest coverage ratio</t>
  </si>
  <si>
    <t>2012 Credit Facility</t>
  </si>
  <si>
    <t>0.50%</t>
  </si>
  <si>
    <t>2012 Credit Facility | Minimum</t>
  </si>
  <si>
    <t>Line of Credit Facility, Unused Capacity, Commitment Fee Percentage</t>
  </si>
  <si>
    <t>0.125%</t>
  </si>
  <si>
    <t>2012 Credit Facility | Maximum</t>
  </si>
  <si>
    <t>0.225%</t>
  </si>
  <si>
    <t>2012 Credit Facility | London Interbank Offered Rate (LIBOR)</t>
  </si>
  <si>
    <t>2012 Credit Facility | Standby Letters of Credit</t>
  </si>
  <si>
    <t>2012 Credit Facility | Swing Line Loan</t>
  </si>
  <si>
    <t>Four Quarters Ending after any Permitted Acquisition</t>
  </si>
  <si>
    <t>LONG-TERM DEBT  - Summary of Long-Term Debt (Details) - USD ($) $ in Thousands</t>
  </si>
  <si>
    <t>Debt Instrument [Line Items]</t>
  </si>
  <si>
    <t>Less: current portion</t>
  </si>
  <si>
    <t>Revolving Credit Facility</t>
  </si>
  <si>
    <t>LONG-TERM DEBT  - Non-printing Section (Details)</t>
  </si>
  <si>
    <t>LONG-TERM DEBT  - Schedule of Payments (Details) - USD ($) $ in Thousands</t>
  </si>
  <si>
    <t>Thereafter</t>
  </si>
  <si>
    <t>Debt outstanding amount</t>
  </si>
  <si>
    <t>Net premium</t>
  </si>
  <si>
    <t>LONG-TERM DEBT  - Schedule of Interest Expense (Details) - USD ($) $ in Thousands</t>
  </si>
  <si>
    <t>Less: capitalized interest</t>
  </si>
  <si>
    <t>Net interest expense</t>
  </si>
  <si>
    <t>FEDERAL AND STATE INCOME TAXES  - Additional Information (Details) - USD ($) $ in Thousands</t>
  </si>
  <si>
    <t>Income Taxes [Line Items]</t>
  </si>
  <si>
    <t>Loss carryforwards</t>
  </si>
  <si>
    <t>Income tax benefit</t>
  </si>
  <si>
    <t>Effective income tax rate</t>
  </si>
  <si>
    <t>37.70%</t>
  </si>
  <si>
    <t>33.00%</t>
  </si>
  <si>
    <t>38.00%</t>
  </si>
  <si>
    <t>Income taxes paid</t>
  </si>
  <si>
    <t>Increase (decrease) in deferred income taxes</t>
  </si>
  <si>
    <t>Internal Revenue Service (IRS)</t>
  </si>
  <si>
    <t>Open tax years</t>
  </si>
  <si>
    <t>2011 through 2014</t>
  </si>
  <si>
    <t>Internal Revenue Service (IRS) | Minimum</t>
  </si>
  <si>
    <t>Open tax year</t>
  </si>
  <si>
    <t>Internal Revenue Service (IRS) | Maximum</t>
  </si>
  <si>
    <t>State Jurisdiction</t>
  </si>
  <si>
    <t>2010 through 2014</t>
  </si>
  <si>
    <t>State Jurisdiction | Minimum</t>
  </si>
  <si>
    <t>Loss carryforwards, expiration year</t>
  </si>
  <si>
    <t>State Jurisdiction | Maximum</t>
  </si>
  <si>
    <t>Motorsports Authentics Limited Liability Company | Domestic Tax Authority</t>
  </si>
  <si>
    <t>MA and SMISC, LLC</t>
  </si>
  <si>
    <t>FEDERAL AND STATE INCOME TAXES  - Significant Components of the Provision for Income Taxes from Continuing Operations (Details) - USD ($) $ in Thousands</t>
  </si>
  <si>
    <t>Current tax expense (benefit):</t>
  </si>
  <si>
    <t>Federal</t>
  </si>
  <si>
    <t>State</t>
  </si>
  <si>
    <t>Deferred tax expense (benefit):</t>
  </si>
  <si>
    <t>Provision for income taxes</t>
  </si>
  <si>
    <t>FEDERAL AND STATE INCOME TAXES  - Reconciliation of Federal Statutory Tax Rates to Income Tax Expense from Continuing Operations (Details)</t>
  </si>
  <si>
    <t>Income tax computed at federal statutory rates</t>
  </si>
  <si>
    <t>35.00%</t>
  </si>
  <si>
    <t>State income taxes, net of federal tax benefit</t>
  </si>
  <si>
    <t>2.50%</t>
  </si>
  <si>
    <t>3.80%</t>
  </si>
  <si>
    <t>4.20%</t>
  </si>
  <si>
    <t>MA abandonment benefit</t>
  </si>
  <si>
    <t>0.00%</t>
  </si>
  <si>
    <t>(5.90%)</t>
  </si>
  <si>
    <t>0.20%</t>
  </si>
  <si>
    <t>0.10%</t>
  </si>
  <si>
    <t>(1.20%)</t>
  </si>
  <si>
    <t>FEDERAL AND STATE INCOME TAXES  - Components of Net Deferred Tax Assets (Liabilities) (Details) - USD ($) $ in Thousands</t>
  </si>
  <si>
    <t>Deferred revenues</t>
  </si>
  <si>
    <t>Accruals</t>
  </si>
  <si>
    <t>Compensation related</t>
  </si>
  <si>
    <t>Interest</t>
  </si>
  <si>
    <t>Deferred tax assets</t>
  </si>
  <si>
    <t>Valuation allowance</t>
  </si>
  <si>
    <t>Deferred tax assets, net of valuation allowance</t>
  </si>
  <si>
    <t>Amortization and depreciation</t>
  </si>
  <si>
    <t>Equity investment</t>
  </si>
  <si>
    <t>Deferred tax liabilities</t>
  </si>
  <si>
    <t>Deferred tax assets — current</t>
  </si>
  <si>
    <t>Deferred tax liabilities — noncurrent</t>
  </si>
  <si>
    <t>Net deferred tax liabilities</t>
  </si>
  <si>
    <t>FEDERAL AND STATE INCOME TAXES  - Reconciliation of Unrecognized Tax Liability (Details) $ in Thousands</t>
  </si>
  <si>
    <t>Reconciliation of Unrecognized Tax Benefits, Excluding Amounts Pertaining to Examined Tax Returns [Roll Forward]</t>
  </si>
  <si>
    <t>Beginning Balance</t>
  </si>
  <si>
    <t>Additions based on tax positions related to the current year</t>
  </si>
  <si>
    <t>Additions for tax positions of prior years</t>
  </si>
  <si>
    <t>Reductions for tax positions of prior years</t>
  </si>
  <si>
    <t>Ending Balance</t>
  </si>
  <si>
    <t>CAPITAL STOCK (Details)</t>
  </si>
  <si>
    <t>Nov. 30, 2015USD ($)Vote$ / sharesshares</t>
  </si>
  <si>
    <t>Nov. 30, 2014$ / sharesshares</t>
  </si>
  <si>
    <t>Schedule of Capitalization, Equity [Line Items]</t>
  </si>
  <si>
    <t>Preferred Stock, shares authorized</t>
  </si>
  <si>
    <t>Preferred Stock, par value | $ / shares</t>
  </si>
  <si>
    <t>Common Stock, par value (in per share) | $ / shares</t>
  </si>
  <si>
    <t>Common Stock, votes per share | Vote</t>
  </si>
  <si>
    <t>Class A Common Stock | Stock Repurchase Plan</t>
  </si>
  <si>
    <t>Stock Purchase Plan, authorized purchase amount | $</t>
  </si>
  <si>
    <t>Stock Purchase Plan, purchased shares to date</t>
  </si>
  <si>
    <t>Stock Purchase Plan, purchased amount to date | $</t>
  </si>
  <si>
    <t>Stock Purchase Plan, remaining repurchase authority | $</t>
  </si>
  <si>
    <t>Common Stock, conversion rate | Vote</t>
  </si>
  <si>
    <t>Class B Common Stock | Maximum</t>
  </si>
  <si>
    <t>Maximum percentage of common Stock to be outstanding to exercise conversion right</t>
  </si>
  <si>
    <t>COMMITMENTS AND CONTINGENCIES  - Additional Information (Details) - USD ($) $ in Thousands</t>
  </si>
  <si>
    <t>1 Months Ended</t>
  </si>
  <si>
    <t>Oct. 31, 2002</t>
  </si>
  <si>
    <t>Commitments and Contingencies Disclosure [Line Items]</t>
  </si>
  <si>
    <t>Period of continuous service to be eligible to participate in the ISC plan</t>
  </si>
  <si>
    <t>1 month</t>
  </si>
  <si>
    <t>Period of continuous service to be eligible for matching contributions</t>
  </si>
  <si>
    <t>12 months</t>
  </si>
  <si>
    <t>Percentage vested upon entrance into the ISC plan</t>
  </si>
  <si>
    <t>Contribution expense</t>
  </si>
  <si>
    <t>Estimated cost to complete approved projects and current construction in progress</t>
  </si>
  <si>
    <t>Operating leases and all other short-term rentals expense</t>
  </si>
  <si>
    <t>Standby letter of credit agreements in favor of third parties</t>
  </si>
  <si>
    <t>2002 STAR Bonds</t>
  </si>
  <si>
    <t>annual</t>
  </si>
  <si>
    <t>Dec. 1,
		2022</t>
  </si>
  <si>
    <t>Other Liabilities</t>
  </si>
  <si>
    <t>Administrative costs to complete approved projects and current construction in progress</t>
  </si>
  <si>
    <t>COMMITMENTS AND CONTINGENCIES  - Future Minimum Payments Under Operating Agreement and Leases (Details) $ in Thousands</t>
  </si>
  <si>
    <t>Operating Agreement</t>
  </si>
  <si>
    <t>Operating Leases</t>
  </si>
  <si>
    <t>RELATED PARTY DISCLOSURES AND TRANSACTIONS (Details) - USD ($) $ in Thousands</t>
  </si>
  <si>
    <t>Related Party Transaction [Line Items]</t>
  </si>
  <si>
    <t>Prize and point fund monies paid to NASCAR</t>
  </si>
  <si>
    <t>Receivables due from NASCAR and its affiliates</t>
  </si>
  <si>
    <t>Television broadcast and ancillary rights fees from continuing operations received from NASCAR for the NASCAR Sprint Cup, Nationwide and Camping World Truck series events recorded as part of motorsports related revenue</t>
  </si>
  <si>
    <t>Net amount received (paid) from related party</t>
  </si>
  <si>
    <t>Revenue from related party for tickets and track rental fees</t>
  </si>
  <si>
    <t>Majority Shareholder</t>
  </si>
  <si>
    <t>France Family Group, which contains NASCAR, ownership of voting interest in the Company</t>
  </si>
  <si>
    <t>72.00%</t>
  </si>
  <si>
    <t>NASCAR | Company's legal, risk management and transportation departments</t>
  </si>
  <si>
    <t>Percentage of reimbursement for compensation paid to certain personnel</t>
  </si>
  <si>
    <t>NASCAR | Certain receptionists</t>
  </si>
  <si>
    <t>Parent | NASCAR's legal department</t>
  </si>
  <si>
    <t>Grand American</t>
  </si>
  <si>
    <t>Sanction fees</t>
  </si>
  <si>
    <t>AMA Pro Racing</t>
  </si>
  <si>
    <t>Certain members of the France Family Group</t>
  </si>
  <si>
    <t>Crotty, Bartlett &amp; Kelly, P.A. ("Crotty, Bartlett &amp; Kelly")</t>
  </si>
  <si>
    <t>Professional fees</t>
  </si>
  <si>
    <t>J. Hyatt Brown</t>
  </si>
  <si>
    <t>Christy F. Harris</t>
  </si>
  <si>
    <t>SUPPLEMENTAL DISCLOSURES OF CASH FLOW INFORMATION (Details) - USD ($) $ in Thousands</t>
  </si>
  <si>
    <t>Interest paid</t>
  </si>
  <si>
    <t>LONG-TERM STOCK INCENTIVE PLAN  - Additional Information (Details)</t>
  </si>
  <si>
    <t>Nov. 30, 2015USD ($)CompensationPlan$ / sharesshares</t>
  </si>
  <si>
    <t>Nov. 30, 2014USD ($)$ / sharesshares</t>
  </si>
  <si>
    <t>Nov. 30, 2013USD ($)$ / sharesshares</t>
  </si>
  <si>
    <t>Apr. 30, 2006shares</t>
  </si>
  <si>
    <t>Compensation Related Costs Share Based Payments Disclosure [Line Items]</t>
  </si>
  <si>
    <t>Number of share-based compensation plans | CompensationPlan</t>
  </si>
  <si>
    <t>Stock-based compensation | $</t>
  </si>
  <si>
    <t>Total income tax benefit recognized for share-based compensation arrangements | $</t>
  </si>
  <si>
    <t>Options granted in period | shares</t>
  </si>
  <si>
    <t>Options exercised in period | shares</t>
  </si>
  <si>
    <t>Restricted Stock Units (RSUs)</t>
  </si>
  <si>
    <t>Share awarded and issued | shares</t>
  </si>
  <si>
    <t>Weighted average grant date fair value | $ / shares</t>
  </si>
  <si>
    <t>Unrecognized compensation cost | $</t>
  </si>
  <si>
    <t>Unrecognized compensation cost period of recognition</t>
  </si>
  <si>
    <t>3 years 6 months</t>
  </si>
  <si>
    <t>Total fair value vested | $</t>
  </si>
  <si>
    <t>Restricted Stock Units (RSUs) | Certain Officers and Managers</t>
  </si>
  <si>
    <t>Restricted Stock Units (RSUs) | Third Anniversary Of Grant Date</t>
  </si>
  <si>
    <t>Vesting percentage of stock options issued</t>
  </si>
  <si>
    <t>Restricted Stock Units (RSUs) | Fifth Anniversary Of Grant Date</t>
  </si>
  <si>
    <t>Restricted Stock | Non Employee Directors, Plan</t>
  </si>
  <si>
    <t>Restricted Stock | One Year Anniversary After Gant Date</t>
  </si>
  <si>
    <t>Employee Stock Option</t>
  </si>
  <si>
    <t>Total intrinsic value of options exercised | $</t>
  </si>
  <si>
    <t>Actual tax benefit realized for the tax deductions from exercise of the stock options | $</t>
  </si>
  <si>
    <t>Employee Stock Option | Non Employee Directors, Plan</t>
  </si>
  <si>
    <t>Vesting period</t>
  </si>
  <si>
    <t>Employee Stock Option | Certain Non-Employee Directors</t>
  </si>
  <si>
    <t>Period of exercisable</t>
  </si>
  <si>
    <t>one year after the date of grant</t>
  </si>
  <si>
    <t>Expiration period from the date of grant</t>
  </si>
  <si>
    <t>Employee Stock Option | Non-officer manager</t>
  </si>
  <si>
    <t>2 years 6 months</t>
  </si>
  <si>
    <t>Incentive Plan (the "1996 Plan")</t>
  </si>
  <si>
    <t>Number of shares authorized for grant | shares</t>
  </si>
  <si>
    <t>Employee Stock Plan, 2006 Plan</t>
  </si>
  <si>
    <t>LONG-TERM STOCK INCENTIVE PLAN  - Summary of Status of Restricted Stock (Details) - Restricted Stock Units (RSUs)</t>
  </si>
  <si>
    <t>Nov. 30, 2015$ / sharesshares</t>
  </si>
  <si>
    <t>Restricted Shares</t>
  </si>
  <si>
    <t>Unvested at beginning of period | shares</t>
  </si>
  <si>
    <t>Granted | shares</t>
  </si>
  <si>
    <t>Vested | shares</t>
  </si>
  <si>
    <t>Forfeited | shares</t>
  </si>
  <si>
    <t>Unvested at end of period | shares</t>
  </si>
  <si>
    <t>Weighted-Average Grant-Date Fair Value (Per Share)</t>
  </si>
  <si>
    <t>Unvested at beginning of period | $ / shares</t>
  </si>
  <si>
    <t>Granted | $ / shares</t>
  </si>
  <si>
    <t>Vested | $ / shares</t>
  </si>
  <si>
    <t>Forfeited | $ / shares</t>
  </si>
  <si>
    <t>Unvested at end of period | $ / shares</t>
  </si>
  <si>
    <t>Weighted-Average Remaining Contractual Term</t>
  </si>
  <si>
    <t>Unvested at end of period</t>
  </si>
  <si>
    <t>LONG-TERM STOCK INCENTIVE PLAN  - Summary of Option Activity Under Stock Plan (Details) - USD ($) $ / shares in Units, $ in Thousands</t>
  </si>
  <si>
    <t>Options Shares</t>
  </si>
  <si>
    <t>Outstanding at beginning of period</t>
  </si>
  <si>
    <t>Expired</t>
  </si>
  <si>
    <t>Exercised</t>
  </si>
  <si>
    <t>Forfeited</t>
  </si>
  <si>
    <t>Outstanding at end of period</t>
  </si>
  <si>
    <t>Exercisable at end of period</t>
  </si>
  <si>
    <t>Options Weighted-Average Exercise Price</t>
  </si>
  <si>
    <t>Options Weighted-Average Remaining Contractual Term</t>
  </si>
  <si>
    <t>2 years 7 months 6 days</t>
  </si>
  <si>
    <t>Options Aggregate Intrinsic Value</t>
  </si>
  <si>
    <t>FINANCIAL INSTRUMENTS (Details) $ in Millions</t>
  </si>
  <si>
    <t>Fair Value, Inputs, Level 1</t>
  </si>
  <si>
    <t>Fair Value, Measurement Inputs, Disclosure [Line Items]</t>
  </si>
  <si>
    <t>Money market funds</t>
  </si>
  <si>
    <t>Fair Value, Inputs, Level 2</t>
  </si>
  <si>
    <t>Long-term debt excluding credit facilities, fair value</t>
  </si>
  <si>
    <t>Long-term debt excluding credit facilities, carrying amount</t>
  </si>
  <si>
    <t>(Details) - USD ($) $ / shares in Units, $ in Thousands</t>
  </si>
  <si>
    <t>Operating income (loss)</t>
  </si>
  <si>
    <t>SEGMENT REPORTING  - Additional Information (Details) - USD ($) $ in Thousands</t>
  </si>
  <si>
    <t>Segment Reporting Disclosure [Line Items]</t>
  </si>
  <si>
    <t>Revenues</t>
  </si>
  <si>
    <t>Intersegment Elimination</t>
  </si>
  <si>
    <t>SEGMENT REPORTING  - Financial Information by Operating Segment (Details) - USD ($) $ in Thousands</t>
  </si>
  <si>
    <t>Segment Reporting Information [Line Items]</t>
  </si>
  <si>
    <t>Total assets</t>
  </si>
  <si>
    <t>All Other</t>
  </si>
  <si>
    <t>Schedule II - Valuation and Qualifying Accounts (Details) - Allowance for Doubtful Accounts - USD ($) $ in Thousands</t>
  </si>
  <si>
    <t>Movement in Valuation Allowances and Reserves [Roll Forward]</t>
  </si>
  <si>
    <t>Balance beginning of period</t>
  </si>
  <si>
    <t>Additions charged to costs and expenses</t>
  </si>
  <si>
    <t>Deductions (A)</t>
  </si>
  <si>
    <t>[1]</t>
  </si>
  <si>
    <t>Balance at end of period</t>
  </si>
  <si>
    <t>Uncollectible accounts written off, net of recoveries.</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42"/>
    <col customWidth="1" max="2" min="2" width="28"/>
    <col customWidth="1" max="3" min="3" width="14"/>
    <col customWidth="1" max="4" min="4" width="15"/>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4" r="B10" t="s">
        <v>18</v>
      </c>
    </row>
    <row spans="1:4" r="11">
      <c s="4" r="A11" t="s">
        <v>19</v>
      </c>
      <c s="6" r="B11" t="n">
        <v>51548</v>
      </c>
    </row>
    <row spans="1:4" r="12">
      <c s="4" r="A12" t="s">
        <v>20</v>
      </c>
      <c s="4" r="B12" t="s">
        <v>21</v>
      </c>
    </row>
    <row spans="1:4" r="13">
      <c s="4" r="A13" t="s">
        <v>22</v>
      </c>
      <c s="4" r="B13" t="s">
        <v>23</v>
      </c>
    </row>
    <row spans="1:4" r="14">
      <c s="4" r="A14" t="s">
        <v>24</v>
      </c>
      <c s="4" r="B14" t="s">
        <v>23</v>
      </c>
    </row>
    <row spans="1:4" r="15">
      <c s="4" r="A15" t="s">
        <v>25</v>
      </c>
      <c s="4" r="B15" t="s">
        <v>26</v>
      </c>
    </row>
    <row spans="1:4" r="16">
      <c s="4" r="A16" t="s">
        <v>27</v>
      </c>
      <c s="4" r="B16" t="s">
        <v>28</v>
      </c>
    </row>
    <row spans="1:4" r="17">
      <c s="4" r="A17" t="s">
        <v>29</v>
      </c>
      <c s="7" r="D17" t="n">
        <v>1042492532</v>
      </c>
    </row>
    <row spans="1:4" r="18">
      <c s="4" r="A18" t="s">
        <v>30</v>
      </c>
    </row>
    <row spans="1:4" r="19">
      <c s="3" r="A19" t="s">
        <v>5</v>
      </c>
    </row>
    <row spans="1:4" r="20">
      <c s="4" r="A20" t="s">
        <v>31</v>
      </c>
      <c s="6" r="C20" t="n">
        <v>26712242</v>
      </c>
    </row>
    <row spans="1:4" r="21">
      <c s="4" r="A21" t="s">
        <v>32</v>
      </c>
    </row>
    <row spans="1:4" r="22">
      <c s="3" r="A22" t="s">
        <v>5</v>
      </c>
    </row>
    <row spans="1:4" r="23">
      <c s="4" r="A23" t="s">
        <v>31</v>
      </c>
      <c s="6" r="C23" t="n">
        <v>199376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4</v>
      </c>
      <c s="2" r="B1" t="s">
        <v>1</v>
      </c>
    </row>
    <row spans="1:2" r="2">
      <c s="2" r="B2" t="s">
        <v>2</v>
      </c>
    </row>
    <row spans="1:2" r="3">
      <c s="3" r="A3" t="s">
        <v>165</v>
      </c>
    </row>
    <row spans="1:2" r="4">
      <c s="4" r="A4" t="s">
        <v>166</v>
      </c>
      <c s="4" r="B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68</v>
      </c>
      <c s="2" r="B1" t="s">
        <v>1</v>
      </c>
    </row>
    <row spans="1:2" r="2">
      <c s="2" r="B2" t="s">
        <v>2</v>
      </c>
    </row>
    <row spans="1:2" r="3">
      <c s="3" r="A3" t="s">
        <v>169</v>
      </c>
    </row>
    <row spans="1:2" r="4">
      <c s="4" r="A4" t="s">
        <v>170</v>
      </c>
      <c s="4" r="B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172</v>
      </c>
      <c s="2" r="B1" t="s">
        <v>1</v>
      </c>
    </row>
    <row spans="1:2" r="2">
      <c s="2" r="B2" t="s">
        <v>2</v>
      </c>
    </row>
    <row spans="1:2" r="3">
      <c s="3" r="A3" t="s">
        <v>173</v>
      </c>
    </row>
    <row spans="1:2" r="4">
      <c s="4" r="A4" t="s">
        <v>174</v>
      </c>
      <c s="4" r="B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76</v>
      </c>
      <c s="2" r="B1" t="s">
        <v>1</v>
      </c>
    </row>
    <row spans="1:2" r="2">
      <c s="2" r="B2" t="s">
        <v>2</v>
      </c>
    </row>
    <row spans="1:2" r="3">
      <c s="3" r="A3" t="s">
        <v>177</v>
      </c>
    </row>
    <row spans="1:2" r="4">
      <c s="4" r="A4" t="s">
        <v>178</v>
      </c>
      <c s="4" r="B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80</v>
      </c>
      <c s="2" r="B1" t="s">
        <v>1</v>
      </c>
    </row>
    <row spans="1:2" r="2">
      <c s="2" r="B2" t="s">
        <v>2</v>
      </c>
    </row>
    <row spans="1:2" r="3">
      <c s="3" r="A3" t="s">
        <v>181</v>
      </c>
    </row>
    <row spans="1:2" r="4">
      <c s="4" r="A4" t="s">
        <v>182</v>
      </c>
      <c s="4" r="B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84</v>
      </c>
      <c s="2" r="B1" t="s">
        <v>1</v>
      </c>
    </row>
    <row spans="1:2" r="2">
      <c s="2" r="B2" t="s">
        <v>2</v>
      </c>
    </row>
    <row spans="1:2" r="3">
      <c s="3" r="A3" t="s">
        <v>185</v>
      </c>
    </row>
    <row spans="1:2" r="4">
      <c s="4" r="A4" t="s">
        <v>186</v>
      </c>
      <c s="4" r="B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88</v>
      </c>
      <c s="2" r="B1" t="s">
        <v>1</v>
      </c>
    </row>
    <row spans="1:2" r="2">
      <c s="2" r="B2" t="s">
        <v>2</v>
      </c>
    </row>
    <row spans="1:2" r="3">
      <c s="3" r="A3" t="s">
        <v>189</v>
      </c>
    </row>
    <row spans="1:2" r="4">
      <c s="4" r="A4" t="s">
        <v>190</v>
      </c>
      <c s="4" r="B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92</v>
      </c>
      <c s="2" r="B1" t="s">
        <v>1</v>
      </c>
    </row>
    <row spans="1:2" r="2">
      <c s="2" r="B2" t="s">
        <v>2</v>
      </c>
    </row>
    <row spans="1:2" r="3">
      <c s="3" r="A3" t="s">
        <v>193</v>
      </c>
    </row>
    <row spans="1:2" r="4">
      <c s="4" r="A4" t="s">
        <v>194</v>
      </c>
      <c s="4" r="B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6</v>
      </c>
      <c s="2" r="B1" t="s">
        <v>1</v>
      </c>
    </row>
    <row spans="1:2" r="2">
      <c s="2" r="B2" t="s">
        <v>2</v>
      </c>
    </row>
    <row spans="1:2" r="3">
      <c s="3" r="A3" t="s">
        <v>197</v>
      </c>
    </row>
    <row spans="1:2" r="4">
      <c s="4" r="A4" t="s">
        <v>198</v>
      </c>
      <c s="4" r="B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00</v>
      </c>
      <c s="2" r="B1" t="s">
        <v>1</v>
      </c>
    </row>
    <row spans="1:2" r="2">
      <c s="2" r="B2" t="s">
        <v>2</v>
      </c>
    </row>
    <row spans="1:2" r="3">
      <c s="3" r="A3" t="s">
        <v>201</v>
      </c>
    </row>
    <row spans="1:2" r="4">
      <c s="4" r="A4" t="s">
        <v>202</v>
      </c>
      <c s="4" r="B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v>
      </c>
      <c s="2" r="B1" t="s">
        <v>2</v>
      </c>
      <c s="2" r="C1" t="s">
        <v>34</v>
      </c>
    </row>
    <row spans="1:3" r="2">
      <c s="3" r="A2" t="s">
        <v>35</v>
      </c>
    </row>
    <row spans="1:3" r="3">
      <c s="4" r="A3" t="s">
        <v>36</v>
      </c>
      <c s="7" r="B3" t="n">
        <v>160548</v>
      </c>
      <c s="7" r="C3" t="n">
        <v>158847</v>
      </c>
    </row>
    <row spans="1:3" r="4">
      <c s="4" r="A4" t="s">
        <v>37</v>
      </c>
      <c s="6" r="B4" t="n">
        <v>42112</v>
      </c>
      <c s="6" r="C4" t="n">
        <v>27598</v>
      </c>
    </row>
    <row spans="1:3" r="5">
      <c s="4" r="A5" t="s">
        <v>38</v>
      </c>
      <c s="6" r="B5" t="n">
        <v>1639</v>
      </c>
      <c s="6" r="C5" t="n">
        <v>4030</v>
      </c>
    </row>
    <row spans="1:3" r="6">
      <c s="4" r="A6" t="s">
        <v>39</v>
      </c>
      <c s="6" r="B6" t="n">
        <v>572</v>
      </c>
      <c s="6" r="C6" t="n">
        <v>6202</v>
      </c>
    </row>
    <row spans="1:3" r="7">
      <c s="4" r="A7" t="s">
        <v>40</v>
      </c>
      <c s="6" r="B7" t="n">
        <v>0</v>
      </c>
      <c s="6" r="C7" t="n">
        <v>2789</v>
      </c>
    </row>
    <row spans="1:3" r="8">
      <c s="4" r="A8" t="s">
        <v>41</v>
      </c>
      <c s="6" r="B8" t="n">
        <v>60673</v>
      </c>
      <c s="6" r="C8" t="n">
        <v>8099</v>
      </c>
    </row>
    <row spans="1:3" r="9">
      <c s="4" r="A9" t="s">
        <v>42</v>
      </c>
      <c s="6" r="B9" t="n">
        <v>265544</v>
      </c>
      <c s="6" r="C9" t="n">
        <v>207565</v>
      </c>
    </row>
    <row spans="1:3" r="10">
      <c s="4" r="A10" t="s">
        <v>43</v>
      </c>
      <c s="6" r="B10" t="n">
        <v>1448964</v>
      </c>
      <c s="6" r="C10" t="n">
        <v>1381190</v>
      </c>
    </row>
    <row spans="1:3" r="11">
      <c s="3" r="A11" t="s">
        <v>44</v>
      </c>
    </row>
    <row spans="1:3" r="12">
      <c s="4" r="A12" t="s">
        <v>45</v>
      </c>
      <c s="6" r="B12" t="n">
        <v>103249</v>
      </c>
      <c s="6" r="C12" t="n">
        <v>122565</v>
      </c>
    </row>
    <row spans="1:3" r="13">
      <c s="4" r="A13" t="s">
        <v>46</v>
      </c>
      <c s="6" r="B13" t="n">
        <v>178626</v>
      </c>
      <c s="6" r="C13" t="n">
        <v>178629</v>
      </c>
    </row>
    <row spans="1:3" r="14">
      <c s="4" r="A14" t="s">
        <v>47</v>
      </c>
      <c s="6" r="B14" t="n">
        <v>118791</v>
      </c>
      <c s="6" r="C14" t="n">
        <v>118791</v>
      </c>
    </row>
    <row spans="1:3" r="15">
      <c s="4" r="A15" t="s">
        <v>48</v>
      </c>
      <c s="6" r="B15" t="n">
        <v>7025</v>
      </c>
      <c s="6" r="C15" t="n">
        <v>68911</v>
      </c>
    </row>
    <row spans="1:3" r="16">
      <c s="4" r="A16" t="s">
        <v>49</v>
      </c>
      <c s="6" r="B16" t="n">
        <v>407691</v>
      </c>
      <c s="6" r="C16" t="n">
        <v>488896</v>
      </c>
    </row>
    <row spans="1:3" r="17">
      <c s="4" r="A17" t="s">
        <v>50</v>
      </c>
      <c s="6" r="B17" t="n">
        <v>2122199</v>
      </c>
      <c s="6" r="C17" t="n">
        <v>2077651</v>
      </c>
    </row>
    <row spans="1:3" r="18">
      <c s="3" r="A18" t="s">
        <v>51</v>
      </c>
    </row>
    <row spans="1:3" r="19">
      <c s="4" r="A19" t="s">
        <v>52</v>
      </c>
      <c s="6" r="B19" t="n">
        <v>3408</v>
      </c>
      <c s="6" r="C19" t="n">
        <v>3435</v>
      </c>
    </row>
    <row spans="1:3" r="20">
      <c s="4" r="A20" t="s">
        <v>53</v>
      </c>
      <c s="6" r="B20" t="n">
        <v>56968</v>
      </c>
      <c s="6" r="C20" t="n">
        <v>41491</v>
      </c>
    </row>
    <row spans="1:3" r="21">
      <c s="4" r="A21" t="s">
        <v>54</v>
      </c>
      <c s="6" r="B21" t="n">
        <v>38243</v>
      </c>
      <c s="6" r="C21" t="n">
        <v>33043</v>
      </c>
    </row>
    <row spans="1:3" r="22">
      <c s="4" r="A22" t="s">
        <v>55</v>
      </c>
      <c s="6" r="B22" t="n">
        <v>20344</v>
      </c>
      <c s="6" r="C22" t="n">
        <v>18813</v>
      </c>
    </row>
    <row spans="1:3" r="23">
      <c s="4" r="A23" t="s">
        <v>56</v>
      </c>
      <c s="6" r="B23" t="n">
        <v>118963</v>
      </c>
      <c s="6" r="C23" t="n">
        <v>96782</v>
      </c>
    </row>
    <row spans="1:3" r="24">
      <c s="4" r="A24" t="s">
        <v>57</v>
      </c>
      <c s="6" r="B24" t="n">
        <v>264964</v>
      </c>
      <c s="6" r="C24" t="n">
        <v>268311</v>
      </c>
    </row>
    <row spans="1:3" r="25">
      <c s="4" r="A25" t="s">
        <v>58</v>
      </c>
      <c s="6" r="B25" t="n">
        <v>336232</v>
      </c>
      <c s="6" r="C25" t="n">
        <v>354276</v>
      </c>
    </row>
    <row spans="1:3" r="26">
      <c s="4" r="A26" t="s">
        <v>59</v>
      </c>
      <c s="6" r="B26" t="n">
        <v>6969</v>
      </c>
      <c s="6" r="C26" t="n">
        <v>9548</v>
      </c>
    </row>
    <row spans="1:3" r="27">
      <c s="4" r="A27" t="s">
        <v>60</v>
      </c>
      <c s="6" r="B27" t="n">
        <v>1856</v>
      </c>
      <c s="6" r="C27" t="n">
        <v>2302</v>
      </c>
    </row>
    <row spans="1:3" r="28">
      <c s="4" r="A28" t="s">
        <v>61</v>
      </c>
      <c s="6" r="B28" t="n">
        <v>0</v>
      </c>
      <c s="6" r="C28" t="n">
        <v>0</v>
      </c>
    </row>
    <row spans="1:3" r="29">
      <c s="3" r="A29" t="s">
        <v>62</v>
      </c>
    </row>
    <row spans="1:3" r="30">
      <c s="4" r="A30" t="s">
        <v>63</v>
      </c>
      <c s="6" r="B30" t="n">
        <v>449136</v>
      </c>
      <c s="6" r="C30" t="n">
        <v>447518</v>
      </c>
    </row>
    <row spans="1:3" r="31">
      <c s="4" r="A31" t="s">
        <v>64</v>
      </c>
      <c s="6" r="B31" t="n">
        <v>946940</v>
      </c>
      <c s="6" r="C31" t="n">
        <v>902433</v>
      </c>
    </row>
    <row spans="1:3" r="32">
      <c s="4" r="A32" t="s">
        <v>65</v>
      </c>
      <c s="6" r="B32" t="n">
        <v>-3323</v>
      </c>
      <c s="6" r="C32" t="n">
        <v>-3981</v>
      </c>
    </row>
    <row spans="1:3" r="33">
      <c s="4" r="A33" t="s">
        <v>66</v>
      </c>
      <c s="6" r="B33" t="n">
        <v>1393215</v>
      </c>
      <c s="6" r="C33" t="n">
        <v>1346432</v>
      </c>
    </row>
    <row spans="1:3" r="34">
      <c s="4" r="A34" t="s">
        <v>67</v>
      </c>
      <c s="6" r="B34" t="n">
        <v>2122199</v>
      </c>
      <c s="6" r="C34" t="n">
        <v>2077651</v>
      </c>
    </row>
    <row spans="1:3" r="35">
      <c s="4" r="A35" t="s">
        <v>68</v>
      </c>
    </row>
    <row spans="1:3" r="36">
      <c s="3" r="A36" t="s">
        <v>62</v>
      </c>
    </row>
    <row spans="1:3" r="37">
      <c s="4" r="A37" t="s">
        <v>69</v>
      </c>
      <c s="6" r="B37" t="n">
        <v>263</v>
      </c>
      <c s="6" r="C37" t="n">
        <v>262</v>
      </c>
    </row>
    <row spans="1:3" r="38">
      <c s="4" r="A38" t="s">
        <v>70</v>
      </c>
    </row>
    <row spans="1:3" r="39">
      <c s="3" r="A39" t="s">
        <v>62</v>
      </c>
    </row>
    <row spans="1:3" r="40">
      <c s="4" r="A40" t="s">
        <v>69</v>
      </c>
      <c s="7" r="B40" t="n">
        <v>199</v>
      </c>
      <c s="7" r="C40" t="n">
        <v>2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04</v>
      </c>
      <c s="2" r="B1" t="s">
        <v>1</v>
      </c>
    </row>
    <row spans="1:2" r="2">
      <c s="2" r="B2" t="s">
        <v>2</v>
      </c>
    </row>
    <row spans="1:2" r="3">
      <c s="3" r="A3" t="s">
        <v>205</v>
      </c>
    </row>
    <row spans="1:2" r="4">
      <c s="4" r="A4" t="s">
        <v>206</v>
      </c>
      <c s="4" r="B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08</v>
      </c>
      <c s="2" r="B1" t="s">
        <v>1</v>
      </c>
    </row>
    <row spans="1:2" r="2">
      <c s="2" r="B2" t="s">
        <v>2</v>
      </c>
    </row>
    <row spans="1:2" r="3">
      <c s="3" r="A3" t="s">
        <v>209</v>
      </c>
    </row>
    <row spans="1:2" r="4">
      <c s="4" r="A4" t="s">
        <v>210</v>
      </c>
      <c s="4" r="B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12</v>
      </c>
      <c s="2" r="B1" t="s">
        <v>1</v>
      </c>
    </row>
    <row spans="1:2" r="2">
      <c s="2" r="B2" t="s">
        <v>2</v>
      </c>
    </row>
    <row spans="1:2" r="3">
      <c s="3" r="A3" t="s">
        <v>213</v>
      </c>
    </row>
    <row spans="1:2" r="4">
      <c s="4" r="A4" t="s">
        <v>214</v>
      </c>
      <c s="4" r="B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16</v>
      </c>
      <c s="2" r="B1" t="s">
        <v>1</v>
      </c>
    </row>
    <row spans="1:2" r="2">
      <c s="2" r="B2" t="s">
        <v>2</v>
      </c>
    </row>
    <row spans="1:2" r="3">
      <c s="3" r="A3" t="s">
        <v>217</v>
      </c>
    </row>
    <row spans="1:2" r="4">
      <c s="4" r="A4" t="s">
        <v>218</v>
      </c>
      <c s="4" r="B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20</v>
      </c>
      <c s="2" r="B1" t="s">
        <v>1</v>
      </c>
    </row>
    <row spans="1:2" r="2">
      <c s="2" r="B2" t="s">
        <v>2</v>
      </c>
    </row>
    <row spans="1:2" r="3">
      <c s="3" r="A3" t="s">
        <v>221</v>
      </c>
    </row>
    <row spans="1:2" r="4">
      <c s="4" r="A4" t="s">
        <v>222</v>
      </c>
      <c s="4" r="B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24</v>
      </c>
      <c s="2" r="B1" t="s">
        <v>1</v>
      </c>
    </row>
    <row spans="1:2" r="2">
      <c s="2" r="B2" t="s">
        <v>2</v>
      </c>
    </row>
    <row spans="1:2" r="3">
      <c s="3" r="A3" t="s">
        <v>225</v>
      </c>
    </row>
    <row spans="1:2" r="4">
      <c s="4" r="A4" t="s">
        <v>226</v>
      </c>
      <c s="4" r="B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s="1" r="A1" t="s">
        <v>228</v>
      </c>
      <c s="2" r="B1" t="s">
        <v>1</v>
      </c>
    </row>
    <row spans="1:2" r="2">
      <c s="2" r="B2" t="s">
        <v>2</v>
      </c>
    </row>
    <row spans="1:2" r="3">
      <c s="3" r="A3" t="s">
        <v>161</v>
      </c>
    </row>
    <row spans="1:2" r="4">
      <c s="4" r="A4" t="s">
        <v>229</v>
      </c>
      <c s="4" r="B4" t="s">
        <v>230</v>
      </c>
    </row>
    <row spans="1:2" r="5">
      <c s="4" r="A5" t="s">
        <v>231</v>
      </c>
      <c s="4" r="B5" t="s">
        <v>232</v>
      </c>
    </row>
    <row spans="1:2" r="6">
      <c s="4" r="A6" t="s">
        <v>233</v>
      </c>
      <c s="4" r="B6" t="s">
        <v>234</v>
      </c>
    </row>
    <row spans="1:2" r="7">
      <c s="4" r="A7" t="s">
        <v>235</v>
      </c>
      <c s="4" r="B7" t="s">
        <v>236</v>
      </c>
    </row>
    <row spans="1:2" r="8">
      <c s="4" r="A8" t="s">
        <v>170</v>
      </c>
      <c s="4" r="B8" t="s">
        <v>237</v>
      </c>
    </row>
    <row spans="1:2" r="9">
      <c s="4" r="A9" t="s">
        <v>238</v>
      </c>
      <c s="4" r="B9" t="s">
        <v>239</v>
      </c>
    </row>
    <row spans="1:2" r="10">
      <c s="4" r="A10" t="s">
        <v>182</v>
      </c>
      <c s="4" r="B10" t="s">
        <v>240</v>
      </c>
    </row>
    <row spans="1:2" r="11">
      <c s="4" r="A11" t="s">
        <v>241</v>
      </c>
      <c s="4" r="B11" t="s">
        <v>242</v>
      </c>
    </row>
    <row spans="1:2" r="12">
      <c s="4" r="A12" t="s">
        <v>243</v>
      </c>
      <c s="4" r="B12" t="s">
        <v>244</v>
      </c>
    </row>
    <row spans="1:2" r="13">
      <c s="4" r="A13" t="s">
        <v>245</v>
      </c>
      <c s="4" r="B13" t="s">
        <v>246</v>
      </c>
    </row>
    <row spans="1:2" r="14">
      <c s="4" r="A14" t="s">
        <v>247</v>
      </c>
      <c s="4" r="B14" t="s">
        <v>248</v>
      </c>
    </row>
    <row spans="1:2" r="15">
      <c s="4" r="A15" t="s">
        <v>249</v>
      </c>
      <c s="4" r="B15" t="s">
        <v>250</v>
      </c>
    </row>
    <row spans="1:2" r="16">
      <c s="4" r="A16" t="s">
        <v>251</v>
      </c>
      <c s="4" r="B16" t="s">
        <v>252</v>
      </c>
    </row>
    <row spans="1:2" r="17">
      <c s="4" r="A17" t="s">
        <v>253</v>
      </c>
      <c s="4" r="B17" t="s">
        <v>254</v>
      </c>
    </row>
    <row spans="1:2" r="18">
      <c s="4" r="A18" t="s">
        <v>255</v>
      </c>
      <c s="4" r="B18"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57</v>
      </c>
      <c s="2" r="B1" t="s">
        <v>1</v>
      </c>
    </row>
    <row spans="1:2" r="2">
      <c s="2" r="B2" t="s">
        <v>2</v>
      </c>
    </row>
    <row spans="1:2" r="3">
      <c s="3" r="A3" t="s">
        <v>161</v>
      </c>
    </row>
    <row spans="1:2" r="4">
      <c s="4" r="A4" t="s">
        <v>258</v>
      </c>
      <c s="4" r="B4" t="s">
        <v>259</v>
      </c>
    </row>
    <row spans="1:2" r="5">
      <c s="4" r="A5" t="s">
        <v>260</v>
      </c>
      <c s="4" r="B5" t="s">
        <v>261</v>
      </c>
    </row>
    <row spans="1:2" r="6">
      <c s="4" r="A6" t="s">
        <v>262</v>
      </c>
      <c s="4" r="B6"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64</v>
      </c>
      <c s="2" r="B1" t="s">
        <v>1</v>
      </c>
    </row>
    <row spans="1:2" r="2">
      <c s="2" r="B2" t="s">
        <v>2</v>
      </c>
    </row>
    <row spans="1:2" r="3">
      <c s="3" r="A3" t="s">
        <v>165</v>
      </c>
    </row>
    <row spans="1:2" r="4">
      <c s="4" r="A4" t="s">
        <v>265</v>
      </c>
      <c s="4" r="B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67</v>
      </c>
      <c s="2" r="B1" t="s">
        <v>1</v>
      </c>
    </row>
    <row spans="1:2" r="2">
      <c s="2" r="B2" t="s">
        <v>2</v>
      </c>
    </row>
    <row spans="1:2" r="3">
      <c s="3" r="A3" t="s">
        <v>169</v>
      </c>
    </row>
    <row spans="1:2" r="4">
      <c s="4" r="A4" t="s">
        <v>268</v>
      </c>
      <c s="4" r="B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71</v>
      </c>
      <c s="2" r="B1" t="s">
        <v>2</v>
      </c>
      <c s="2" r="C1" t="s">
        <v>34</v>
      </c>
    </row>
    <row spans="1:3" r="2">
      <c s="4" r="A2" t="s">
        <v>72</v>
      </c>
      <c s="7" r="B2" t="n">
        <v>1000</v>
      </c>
      <c s="7" r="C2" t="n">
        <v>1000</v>
      </c>
    </row>
    <row spans="1:3" r="3">
      <c s="4" r="A3" t="s">
        <v>30</v>
      </c>
    </row>
    <row spans="1:3" r="4">
      <c s="4" r="A4" t="s">
        <v>73</v>
      </c>
      <c s="8" r="B4" t="n">
        <v>0.01</v>
      </c>
      <c s="8" r="C4" t="n">
        <v>0.01</v>
      </c>
    </row>
    <row spans="1:3" r="5">
      <c s="4" r="A5" t="s">
        <v>74</v>
      </c>
      <c s="6" r="B5" t="n">
        <v>80000000</v>
      </c>
      <c s="6" r="C5" t="n">
        <v>80000000</v>
      </c>
    </row>
    <row spans="1:3" r="6">
      <c s="4" r="A6" t="s">
        <v>75</v>
      </c>
      <c s="6" r="B6" t="n">
        <v>26348051</v>
      </c>
      <c s="6" r="C6" t="n">
        <v>26248081</v>
      </c>
    </row>
    <row spans="1:3" r="7">
      <c s="4" r="A7" t="s">
        <v>76</v>
      </c>
      <c s="6" r="B7" t="n">
        <v>26348051</v>
      </c>
      <c s="6" r="C7" t="n">
        <v>26248081</v>
      </c>
    </row>
    <row spans="1:3" r="8">
      <c s="4" r="A8" t="s">
        <v>32</v>
      </c>
    </row>
    <row spans="1:3" r="9">
      <c s="4" r="A9" t="s">
        <v>73</v>
      </c>
      <c s="8" r="B9" t="n">
        <v>0.01</v>
      </c>
      <c s="8" r="C9" t="n">
        <v>0.01</v>
      </c>
    </row>
    <row spans="1:3" r="10">
      <c s="4" r="A10" t="s">
        <v>74</v>
      </c>
      <c s="6" r="B10" t="n">
        <v>40000000</v>
      </c>
      <c s="6" r="C10" t="n">
        <v>40000000</v>
      </c>
    </row>
    <row spans="1:3" r="11">
      <c s="4" r="A11" t="s">
        <v>75</v>
      </c>
      <c s="6" r="B11" t="n">
        <v>19942136</v>
      </c>
      <c s="6" r="C11" t="n">
        <v>19967202</v>
      </c>
    </row>
    <row spans="1:3" r="12">
      <c s="4" r="A12" t="s">
        <v>76</v>
      </c>
      <c s="6" r="B12" t="n">
        <v>19942136</v>
      </c>
      <c s="6" r="C12" t="n">
        <v>199672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270</v>
      </c>
      <c s="2" r="B1" t="s">
        <v>1</v>
      </c>
    </row>
    <row spans="1:2" r="2">
      <c s="2" r="B2" t="s">
        <v>2</v>
      </c>
    </row>
    <row spans="1:2" r="3">
      <c s="3" r="A3" t="s">
        <v>173</v>
      </c>
    </row>
    <row spans="1:2" r="4">
      <c s="4" r="A4" t="s">
        <v>271</v>
      </c>
      <c s="4" r="B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s="1" r="A1" t="s">
        <v>273</v>
      </c>
      <c s="2" r="B1" t="s">
        <v>1</v>
      </c>
    </row>
    <row spans="1:2" r="2">
      <c s="2" r="B2" t="s">
        <v>2</v>
      </c>
    </row>
    <row spans="1:2" r="3">
      <c s="3" r="A3" t="s">
        <v>177</v>
      </c>
    </row>
    <row spans="1:2" r="4">
      <c s="4" r="A4" t="s">
        <v>274</v>
      </c>
      <c s="4" r="B4" t="s">
        <v>275</v>
      </c>
    </row>
    <row spans="1:2" r="5">
      <c s="4" r="A5" t="s">
        <v>276</v>
      </c>
      <c s="4" r="B5"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s="1" r="A1" t="s">
        <v>278</v>
      </c>
      <c s="2" r="B1" t="s">
        <v>1</v>
      </c>
    </row>
    <row spans="1:2" r="2">
      <c s="2" r="B2" t="s">
        <v>2</v>
      </c>
    </row>
    <row spans="1:2" r="3">
      <c s="3" r="A3" t="s">
        <v>181</v>
      </c>
    </row>
    <row spans="1:2" r="4">
      <c s="4" r="A4" t="s">
        <v>279</v>
      </c>
      <c s="4" r="B4" t="s">
        <v>280</v>
      </c>
    </row>
    <row spans="1:2" r="5">
      <c s="4" r="A5" t="s">
        <v>281</v>
      </c>
      <c s="4" r="B5"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2"/>
    <col customWidth="1" max="2" min="2" width="80"/>
  </cols>
  <sheetData>
    <row spans="1:2" r="1">
      <c s="1" r="A1" t="s">
        <v>283</v>
      </c>
      <c s="2" r="B1" t="s">
        <v>1</v>
      </c>
    </row>
    <row spans="1:2" r="2">
      <c s="2" r="B2" t="s">
        <v>2</v>
      </c>
    </row>
    <row spans="1:2" r="3">
      <c s="3" r="A3" t="s">
        <v>185</v>
      </c>
    </row>
    <row spans="1:2" r="4">
      <c s="4" r="A4" t="s">
        <v>57</v>
      </c>
      <c s="4" r="B4" t="s">
        <v>284</v>
      </c>
    </row>
    <row spans="1:2" r="5">
      <c s="4" r="A5" t="s">
        <v>285</v>
      </c>
      <c s="4" r="B5" t="s">
        <v>286</v>
      </c>
    </row>
    <row spans="1:2" r="6">
      <c s="4" r="A6" t="s">
        <v>287</v>
      </c>
      <c s="4" r="B6"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89</v>
      </c>
      <c s="2" r="B1" t="s">
        <v>1</v>
      </c>
    </row>
    <row spans="1:2" r="2">
      <c s="2" r="B2" t="s">
        <v>2</v>
      </c>
    </row>
    <row spans="1:2" r="3">
      <c s="3" r="A3" t="s">
        <v>189</v>
      </c>
    </row>
    <row spans="1:2" r="4">
      <c s="4" r="A4" t="s">
        <v>290</v>
      </c>
      <c s="4" r="B4" t="s">
        <v>291</v>
      </c>
    </row>
    <row spans="1:2" r="5">
      <c s="4" r="A5" t="s">
        <v>292</v>
      </c>
      <c s="4" r="B5" t="s">
        <v>293</v>
      </c>
    </row>
    <row spans="1:2" r="6">
      <c s="4" r="A6" t="s">
        <v>294</v>
      </c>
      <c s="4" r="B6" t="s">
        <v>295</v>
      </c>
    </row>
    <row spans="1:2" r="7">
      <c s="4" r="A7" t="s">
        <v>296</v>
      </c>
      <c s="4" r="B7"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298</v>
      </c>
      <c s="2" r="B1" t="s">
        <v>1</v>
      </c>
    </row>
    <row spans="1:2" r="2">
      <c s="2" r="B2" t="s">
        <v>2</v>
      </c>
    </row>
    <row spans="1:2" r="3">
      <c s="3" r="A3" t="s">
        <v>197</v>
      </c>
    </row>
    <row spans="1:2" r="4">
      <c s="4" r="A4" t="s">
        <v>299</v>
      </c>
      <c s="4" r="B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301</v>
      </c>
      <c s="2" r="B1" t="s">
        <v>1</v>
      </c>
    </row>
    <row spans="1:2" r="2">
      <c s="2" r="B2" t="s">
        <v>2</v>
      </c>
    </row>
    <row spans="1:2" r="3">
      <c s="3" r="A3" t="s">
        <v>205</v>
      </c>
    </row>
    <row spans="1:2" r="4">
      <c s="4" r="A4" t="s">
        <v>302</v>
      </c>
      <c s="4" r="B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304</v>
      </c>
      <c s="2" r="B1" t="s">
        <v>1</v>
      </c>
    </row>
    <row spans="1:2" r="2">
      <c s="2" r="B2" t="s">
        <v>2</v>
      </c>
    </row>
    <row spans="1:2" r="3">
      <c s="3" r="A3" t="s">
        <v>209</v>
      </c>
    </row>
    <row spans="1:2" r="4">
      <c s="4" r="A4" t="s">
        <v>305</v>
      </c>
      <c s="4" r="B4" t="s">
        <v>306</v>
      </c>
    </row>
    <row spans="1:2" r="5">
      <c s="4" r="A5" t="s">
        <v>307</v>
      </c>
      <c s="4" r="B5"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309</v>
      </c>
      <c s="2" r="B1" t="s">
        <v>1</v>
      </c>
    </row>
    <row spans="1:2" r="2">
      <c s="2" r="B2" t="s">
        <v>2</v>
      </c>
    </row>
    <row spans="1:2" r="3">
      <c s="3" r="A3" t="s">
        <v>217</v>
      </c>
    </row>
    <row spans="1:2" r="4">
      <c s="4" r="A4" t="s">
        <v>310</v>
      </c>
      <c s="4" r="B4"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312</v>
      </c>
      <c s="2" r="B1" t="s">
        <v>1</v>
      </c>
    </row>
    <row spans="1:2" r="2">
      <c s="2" r="B2" t="s">
        <v>2</v>
      </c>
    </row>
    <row spans="1:2" r="3">
      <c s="3" r="A3" t="s">
        <v>221</v>
      </c>
    </row>
    <row spans="1:2" r="4">
      <c s="4" r="A4" t="s">
        <v>313</v>
      </c>
      <c s="4" r="B4" t="s">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s="1" r="A1" t="s">
        <v>77</v>
      </c>
      <c s="2" r="B1" t="s">
        <v>1</v>
      </c>
    </row>
    <row spans="1:4" r="2">
      <c s="2" r="B2" t="s">
        <v>2</v>
      </c>
      <c s="2" r="C2" t="s">
        <v>34</v>
      </c>
      <c s="2" r="D2" t="s">
        <v>78</v>
      </c>
    </row>
    <row spans="1:4" r="3">
      <c s="3" r="A3" t="s">
        <v>79</v>
      </c>
    </row>
    <row spans="1:4" r="4">
      <c s="4" r="A4" t="s">
        <v>80</v>
      </c>
      <c s="7" r="B4" t="n">
        <v>130154</v>
      </c>
      <c s="7" r="C4" t="n">
        <v>129688</v>
      </c>
      <c s="7" r="D4" t="n">
        <v>129824</v>
      </c>
    </row>
    <row spans="1:4" r="5">
      <c s="4" r="A5" t="s">
        <v>81</v>
      </c>
      <c s="6" r="B5" t="n">
        <v>451838</v>
      </c>
      <c s="6" r="C5" t="n">
        <v>433738</v>
      </c>
      <c s="6" r="D5" t="n">
        <v>425530</v>
      </c>
    </row>
    <row spans="1:4" r="6">
      <c s="4" r="A6" t="s">
        <v>82</v>
      </c>
      <c s="6" r="B6" t="n">
        <v>47282</v>
      </c>
      <c s="6" r="C6" t="n">
        <v>72880</v>
      </c>
      <c s="6" r="D6" t="n">
        <v>44046</v>
      </c>
    </row>
    <row spans="1:4" r="7">
      <c s="4" r="A7" t="s">
        <v>48</v>
      </c>
      <c s="6" r="B7" t="n">
        <v>16096</v>
      </c>
      <c s="6" r="C7" t="n">
        <v>15630</v>
      </c>
      <c s="6" r="D7" t="n">
        <v>13240</v>
      </c>
    </row>
    <row spans="1:4" r="8">
      <c s="4" r="A8" t="s">
        <v>83</v>
      </c>
      <c s="6" r="B8" t="n">
        <v>645370</v>
      </c>
      <c s="6" r="C8" t="n">
        <v>651936</v>
      </c>
      <c s="6" r="D8" t="n">
        <v>612640</v>
      </c>
    </row>
    <row spans="1:4" r="9">
      <c s="3" r="A9" t="s">
        <v>84</v>
      </c>
    </row>
    <row spans="1:4" r="10">
      <c s="4" r="A10" t="s">
        <v>85</v>
      </c>
      <c s="6" r="B10" t="n">
        <v>167841</v>
      </c>
      <c s="6" r="C10" t="n">
        <v>162988</v>
      </c>
      <c s="6" r="D10" t="n">
        <v>159349</v>
      </c>
    </row>
    <row spans="1:4" r="11">
      <c s="4" r="A11" t="s">
        <v>81</v>
      </c>
      <c s="6" r="B11" t="n">
        <v>131109</v>
      </c>
      <c s="6" r="C11" t="n">
        <v>128229</v>
      </c>
      <c s="6" r="D11" t="n">
        <v>125928</v>
      </c>
    </row>
    <row spans="1:4" r="12">
      <c s="4" r="A12" t="s">
        <v>82</v>
      </c>
      <c s="6" r="B12" t="n">
        <v>38484</v>
      </c>
      <c s="6" r="C12" t="n">
        <v>58265</v>
      </c>
      <c s="6" r="D12" t="n">
        <v>33150</v>
      </c>
    </row>
    <row spans="1:4" r="13">
      <c s="4" r="A13" t="s">
        <v>86</v>
      </c>
      <c s="6" r="B13" t="n">
        <v>111617</v>
      </c>
      <c s="6" r="C13" t="n">
        <v>108563</v>
      </c>
      <c s="6" r="D13" t="n">
        <v>104925</v>
      </c>
    </row>
    <row spans="1:4" r="14">
      <c s="4" r="A14" t="s">
        <v>87</v>
      </c>
      <c s="6" r="B14" t="n">
        <v>94727</v>
      </c>
      <c s="6" r="C14" t="n">
        <v>90352</v>
      </c>
      <c s="6" r="D14" t="n">
        <v>93989</v>
      </c>
    </row>
    <row spans="1:4" r="15">
      <c s="4" r="A15" t="s">
        <v>88</v>
      </c>
      <c s="6" r="B15" t="n">
        <v>16015</v>
      </c>
      <c s="6" r="C15" t="n">
        <v>10148</v>
      </c>
      <c s="6" r="D15" t="n">
        <v>16607</v>
      </c>
    </row>
    <row spans="1:4" r="16">
      <c s="4" r="A16" t="s">
        <v>89</v>
      </c>
      <c s="6" r="B16" t="n">
        <v>559793</v>
      </c>
      <c s="6" r="C16" t="n">
        <v>558545</v>
      </c>
      <c s="6" r="D16" t="n">
        <v>533948</v>
      </c>
    </row>
    <row spans="1:4" r="17">
      <c s="4" r="A17" t="s">
        <v>90</v>
      </c>
      <c s="6" r="B17" t="n">
        <v>85577</v>
      </c>
      <c s="6" r="C17" t="n">
        <v>93391</v>
      </c>
      <c s="6" r="D17" t="n">
        <v>78692</v>
      </c>
    </row>
    <row spans="1:4" r="18">
      <c s="4" r="A18" t="s">
        <v>91</v>
      </c>
      <c s="6" r="B18" t="n">
        <v>157</v>
      </c>
      <c s="6" r="C18" t="n">
        <v>2107</v>
      </c>
      <c s="6" r="D18" t="n">
        <v>96</v>
      </c>
    </row>
    <row spans="1:4" r="19">
      <c s="4" r="A19" t="s">
        <v>92</v>
      </c>
      <c s="6" r="B19" t="n">
        <v>-9582</v>
      </c>
      <c s="6" r="C19" t="n">
        <v>-9182</v>
      </c>
      <c s="6" r="D19" t="n">
        <v>-15221</v>
      </c>
    </row>
    <row spans="1:4" r="20">
      <c s="4" r="A20" t="s">
        <v>48</v>
      </c>
      <c s="6" r="B20" t="n">
        <v>730</v>
      </c>
      <c s="6" r="C20" t="n">
        <v>5380</v>
      </c>
      <c s="6" r="D20" t="n">
        <v>75</v>
      </c>
    </row>
    <row spans="1:4" r="21">
      <c s="4" r="A21" t="s">
        <v>93</v>
      </c>
      <c s="6" r="B21" t="n">
        <v>14060</v>
      </c>
      <c s="6" r="C21" t="n">
        <v>8916</v>
      </c>
      <c s="6" r="D21" t="n">
        <v>9434</v>
      </c>
    </row>
    <row spans="1:4" r="22">
      <c s="4" r="A22" t="s">
        <v>94</v>
      </c>
      <c s="6" r="B22" t="n">
        <v>90942</v>
      </c>
      <c s="6" r="C22" t="n">
        <v>100612</v>
      </c>
      <c s="6" r="D22" t="n">
        <v>73076</v>
      </c>
    </row>
    <row spans="1:4" r="23">
      <c s="4" r="A23" t="s">
        <v>95</v>
      </c>
      <c s="6" r="B23" t="n">
        <v>34308</v>
      </c>
      <c s="6" r="C23" t="n">
        <v>33233</v>
      </c>
      <c s="6" r="D23" t="n">
        <v>27784</v>
      </c>
    </row>
    <row spans="1:4" r="24">
      <c s="4" r="A24" t="s">
        <v>96</v>
      </c>
      <c s="7" r="B24" t="n">
        <v>56634</v>
      </c>
      <c s="7" r="C24" t="n">
        <v>67379</v>
      </c>
      <c s="7" r="D24" t="n">
        <v>45292</v>
      </c>
    </row>
    <row spans="1:4" r="25">
      <c s="3" r="A25" t="s">
        <v>97</v>
      </c>
    </row>
    <row spans="1:4" r="26">
      <c s="4" r="A26" t="s">
        <v>98</v>
      </c>
      <c s="8" r="B26" t="n">
        <v>1.21</v>
      </c>
      <c s="8" r="C26" t="n">
        <v>1.45</v>
      </c>
      <c s="8" r="D26" t="n">
        <v>0.97</v>
      </c>
    </row>
    <row spans="1:4" r="27">
      <c s="4" r="A27" t="s">
        <v>99</v>
      </c>
      <c s="8" r="B27" t="n">
        <v>0.26</v>
      </c>
      <c s="8" r="C27" t="n">
        <v>0.24</v>
      </c>
      <c s="8" r="D27" t="n">
        <v>0.22</v>
      </c>
    </row>
    <row spans="1:4" r="28">
      <c s="4" r="A28" t="s">
        <v>100</v>
      </c>
      <c s="6" r="B28" t="n">
        <v>46621211</v>
      </c>
      <c s="6" r="C28" t="n">
        <v>46559232</v>
      </c>
      <c s="6" r="D28" t="n">
        <v>46470647</v>
      </c>
    </row>
    <row spans="1:4" r="29">
      <c s="4" r="A29" t="s">
        <v>101</v>
      </c>
      <c s="6" r="B29" t="n">
        <v>46635830</v>
      </c>
      <c s="6" r="C29" t="n">
        <v>46573038</v>
      </c>
      <c s="6" r="D29" t="n">
        <v>4648656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43"/>
    <col customWidth="1" max="3" min="3" width="21"/>
    <col customWidth="1" max="4" min="4" width="21"/>
  </cols>
  <sheetData>
    <row spans="1:4" r="1">
      <c s="1" r="A1" t="s">
        <v>315</v>
      </c>
      <c s="2" r="B1" t="s">
        <v>1</v>
      </c>
    </row>
    <row spans="1:4" r="2">
      <c s="2" r="B2" t="s">
        <v>316</v>
      </c>
      <c s="2" r="C2" t="s">
        <v>317</v>
      </c>
      <c s="2" r="D2" t="s">
        <v>318</v>
      </c>
    </row>
    <row spans="1:4" r="3">
      <c s="3" r="A3" t="s">
        <v>319</v>
      </c>
    </row>
    <row spans="1:4" r="4">
      <c s="4" r="A4" t="s">
        <v>320</v>
      </c>
      <c s="6" r="B4" t="n">
        <v>13</v>
      </c>
    </row>
    <row spans="1:4" r="5">
      <c s="4" r="A5" t="s">
        <v>321</v>
      </c>
      <c s="6" r="B5" t="n">
        <v>763500</v>
      </c>
    </row>
    <row spans="1:4" r="6">
      <c s="4" r="A6" t="s">
        <v>322</v>
      </c>
      <c s="6" r="B6" t="n">
        <v>548</v>
      </c>
    </row>
    <row spans="1:4" r="7">
      <c s="4" r="A7" t="s">
        <v>323</v>
      </c>
      <c s="4" r="B7" t="s">
        <v>324</v>
      </c>
    </row>
    <row spans="1:4" r="8">
      <c s="4" r="A8" t="s">
        <v>325</v>
      </c>
      <c s="7" r="B8" t="n">
        <v>6969</v>
      </c>
      <c s="7" r="C8" t="n">
        <v>9548</v>
      </c>
    </row>
    <row spans="1:4" r="9">
      <c s="4" r="A9" t="s">
        <v>326</v>
      </c>
      <c s="6" r="B9" t="n">
        <v>17100</v>
      </c>
      <c s="6" r="C9" t="n">
        <v>16500</v>
      </c>
      <c s="7" r="D9" t="n">
        <v>15100</v>
      </c>
    </row>
    <row spans="1:4" r="10">
      <c s="4" r="A10" t="s">
        <v>327</v>
      </c>
    </row>
    <row spans="1:4" r="11">
      <c s="3" r="A11" t="s">
        <v>319</v>
      </c>
    </row>
    <row spans="1:4" r="12">
      <c s="4" r="A12" t="s">
        <v>325</v>
      </c>
      <c s="7" r="B12" t="n">
        <v>4600</v>
      </c>
      <c s="7" r="C12" t="n">
        <v>5500</v>
      </c>
    </row>
    <row spans="1:4" r="13">
      <c s="4" r="A13" t="s">
        <v>328</v>
      </c>
    </row>
    <row spans="1:4" r="14">
      <c s="3" r="A14" t="s">
        <v>319</v>
      </c>
    </row>
    <row spans="1:4" r="15">
      <c s="4" r="A15" t="s">
        <v>329</v>
      </c>
      <c s="4" r="B15" t="s">
        <v>330</v>
      </c>
    </row>
    <row spans="1:4" r="16">
      <c s="4" r="A16" t="s">
        <v>331</v>
      </c>
    </row>
    <row spans="1:4" r="17">
      <c s="3" r="A17" t="s">
        <v>319</v>
      </c>
    </row>
    <row spans="1:4" r="18">
      <c s="4" r="A18" t="s">
        <v>329</v>
      </c>
      <c s="4" r="B18" t="s">
        <v>332</v>
      </c>
    </row>
    <row spans="1:4" r="19">
      <c s="4" r="A19" t="s">
        <v>333</v>
      </c>
      <c s="4" r="B19" t="s">
        <v>334</v>
      </c>
    </row>
    <row spans="1:4" r="20">
      <c s="4" r="A20" t="s">
        <v>335</v>
      </c>
      <c s="4" r="B20" t="s">
        <v>336</v>
      </c>
    </row>
    <row spans="1:4" r="21">
      <c s="4" r="A21" t="s">
        <v>337</v>
      </c>
    </row>
    <row spans="1:4" r="22">
      <c s="3" r="A22" t="s">
        <v>319</v>
      </c>
    </row>
    <row spans="1:4" r="23">
      <c s="4" r="A23" t="s">
        <v>338</v>
      </c>
      <c s="6" r="B23" t="n">
        <v>21</v>
      </c>
    </row>
    <row spans="1:4" r="24">
      <c s="4" r="A24" t="s">
        <v>339</v>
      </c>
    </row>
    <row spans="1:4" r="25">
      <c s="3" r="A25" t="s">
        <v>319</v>
      </c>
    </row>
    <row spans="1:4" r="26">
      <c s="4" r="A26" t="s">
        <v>338</v>
      </c>
      <c s="6" r="B26" t="n">
        <v>15</v>
      </c>
    </row>
    <row spans="1:4" r="27">
      <c s="4" r="A27" t="s">
        <v>340</v>
      </c>
    </row>
    <row spans="1:4" r="28">
      <c s="3" r="A28" t="s">
        <v>319</v>
      </c>
    </row>
    <row spans="1:4" r="29">
      <c s="4" r="A29" t="s">
        <v>338</v>
      </c>
      <c s="6" r="B29" t="n">
        <v>9</v>
      </c>
    </row>
    <row spans="1:4" r="30">
      <c s="4" r="A30" t="s">
        <v>341</v>
      </c>
    </row>
    <row spans="1:4" r="31">
      <c s="3" r="A31" t="s">
        <v>319</v>
      </c>
    </row>
    <row spans="1:4" r="32">
      <c s="4" r="A32" t="s">
        <v>338</v>
      </c>
      <c s="6" r="B32" t="n">
        <v>2</v>
      </c>
    </row>
    <row spans="1:4" r="33">
      <c s="4" r="A33" t="s">
        <v>342</v>
      </c>
    </row>
    <row spans="1:4" r="34">
      <c s="3" r="A34" t="s">
        <v>319</v>
      </c>
    </row>
    <row spans="1:4" r="35">
      <c s="4" r="A35" t="s">
        <v>338</v>
      </c>
      <c s="6" r="B35" t="n">
        <v>1</v>
      </c>
    </row>
    <row spans="1:4" r="36">
      <c s="4" r="A36" t="s">
        <v>343</v>
      </c>
    </row>
    <row spans="1:4" r="37">
      <c s="3" r="A37" t="s">
        <v>319</v>
      </c>
    </row>
    <row spans="1:4" r="38">
      <c s="4" r="A38" t="s">
        <v>338</v>
      </c>
      <c s="6" r="B38" t="n">
        <v>1</v>
      </c>
    </row>
    <row spans="1:4" r="39">
      <c s="4" r="A39" t="s">
        <v>344</v>
      </c>
    </row>
    <row spans="1:4" r="40">
      <c s="3" r="A40" t="s">
        <v>319</v>
      </c>
    </row>
    <row spans="1:4" r="41">
      <c s="4" r="A41" t="s">
        <v>338</v>
      </c>
      <c s="6" r="B41" t="n">
        <v>100</v>
      </c>
    </row>
    <row spans="1:4" r="42">
      <c s="4" r="A42" t="s">
        <v>345</v>
      </c>
    </row>
    <row spans="1:4" r="43">
      <c s="3" r="A43" t="s">
        <v>319</v>
      </c>
    </row>
    <row spans="1:4" r="44">
      <c s="4" r="A44" t="s">
        <v>346</v>
      </c>
      <c s="4" r="B44" t="s">
        <v>347</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4"/>
  <sheetViews>
    <sheetView workbookViewId="0">
      <selection activeCell="A1" sqref="A1"/>
    </sheetView>
  </sheetViews>
  <sheetFormatPr baseColWidth="10" defaultRowHeight="15"/>
  <cols>
    <col customWidth="1" max="1" min="1" width="80"/>
    <col customWidth="1" max="2" min="2" width="27"/>
  </cols>
  <sheetData>
    <row spans="1:2" r="1">
      <c s="1" r="A1" t="s">
        <v>348</v>
      </c>
      <c s="2" r="B1" t="s">
        <v>1</v>
      </c>
    </row>
    <row spans="1:2" r="2">
      <c s="2" r="B2" t="s">
        <v>349</v>
      </c>
    </row>
    <row spans="1:2" r="3">
      <c s="4" r="A3" t="s">
        <v>350</v>
      </c>
    </row>
    <row spans="1:2" r="4">
      <c s="3" r="A4" t="s">
        <v>351</v>
      </c>
    </row>
    <row spans="1:2" r="5">
      <c s="4" r="A5" t="s">
        <v>352</v>
      </c>
      <c s="4" r="B5" t="s">
        <v>353</v>
      </c>
    </row>
    <row spans="1:2" r="6">
      <c s="4" r="A6" t="s">
        <v>354</v>
      </c>
      <c s="9" r="B6" t="n">
        <v>2.5</v>
      </c>
    </row>
    <row spans="1:2" r="7">
      <c s="4" r="A7" t="s">
        <v>355</v>
      </c>
    </row>
    <row spans="1:2" r="8">
      <c s="3" r="A8" t="s">
        <v>351</v>
      </c>
    </row>
    <row spans="1:2" r="9">
      <c s="4" r="A9" t="s">
        <v>352</v>
      </c>
      <c s="4" r="B9" t="s">
        <v>356</v>
      </c>
    </row>
    <row spans="1:2" r="10">
      <c s="4" r="A10" t="s">
        <v>354</v>
      </c>
      <c s="9" r="B10" t="n">
        <v>2.7</v>
      </c>
    </row>
    <row spans="1:2" r="11">
      <c s="4" r="A11" t="s">
        <v>357</v>
      </c>
    </row>
    <row spans="1:2" r="12">
      <c s="3" r="A12" t="s">
        <v>351</v>
      </c>
    </row>
    <row spans="1:2" r="13">
      <c s="4" r="A13" t="s">
        <v>352</v>
      </c>
      <c s="4" r="B13" t="s">
        <v>358</v>
      </c>
    </row>
    <row spans="1:2" r="14">
      <c s="4" r="A14" t="s">
        <v>354</v>
      </c>
      <c s="6" r="B14" t="n">
        <v>2</v>
      </c>
    </row>
    <row spans="1:2" r="15">
      <c s="4" r="A15" t="s">
        <v>359</v>
      </c>
    </row>
    <row spans="1:2" r="16">
      <c s="3" r="A16" t="s">
        <v>351</v>
      </c>
    </row>
    <row spans="1:2" r="17">
      <c s="4" r="A17" t="s">
        <v>352</v>
      </c>
      <c s="4" r="B17" t="s">
        <v>360</v>
      </c>
    </row>
    <row spans="1:2" r="18">
      <c s="4" r="A18" t="s">
        <v>354</v>
      </c>
      <c s="6" r="B18" t="n">
        <v>2</v>
      </c>
    </row>
    <row spans="1:2" r="19">
      <c s="4" r="A19" t="s">
        <v>361</v>
      </c>
    </row>
    <row spans="1:2" r="20">
      <c s="3" r="A20" t="s">
        <v>351</v>
      </c>
    </row>
    <row spans="1:2" r="21">
      <c s="4" r="A21" t="s">
        <v>352</v>
      </c>
      <c s="4" r="B21" t="s">
        <v>362</v>
      </c>
    </row>
    <row spans="1:2" r="22">
      <c s="4" r="A22" t="s">
        <v>354</v>
      </c>
      <c s="9" r="B22" t="n">
        <v>1.5</v>
      </c>
    </row>
    <row spans="1:2" r="23">
      <c s="4" r="A23" t="s">
        <v>363</v>
      </c>
    </row>
    <row spans="1:2" r="24">
      <c s="3" r="A24" t="s">
        <v>351</v>
      </c>
    </row>
    <row spans="1:2" r="25">
      <c s="4" r="A25" t="s">
        <v>352</v>
      </c>
      <c s="4" r="B25" t="s">
        <v>364</v>
      </c>
    </row>
    <row spans="1:2" r="26">
      <c s="4" r="A26" t="s">
        <v>354</v>
      </c>
      <c s="9" r="B26" t="n">
        <v>0.8</v>
      </c>
    </row>
    <row spans="1:2" r="27">
      <c s="4" r="A27" t="s">
        <v>365</v>
      </c>
    </row>
    <row spans="1:2" r="28">
      <c s="3" r="A28" t="s">
        <v>351</v>
      </c>
    </row>
    <row spans="1:2" r="29">
      <c s="4" r="A29" t="s">
        <v>352</v>
      </c>
      <c s="4" r="B29" t="s">
        <v>366</v>
      </c>
    </row>
    <row spans="1:2" r="30">
      <c s="4" r="A30" t="s">
        <v>354</v>
      </c>
      <c s="9" r="B30" t="n">
        <v>1.3</v>
      </c>
    </row>
    <row spans="1:2" r="31">
      <c s="4" r="A31" t="s">
        <v>367</v>
      </c>
    </row>
    <row spans="1:2" r="32">
      <c s="3" r="A32" t="s">
        <v>351</v>
      </c>
    </row>
    <row spans="1:2" r="33">
      <c s="4" r="A33" t="s">
        <v>352</v>
      </c>
      <c s="4" r="B33" t="s">
        <v>368</v>
      </c>
    </row>
    <row spans="1:2" r="34">
      <c s="4" r="A34" t="s">
        <v>354</v>
      </c>
      <c s="9" r="B34" t="n">
        <v>1.5</v>
      </c>
    </row>
    <row spans="1:2" r="35">
      <c s="4" r="A35" t="s">
        <v>369</v>
      </c>
    </row>
    <row spans="1:2" r="36">
      <c s="3" r="A36" t="s">
        <v>351</v>
      </c>
    </row>
    <row spans="1:2" r="37">
      <c s="4" r="A37" t="s">
        <v>352</v>
      </c>
      <c s="4" r="B37" t="s">
        <v>370</v>
      </c>
    </row>
    <row spans="1:2" r="38">
      <c s="4" r="A38" t="s">
        <v>354</v>
      </c>
      <c s="9" r="B38" t="n">
        <v>0.5</v>
      </c>
    </row>
    <row spans="1:2" r="39">
      <c s="4" r="A39" t="s">
        <v>371</v>
      </c>
    </row>
    <row spans="1:2" r="40">
      <c s="3" r="A40" t="s">
        <v>351</v>
      </c>
    </row>
    <row spans="1:2" r="41">
      <c s="4" r="A41" t="s">
        <v>352</v>
      </c>
      <c s="4" r="B41" t="s">
        <v>372</v>
      </c>
    </row>
    <row spans="1:2" r="42">
      <c s="4" r="A42" t="s">
        <v>354</v>
      </c>
      <c s="6" r="B42" t="n">
        <v>1</v>
      </c>
    </row>
    <row spans="1:2" r="43">
      <c s="4" r="A43" t="s">
        <v>373</v>
      </c>
    </row>
    <row spans="1:2" r="44">
      <c s="3" r="A44" t="s">
        <v>351</v>
      </c>
    </row>
    <row spans="1:2" r="45">
      <c s="4" r="A45" t="s">
        <v>352</v>
      </c>
      <c s="4" r="B45" t="s">
        <v>374</v>
      </c>
    </row>
    <row spans="1:2" r="46">
      <c s="4" r="A46" t="s">
        <v>354</v>
      </c>
      <c s="9" r="B46" t="n">
        <v>1.5</v>
      </c>
    </row>
    <row spans="1:2" r="47">
      <c s="4" r="A47" t="s">
        <v>375</v>
      </c>
    </row>
    <row spans="1:2" r="48">
      <c s="3" r="A48" t="s">
        <v>351</v>
      </c>
    </row>
    <row spans="1:2" r="49">
      <c s="4" r="A49" t="s">
        <v>352</v>
      </c>
      <c s="4" r="B49" t="s">
        <v>376</v>
      </c>
    </row>
    <row spans="1:2" r="50">
      <c s="4" r="A50" t="s">
        <v>354</v>
      </c>
      <c s="9" r="B50" t="n">
        <v>3.4</v>
      </c>
    </row>
    <row spans="1:2" r="51">
      <c s="4" r="A51" t="s">
        <v>377</v>
      </c>
    </row>
    <row spans="1:2" r="52">
      <c s="3" r="A52" t="s">
        <v>351</v>
      </c>
    </row>
    <row spans="1:2" r="53">
      <c s="4" r="A53" t="s">
        <v>352</v>
      </c>
      <c s="4" r="B53" t="s">
        <v>368</v>
      </c>
    </row>
    <row spans="1:2" r="54">
      <c s="4" r="A54" t="s">
        <v>354</v>
      </c>
      <c s="10" r="B54" t="n">
        <v>0.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4"/>
    <col customWidth="1" max="2" min="2" width="16"/>
  </cols>
  <sheetData>
    <row spans="1:2" r="1">
      <c s="1" r="A1" t="s">
        <v>378</v>
      </c>
      <c s="2" r="B1" t="s">
        <v>1</v>
      </c>
    </row>
    <row spans="1:2" r="2">
      <c s="2" r="B2" t="s">
        <v>2</v>
      </c>
    </row>
    <row spans="1:2" r="3">
      <c s="4" r="A3" t="s">
        <v>379</v>
      </c>
    </row>
    <row spans="1:2" r="4">
      <c s="3" r="A4" t="s">
        <v>380</v>
      </c>
    </row>
    <row spans="1:2" r="5">
      <c s="4" r="A5" t="s">
        <v>381</v>
      </c>
      <c s="4" r="B5" t="s">
        <v>382</v>
      </c>
    </row>
    <row spans="1:2" r="6">
      <c s="4" r="A6" t="s">
        <v>383</v>
      </c>
    </row>
    <row spans="1:2" r="7">
      <c s="3" r="A7" t="s">
        <v>380</v>
      </c>
    </row>
    <row spans="1:2" r="8">
      <c s="4" r="A8" t="s">
        <v>381</v>
      </c>
      <c s="4" r="B8" t="s">
        <v>384</v>
      </c>
    </row>
    <row spans="1:2" r="9">
      <c s="4" r="A9" t="s">
        <v>385</v>
      </c>
    </row>
    <row spans="1:2" r="10">
      <c s="3" r="A10" t="s">
        <v>380</v>
      </c>
    </row>
    <row spans="1:2" r="11">
      <c s="4" r="A11" t="s">
        <v>381</v>
      </c>
      <c s="4" r="B11" t="s">
        <v>386</v>
      </c>
    </row>
    <row spans="1:2" r="12">
      <c s="4" r="A12" t="s">
        <v>387</v>
      </c>
    </row>
    <row spans="1:2" r="13">
      <c s="3" r="A13" t="s">
        <v>380</v>
      </c>
    </row>
    <row spans="1:2" r="14">
      <c s="4" r="A14" t="s">
        <v>381</v>
      </c>
      <c s="4" r="B14" t="s">
        <v>3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89</v>
      </c>
      <c s="2" r="B1" t="s">
        <v>1</v>
      </c>
    </row>
    <row spans="1:3" r="2">
      <c s="2" r="B2" t="s">
        <v>2</v>
      </c>
      <c s="2" r="C2" t="s">
        <v>34</v>
      </c>
    </row>
    <row spans="1:3" r="3">
      <c s="3" r="A3" t="s">
        <v>161</v>
      </c>
    </row>
    <row spans="1:3" r="4">
      <c s="4" r="A4" t="s">
        <v>390</v>
      </c>
      <c s="7" r="B4" t="n">
        <v>2176</v>
      </c>
      <c s="7" r="C4" t="n">
        <v>2600</v>
      </c>
    </row>
    <row spans="1:3" r="5">
      <c s="4" r="A5" t="s">
        <v>391</v>
      </c>
      <c s="7" r="B5" t="n">
        <v>-3323</v>
      </c>
      <c s="7" r="C5" t="n">
        <v>-398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392</v>
      </c>
      <c s="2" r="B1" t="s">
        <v>393</v>
      </c>
      <c s="2" r="J1" t="s">
        <v>1</v>
      </c>
    </row>
    <row spans="1:12" r="2">
      <c s="2" r="B2" t="s">
        <v>2</v>
      </c>
      <c s="2" r="C2" t="s">
        <v>394</v>
      </c>
      <c s="2" r="D2" t="s">
        <v>4</v>
      </c>
      <c s="2" r="E2" t="s">
        <v>395</v>
      </c>
      <c s="2" r="F2" t="s">
        <v>34</v>
      </c>
      <c s="2" r="G2" t="s">
        <v>396</v>
      </c>
      <c s="2" r="H2" t="s">
        <v>397</v>
      </c>
      <c s="2" r="I2" t="s">
        <v>398</v>
      </c>
      <c s="2" r="J2" t="s">
        <v>2</v>
      </c>
      <c s="2" r="K2" t="s">
        <v>34</v>
      </c>
      <c s="2" r="L2" t="s">
        <v>78</v>
      </c>
    </row>
    <row spans="1:12" r="3">
      <c s="3" r="A3" t="s">
        <v>165</v>
      </c>
    </row>
    <row spans="1:12" r="4">
      <c s="4" r="A4" t="s">
        <v>96</v>
      </c>
      <c s="7" r="B4" t="n">
        <v>32282</v>
      </c>
      <c s="7" r="C4" t="n">
        <v>-3956</v>
      </c>
      <c s="7" r="D4" t="n">
        <v>13355</v>
      </c>
      <c s="7" r="E4" t="n">
        <v>14953</v>
      </c>
      <c s="7" r="F4" t="n">
        <v>25824</v>
      </c>
      <c s="7" r="G4" t="n">
        <v>191</v>
      </c>
      <c s="7" r="H4" t="n">
        <v>21469</v>
      </c>
      <c s="7" r="I4" t="n">
        <v>19895</v>
      </c>
      <c s="7" r="J4" t="n">
        <v>56634</v>
      </c>
      <c s="7" r="K4" t="n">
        <v>67379</v>
      </c>
      <c s="7" r="L4" t="n">
        <v>45292</v>
      </c>
    </row>
    <row spans="1:12" r="5">
      <c s="3" r="A5" t="s">
        <v>399</v>
      </c>
    </row>
    <row spans="1:12" r="6">
      <c s="4" r="A6" t="s">
        <v>100</v>
      </c>
      <c s="6" r="J6" t="n">
        <v>46621211</v>
      </c>
      <c s="6" r="K6" t="n">
        <v>46559232</v>
      </c>
      <c s="6" r="L6" t="n">
        <v>46470647</v>
      </c>
    </row>
    <row spans="1:12" r="7">
      <c s="4" r="A7" t="s">
        <v>400</v>
      </c>
      <c s="6" r="J7" t="n">
        <v>14619</v>
      </c>
      <c s="6" r="K7" t="n">
        <v>13806</v>
      </c>
      <c s="6" r="L7" t="n">
        <v>15914</v>
      </c>
    </row>
    <row spans="1:12" r="8">
      <c s="4" r="A8" t="s">
        <v>101</v>
      </c>
      <c s="6" r="J8" t="n">
        <v>46635830</v>
      </c>
      <c s="6" r="K8" t="n">
        <v>46573038</v>
      </c>
      <c s="6" r="L8" t="n">
        <v>46486561</v>
      </c>
    </row>
    <row spans="1:12" r="9">
      <c s="3" r="A9" t="s">
        <v>401</v>
      </c>
    </row>
    <row spans="1:12" r="10">
      <c s="4" r="A10" t="s">
        <v>402</v>
      </c>
      <c s="8" r="J10" t="n">
        <v>1.21</v>
      </c>
      <c s="8" r="K10" t="n">
        <v>1.45</v>
      </c>
      <c s="8" r="L10" t="n">
        <v>0.97</v>
      </c>
    </row>
    <row spans="1:12" r="11">
      <c s="4" r="A11" t="s">
        <v>403</v>
      </c>
      <c s="6" r="J11" t="n">
        <v>98928</v>
      </c>
      <c s="6" r="K11" t="n">
        <v>121462</v>
      </c>
      <c s="6" r="L11" t="n">
        <v>143656</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4</v>
      </c>
      <c s="2" r="B1" t="s">
        <v>2</v>
      </c>
      <c s="2" r="C1" t="s">
        <v>34</v>
      </c>
    </row>
    <row spans="1:3" r="2">
      <c s="3" r="A2" t="s">
        <v>169</v>
      </c>
    </row>
    <row spans="1:3" r="3">
      <c s="4" r="A3" t="s">
        <v>405</v>
      </c>
      <c s="7" r="B3" t="n">
        <v>244496</v>
      </c>
      <c s="7" r="C3" t="n">
        <v>247883</v>
      </c>
    </row>
    <row spans="1:3" r="4">
      <c s="4" r="A4" t="s">
        <v>406</v>
      </c>
      <c s="6" r="B4" t="n">
        <v>1695682</v>
      </c>
      <c s="6" r="C4" t="n">
        <v>1529904</v>
      </c>
    </row>
    <row spans="1:3" r="5">
      <c s="4" r="A5" t="s">
        <v>407</v>
      </c>
      <c s="6" r="B5" t="n">
        <v>215928</v>
      </c>
      <c s="6" r="C5" t="n">
        <v>175845</v>
      </c>
    </row>
    <row spans="1:3" r="6">
      <c s="4" r="A6" t="s">
        <v>408</v>
      </c>
      <c s="6" r="B6" t="n">
        <v>131897</v>
      </c>
      <c s="6" r="C6" t="n">
        <v>245642</v>
      </c>
    </row>
    <row spans="1:3" r="7">
      <c s="4" r="A7" t="s">
        <v>409</v>
      </c>
      <c s="6" r="B7" t="n">
        <v>2288003</v>
      </c>
      <c s="6" r="C7" t="n">
        <v>2199274</v>
      </c>
    </row>
    <row spans="1:3" r="8">
      <c s="4" r="A8" t="s">
        <v>410</v>
      </c>
      <c s="6" r="B8" t="n">
        <v>839039</v>
      </c>
      <c s="6" r="C8" t="n">
        <v>818084</v>
      </c>
    </row>
    <row spans="1:3" r="9">
      <c s="4" r="A9" t="s">
        <v>411</v>
      </c>
      <c s="7" r="B9" t="n">
        <v>1448964</v>
      </c>
      <c s="7" r="C9" t="n">
        <v>138119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12</v>
      </c>
      <c s="2" r="B1" t="s">
        <v>1</v>
      </c>
    </row>
    <row spans="1:4" r="2">
      <c s="2" r="B2" t="s">
        <v>2</v>
      </c>
      <c s="2" r="C2" t="s">
        <v>34</v>
      </c>
      <c s="2" r="D2" t="s">
        <v>78</v>
      </c>
    </row>
    <row spans="1:4" r="3">
      <c s="3" r="A3" t="s">
        <v>380</v>
      </c>
    </row>
    <row spans="1:4" r="4">
      <c s="4" r="A4" t="s">
        <v>413</v>
      </c>
      <c s="11" r="B4" t="n">
        <v>94.7</v>
      </c>
      <c s="11" r="C4" t="n">
        <v>90.2</v>
      </c>
      <c s="7" r="D4" t="n">
        <v>94</v>
      </c>
    </row>
    <row spans="1:4" r="5">
      <c s="4" r="A5" t="s">
        <v>414</v>
      </c>
    </row>
    <row spans="1:4" r="6">
      <c s="3" r="A6" t="s">
        <v>380</v>
      </c>
    </row>
    <row spans="1:4" r="7">
      <c s="4" r="A7" t="s">
        <v>413</v>
      </c>
      <c s="11" r="B7" t="n">
        <v>6.8</v>
      </c>
      <c s="11" r="C7" t="n">
        <v>11.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s="1" r="A1" t="s">
        <v>415</v>
      </c>
      <c s="2" r="B1" t="s">
        <v>1</v>
      </c>
    </row>
    <row spans="1:4" r="2">
      <c s="2" r="B2" t="s">
        <v>2</v>
      </c>
      <c s="2" r="C2" t="s">
        <v>34</v>
      </c>
      <c s="2" r="D2" t="s">
        <v>78</v>
      </c>
    </row>
    <row spans="1:4" r="3">
      <c s="3" r="A3" t="s">
        <v>173</v>
      </c>
    </row>
    <row spans="1:4" r="4">
      <c s="4" r="A4" t="s">
        <v>88</v>
      </c>
      <c s="7" r="B4" t="n">
        <v>16015</v>
      </c>
      <c s="7" r="C4" t="n">
        <v>10148</v>
      </c>
      <c s="7" r="D4" t="n">
        <v>16607</v>
      </c>
    </row>
    <row spans="1:4" r="5">
      <c s="4" r="A5" t="s">
        <v>416</v>
      </c>
      <c s="6" r="B5" t="n">
        <v>12525</v>
      </c>
      <c s="6" r="C5" t="n">
        <v>7504</v>
      </c>
      <c s="6" r="D5" t="n">
        <v>6584</v>
      </c>
    </row>
    <row spans="1:4" r="6">
      <c s="4" r="A6" t="s">
        <v>417</v>
      </c>
      <c s="7" r="B6" t="n">
        <v>3490</v>
      </c>
      <c s="7" r="C6" t="n">
        <v>2644</v>
      </c>
      <c s="7" r="D6" t="n">
        <v>1002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 customWidth="1" max="6" min="6" width="21"/>
    <col customWidth="1" max="7" min="7" width="21"/>
  </cols>
  <sheetData>
    <row spans="1:7" r="1">
      <c s="1" r="A1" t="s">
        <v>418</v>
      </c>
      <c s="2" r="B1" t="s">
        <v>419</v>
      </c>
      <c s="2" r="C1" t="s">
        <v>317</v>
      </c>
      <c s="2" r="D1" t="s">
        <v>420</v>
      </c>
      <c s="2" r="E1" t="s">
        <v>317</v>
      </c>
      <c s="2" r="F1" t="s">
        <v>318</v>
      </c>
      <c s="2" r="G1" t="s">
        <v>421</v>
      </c>
    </row>
    <row spans="1:7" r="2">
      <c s="3" r="A2" t="s">
        <v>422</v>
      </c>
    </row>
    <row spans="1:7" r="3">
      <c s="4" r="A3" t="s">
        <v>93</v>
      </c>
      <c s="7" r="D3" t="n">
        <v>14060</v>
      </c>
      <c s="7" r="E3" t="n">
        <v>8916</v>
      </c>
      <c s="7" r="F3" t="n">
        <v>9434</v>
      </c>
    </row>
    <row spans="1:7" r="4">
      <c s="4" r="A4" t="s">
        <v>423</v>
      </c>
      <c s="6" r="D4" t="n">
        <v>15209</v>
      </c>
      <c s="6" r="E4" t="n">
        <v>10076</v>
      </c>
      <c s="6" r="F4" t="n">
        <v>8216</v>
      </c>
    </row>
    <row spans="1:7" r="5">
      <c s="4" r="A5" t="s">
        <v>424</v>
      </c>
      <c s="6" r="D5" t="n">
        <v>118000</v>
      </c>
    </row>
    <row spans="1:7" r="6">
      <c s="4" r="A6" t="s">
        <v>45</v>
      </c>
      <c s="7" r="C6" t="n">
        <v>122565</v>
      </c>
      <c s="6" r="D6" t="n">
        <v>103249</v>
      </c>
      <c s="6" r="E6" t="n">
        <v>122565</v>
      </c>
    </row>
    <row spans="1:7" r="7">
      <c s="4" r="A7" t="s">
        <v>95</v>
      </c>
      <c s="7" r="D7" t="n">
        <v>34308</v>
      </c>
      <c s="7" r="E7" t="n">
        <v>33233</v>
      </c>
      <c s="6" r="F7" t="n">
        <v>27784</v>
      </c>
    </row>
    <row spans="1:7" r="8">
      <c s="4" r="A8" t="s">
        <v>425</v>
      </c>
    </row>
    <row spans="1:7" r="9">
      <c s="3" r="A9" t="s">
        <v>422</v>
      </c>
    </row>
    <row spans="1:7" r="10">
      <c s="4" r="A10" t="s">
        <v>426</v>
      </c>
      <c s="6" r="B10" t="n">
        <v>676</v>
      </c>
    </row>
    <row spans="1:7" r="11">
      <c s="4" r="A11" t="s">
        <v>427</v>
      </c>
    </row>
    <row spans="1:7" r="12">
      <c s="3" r="A12" t="s">
        <v>422</v>
      </c>
    </row>
    <row spans="1:7" r="13">
      <c s="4" r="A13" t="s">
        <v>428</v>
      </c>
      <c s="4" r="C13" t="s">
        <v>429</v>
      </c>
      <c s="4" r="D13" t="s">
        <v>429</v>
      </c>
      <c s="4" r="E13" t="s">
        <v>429</v>
      </c>
    </row>
    <row spans="1:7" r="14">
      <c s="4" r="A14" t="s">
        <v>93</v>
      </c>
      <c s="7" r="D14" t="n">
        <v>14100</v>
      </c>
      <c s="7" r="E14" t="n">
        <v>8900</v>
      </c>
      <c s="6" r="F14" t="n">
        <v>9400</v>
      </c>
    </row>
    <row spans="1:7" r="15">
      <c s="4" r="A15" t="s">
        <v>430</v>
      </c>
    </row>
    <row spans="1:7" r="16">
      <c s="3" r="A16" t="s">
        <v>422</v>
      </c>
    </row>
    <row spans="1:7" r="17">
      <c s="4" r="A17" t="s">
        <v>431</v>
      </c>
      <c s="7" r="F17" t="n">
        <v>1100</v>
      </c>
    </row>
    <row spans="1:7" r="18">
      <c s="4" r="A18" t="s">
        <v>432</v>
      </c>
    </row>
    <row spans="1:7" r="19">
      <c s="3" r="A19" t="s">
        <v>422</v>
      </c>
    </row>
    <row spans="1:7" r="20">
      <c s="4" r="A20" t="s">
        <v>428</v>
      </c>
      <c s="4" r="B20" t="s">
        <v>433</v>
      </c>
    </row>
    <row spans="1:7" r="21">
      <c s="4" r="A21" t="s">
        <v>434</v>
      </c>
      <c s="7" r="B21" t="n">
        <v>80000</v>
      </c>
    </row>
    <row spans="1:7" r="22">
      <c s="4" r="A22" t="s">
        <v>435</v>
      </c>
      <c s="6" r="B22" t="n">
        <v>4200</v>
      </c>
    </row>
    <row spans="1:7" r="23">
      <c s="4" r="A23" t="s">
        <v>423</v>
      </c>
      <c s="7" r="B23" t="n">
        <v>7500</v>
      </c>
      <c s="6" r="D23" t="n">
        <v>6100</v>
      </c>
    </row>
    <row spans="1:7" r="24">
      <c s="4" r="A24" t="s">
        <v>436</v>
      </c>
      <c s="4" r="B24" t="s">
        <v>437</v>
      </c>
    </row>
    <row spans="1:7" r="25">
      <c s="4" r="A25" t="s">
        <v>438</v>
      </c>
      <c s="6" r="D25" t="n">
        <v>66400</v>
      </c>
    </row>
    <row spans="1:7" r="26">
      <c s="4" r="A26" t="s">
        <v>439</v>
      </c>
      <c s="6" r="D26" t="n">
        <v>1900</v>
      </c>
    </row>
    <row spans="1:7" r="27">
      <c s="4" r="A27" t="s">
        <v>440</v>
      </c>
      <c s="6" r="D27" t="n">
        <v>10200</v>
      </c>
    </row>
    <row spans="1:7" r="28">
      <c s="4" r="A28" t="s">
        <v>441</v>
      </c>
    </row>
    <row spans="1:7" r="29">
      <c s="3" r="A29" t="s">
        <v>422</v>
      </c>
    </row>
    <row spans="1:7" r="30">
      <c s="4" r="A30" t="s">
        <v>428</v>
      </c>
      <c s="4" r="C30" t="s">
        <v>429</v>
      </c>
      <c s="4" r="E30" t="s">
        <v>429</v>
      </c>
      <c s="4" r="G30" t="s">
        <v>433</v>
      </c>
    </row>
    <row spans="1:7" r="31">
      <c s="4" r="A31" t="s">
        <v>442</v>
      </c>
    </row>
    <row spans="1:7" r="32">
      <c s="3" r="A32" t="s">
        <v>422</v>
      </c>
    </row>
    <row spans="1:7" r="33">
      <c s="4" r="A33" t="s">
        <v>45</v>
      </c>
      <c s="7" r="G33" t="n">
        <v>5400</v>
      </c>
    </row>
    <row spans="1:7" r="34">
      <c s="4" r="A34" t="s">
        <v>95</v>
      </c>
      <c s="7" r="D34" t="n">
        <v>4000</v>
      </c>
    </row>
    <row spans="1:7" r="35">
      <c s="4" r="A35" t="s">
        <v>443</v>
      </c>
      <c s="7" r="C35" t="n">
        <v>6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44</v>
      </c>
      <c s="2" r="B1" t="s">
        <v>1</v>
      </c>
    </row>
    <row spans="1:4" r="2">
      <c s="2" r="B2" t="s">
        <v>2</v>
      </c>
      <c s="2" r="C2" t="s">
        <v>34</v>
      </c>
      <c s="2" r="D2" t="s">
        <v>78</v>
      </c>
    </row>
    <row spans="1:4" r="3">
      <c s="3" r="A3" t="s">
        <v>445</v>
      </c>
    </row>
    <row spans="1:4" r="4">
      <c s="4" r="A4" t="s">
        <v>446</v>
      </c>
      <c s="7" r="B4" t="n">
        <v>14060</v>
      </c>
      <c s="7" r="C4" t="n">
        <v>8916</v>
      </c>
      <c s="7" r="D4" t="n">
        <v>9434</v>
      </c>
    </row>
    <row spans="1:4" r="5">
      <c s="4" r="A5" t="s">
        <v>423</v>
      </c>
      <c s="6" r="B5" t="n">
        <v>15209</v>
      </c>
      <c s="6" r="C5" t="n">
        <v>10076</v>
      </c>
      <c s="6" r="D5" t="n">
        <v>8216</v>
      </c>
    </row>
    <row spans="1:4" r="6">
      <c s="4" r="A6" t="s">
        <v>447</v>
      </c>
      <c s="6" r="B6" t="n">
        <v>32050</v>
      </c>
      <c s="6" r="C6" t="n">
        <v>22000</v>
      </c>
      <c s="6" r="D6" t="n">
        <v>21500</v>
      </c>
    </row>
    <row spans="1:4" r="7">
      <c s="4" r="A7" t="s">
        <v>448</v>
      </c>
    </row>
    <row spans="1:4" r="8">
      <c s="3" r="A8" t="s">
        <v>445</v>
      </c>
    </row>
    <row spans="1:4" r="9">
      <c s="4" r="A9" t="s">
        <v>446</v>
      </c>
      <c s="6" r="B9" t="n">
        <v>15209</v>
      </c>
      <c s="6" r="C9" t="n">
        <v>10076</v>
      </c>
      <c s="6" r="D9" t="n">
        <v>8216</v>
      </c>
    </row>
    <row spans="1:4" r="10">
      <c s="4" r="A10" t="s">
        <v>423</v>
      </c>
      <c s="7" r="B10" t="n">
        <v>16841</v>
      </c>
      <c s="7" r="C10" t="n">
        <v>11924</v>
      </c>
      <c s="7" r="D10" t="n">
        <v>1328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2</v>
      </c>
      <c s="2" r="B1" t="s">
        <v>1</v>
      </c>
    </row>
    <row spans="1:4" r="2">
      <c s="2" r="B2" t="s">
        <v>2</v>
      </c>
      <c s="2" r="C2" t="s">
        <v>34</v>
      </c>
      <c s="2" r="D2" t="s">
        <v>78</v>
      </c>
    </row>
    <row spans="1:4" r="3">
      <c s="3" r="A3" t="s">
        <v>103</v>
      </c>
    </row>
    <row spans="1:4" r="4">
      <c s="4" r="A4" t="s">
        <v>96</v>
      </c>
      <c s="7" r="B4" t="n">
        <v>56634</v>
      </c>
      <c s="7" r="C4" t="n">
        <v>67379</v>
      </c>
      <c s="7" r="D4" t="n">
        <v>45292</v>
      </c>
    </row>
    <row spans="1:4" r="5">
      <c s="3" r="A5" t="s">
        <v>104</v>
      </c>
    </row>
    <row spans="1:4" r="6">
      <c s="4" r="A6" t="s">
        <v>105</v>
      </c>
      <c s="6" r="B6" t="n">
        <v>658</v>
      </c>
      <c s="6" r="C6" t="n">
        <v>657</v>
      </c>
      <c s="6" r="D6" t="n">
        <v>658</v>
      </c>
    </row>
    <row spans="1:4" r="7">
      <c s="4" r="A7" t="s">
        <v>106</v>
      </c>
      <c s="6" r="B7" t="n">
        <v>57292</v>
      </c>
      <c s="6" r="C7" t="n">
        <v>68036</v>
      </c>
      <c s="6" r="D7" t="n">
        <v>45950</v>
      </c>
    </row>
    <row spans="1:4" r="8">
      <c s="4" r="A8" t="s">
        <v>107</v>
      </c>
      <c s="7" r="B8" t="n">
        <v>424</v>
      </c>
      <c s="7" r="C8" t="n">
        <v>425</v>
      </c>
      <c s="7" r="D8" t="n">
        <v>42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49</v>
      </c>
      <c s="2" r="B1" t="s">
        <v>1</v>
      </c>
    </row>
    <row spans="1:4" r="2">
      <c s="2" r="B2" t="s">
        <v>2</v>
      </c>
      <c s="2" r="C2" t="s">
        <v>34</v>
      </c>
      <c s="2" r="D2" t="s">
        <v>78</v>
      </c>
    </row>
    <row spans="1:4" r="3">
      <c s="3" r="A3" t="s">
        <v>422</v>
      </c>
    </row>
    <row spans="1:4" r="4">
      <c s="4" r="A4" t="s">
        <v>450</v>
      </c>
      <c s="7" r="B4" t="n">
        <v>17204</v>
      </c>
      <c s="7" r="C4" t="n">
        <v>33349</v>
      </c>
      <c s="7" r="D4" t="n">
        <v>43062</v>
      </c>
    </row>
    <row spans="1:4" r="5">
      <c s="4" r="A5" t="s">
        <v>451</v>
      </c>
      <c s="6" r="B5" t="n">
        <v>196164</v>
      </c>
      <c s="6" r="C5" t="n">
        <v>215226</v>
      </c>
      <c s="6" r="D5" t="n">
        <v>238772</v>
      </c>
    </row>
    <row spans="1:4" r="6">
      <c s="4" r="A6" t="s">
        <v>452</v>
      </c>
      <c s="6" r="B6" t="n">
        <v>17749</v>
      </c>
      <c s="6" r="C6" t="n">
        <v>19273</v>
      </c>
      <c s="6" r="D6" t="n">
        <v>21510</v>
      </c>
    </row>
    <row spans="1:4" r="7">
      <c s="4" r="A7" t="s">
        <v>453</v>
      </c>
      <c s="6" r="B7" t="n">
        <v>0</v>
      </c>
      <c s="6" r="C7" t="n">
        <v>0</v>
      </c>
      <c s="6" r="D7" t="n">
        <v>1242</v>
      </c>
    </row>
    <row spans="1:4" r="8">
      <c s="4" r="A8" t="s">
        <v>454</v>
      </c>
      <c s="6" r="B8" t="n">
        <v>153183</v>
      </c>
      <c s="6" r="C8" t="n">
        <v>141849</v>
      </c>
      <c s="6" r="D8" t="n">
        <v>170721</v>
      </c>
    </row>
    <row spans="1:4" r="9">
      <c s="4" r="A9" t="s">
        <v>455</v>
      </c>
      <c s="6" r="B9" t="n">
        <v>80691</v>
      </c>
      <c s="6" r="C9" t="n">
        <v>72031</v>
      </c>
      <c s="6" r="D9" t="n">
        <v>82838</v>
      </c>
    </row>
    <row spans="1:4" r="10">
      <c s="4" r="A10" t="s">
        <v>90</v>
      </c>
      <c s="6" r="B10" t="n">
        <v>30417</v>
      </c>
      <c s="6" r="C10" t="n">
        <v>20153</v>
      </c>
      <c s="6" r="D10" t="n">
        <v>21770</v>
      </c>
    </row>
    <row spans="1:4" r="11">
      <c s="4" r="A11" t="s">
        <v>96</v>
      </c>
      <c s="7" r="B11" t="n">
        <v>30417</v>
      </c>
      <c s="7" r="C11" t="n">
        <v>20153</v>
      </c>
      <c s="7" r="D11" t="n">
        <v>2198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6</v>
      </c>
      <c s="2" r="B1" t="s">
        <v>2</v>
      </c>
      <c s="2" r="C1" t="s">
        <v>34</v>
      </c>
    </row>
    <row spans="1:3" r="2">
      <c s="3" r="A2" t="s">
        <v>457</v>
      </c>
    </row>
    <row spans="1:3" r="3">
      <c s="4" r="A3" t="s">
        <v>458</v>
      </c>
      <c s="7" r="B3" t="n">
        <v>178626</v>
      </c>
      <c s="7" r="C3" t="n">
        <v>178629</v>
      </c>
    </row>
    <row spans="1:3" r="4">
      <c s="4" r="A4" t="s">
        <v>459</v>
      </c>
    </row>
    <row spans="1:3" r="5">
      <c s="3" r="A5" t="s">
        <v>457</v>
      </c>
    </row>
    <row spans="1:3" r="6">
      <c s="4" r="A6" t="s">
        <v>460</v>
      </c>
      <c s="6" r="B6" t="n">
        <v>178730</v>
      </c>
      <c s="6" r="C6" t="n">
        <v>178725</v>
      </c>
    </row>
    <row spans="1:3" r="7">
      <c s="4" r="A7" t="s">
        <v>461</v>
      </c>
      <c s="6" r="B7" t="n">
        <v>104</v>
      </c>
      <c s="6" r="C7" t="n">
        <v>96</v>
      </c>
    </row>
    <row spans="1:3" r="8">
      <c s="4" r="A8" t="s">
        <v>458</v>
      </c>
      <c s="6" r="B8" t="n">
        <v>178626</v>
      </c>
      <c s="6" r="C8" t="n">
        <v>178629</v>
      </c>
    </row>
    <row spans="1:3" r="9">
      <c s="4" r="A9" t="s">
        <v>462</v>
      </c>
    </row>
    <row spans="1:3" r="10">
      <c s="3" r="A10" t="s">
        <v>457</v>
      </c>
    </row>
    <row spans="1:3" r="11">
      <c s="4" r="A11" t="s">
        <v>460</v>
      </c>
      <c s="6" r="B11" t="n">
        <v>124</v>
      </c>
      <c s="6" r="C11" t="n">
        <v>119</v>
      </c>
    </row>
    <row spans="1:3" r="12">
      <c s="4" r="A12" t="s">
        <v>461</v>
      </c>
      <c s="6" r="B12" t="n">
        <v>104</v>
      </c>
      <c s="6" r="C12" t="n">
        <v>96</v>
      </c>
    </row>
    <row spans="1:3" r="13">
      <c s="4" r="A13" t="s">
        <v>458</v>
      </c>
      <c s="6" r="B13" t="n">
        <v>20</v>
      </c>
      <c s="6" r="C13" t="n">
        <v>23</v>
      </c>
    </row>
    <row spans="1:3" r="14">
      <c s="4" r="A14" t="s">
        <v>463</v>
      </c>
    </row>
    <row spans="1:3" r="15">
      <c s="3" r="A15" t="s">
        <v>457</v>
      </c>
    </row>
    <row spans="1:3" r="16">
      <c s="4" r="A16" t="s">
        <v>460</v>
      </c>
      <c s="6" r="B16" t="n">
        <v>10</v>
      </c>
      <c s="6" r="C16" t="n">
        <v>10</v>
      </c>
    </row>
    <row spans="1:3" r="17">
      <c s="4" r="A17" t="s">
        <v>461</v>
      </c>
      <c s="6" r="B17" t="n">
        <v>10</v>
      </c>
      <c s="6" r="C17" t="n">
        <v>9</v>
      </c>
    </row>
    <row spans="1:3" r="18">
      <c s="4" r="A18" t="s">
        <v>458</v>
      </c>
      <c s="6" r="B18" t="n">
        <v>0</v>
      </c>
      <c s="6" r="C18" t="n">
        <v>1</v>
      </c>
    </row>
    <row spans="1:3" r="19">
      <c s="4" r="A19" t="s">
        <v>464</v>
      </c>
    </row>
    <row spans="1:3" r="20">
      <c s="3" r="A20" t="s">
        <v>457</v>
      </c>
    </row>
    <row spans="1:3" r="21">
      <c s="4" r="A21" t="s">
        <v>460</v>
      </c>
      <c s="6" r="B21" t="n">
        <v>114</v>
      </c>
      <c s="6" r="C21" t="n">
        <v>109</v>
      </c>
    </row>
    <row spans="1:3" r="22">
      <c s="4" r="A22" t="s">
        <v>461</v>
      </c>
      <c s="6" r="B22" t="n">
        <v>94</v>
      </c>
      <c s="6" r="C22" t="n">
        <v>87</v>
      </c>
    </row>
    <row spans="1:3" r="23">
      <c s="4" r="A23" t="s">
        <v>458</v>
      </c>
      <c s="6" r="B23" t="n">
        <v>20</v>
      </c>
      <c s="6" r="C23" t="n">
        <v>22</v>
      </c>
    </row>
    <row spans="1:3" r="24">
      <c s="4" r="A24" t="s">
        <v>465</v>
      </c>
    </row>
    <row spans="1:3" r="25">
      <c s="3" r="A25" t="s">
        <v>457</v>
      </c>
    </row>
    <row spans="1:3" r="26">
      <c s="4" r="A26" t="s">
        <v>460</v>
      </c>
      <c s="6" r="B26" t="n">
        <v>178606</v>
      </c>
      <c s="6" r="C26" t="n">
        <v>178606</v>
      </c>
    </row>
    <row spans="1:3" r="27">
      <c s="4" r="A27" t="s">
        <v>458</v>
      </c>
      <c s="6" r="B27" t="n">
        <v>178606</v>
      </c>
      <c s="6" r="C27" t="n">
        <v>178606</v>
      </c>
    </row>
    <row spans="1:3" r="28">
      <c s="4" r="A28" t="s">
        <v>466</v>
      </c>
    </row>
    <row spans="1:3" r="29">
      <c s="3" r="A29" t="s">
        <v>457</v>
      </c>
    </row>
    <row spans="1:3" r="30">
      <c s="4" r="A30" t="s">
        <v>460</v>
      </c>
      <c s="6" r="B30" t="n">
        <v>177813</v>
      </c>
      <c s="6" r="C30" t="n">
        <v>177813</v>
      </c>
    </row>
    <row spans="1:3" r="31">
      <c s="4" r="A31" t="s">
        <v>458</v>
      </c>
      <c s="6" r="B31" t="n">
        <v>177813</v>
      </c>
      <c s="6" r="C31" t="n">
        <v>177813</v>
      </c>
    </row>
    <row spans="1:3" r="32">
      <c s="4" r="A32" t="s">
        <v>467</v>
      </c>
    </row>
    <row spans="1:3" r="33">
      <c s="3" r="A33" t="s">
        <v>457</v>
      </c>
    </row>
    <row spans="1:3" r="34">
      <c s="4" r="A34" t="s">
        <v>460</v>
      </c>
      <c s="6" r="B34" t="n">
        <v>793</v>
      </c>
      <c s="6" r="C34" t="n">
        <v>793</v>
      </c>
    </row>
    <row spans="1:3" r="35">
      <c s="4" r="A35" t="s">
        <v>458</v>
      </c>
      <c s="7" r="B35" t="n">
        <v>793</v>
      </c>
      <c s="7" r="C35" t="n">
        <v>79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r="A1" t="s">
        <v>468</v>
      </c>
      <c s="2" r="B1" t="s">
        <v>1</v>
      </c>
    </row>
    <row spans="1:2" r="2">
      <c s="2" r="B2" t="s">
        <v>420</v>
      </c>
    </row>
    <row spans="1:2" r="3">
      <c s="3" r="A3" t="s">
        <v>181</v>
      </c>
    </row>
    <row spans="1:2" r="4">
      <c s="4" r="A4" t="s">
        <v>469</v>
      </c>
      <c s="7" r="B4" t="n">
        <v>8</v>
      </c>
    </row>
    <row spans="1:2" r="5">
      <c s="3" r="A5" t="s">
        <v>470</v>
      </c>
    </row>
    <row spans="1:2" r="6">
      <c s="6" r="A6" t="n">
        <v>2016</v>
      </c>
      <c s="6" r="B6" t="n">
        <v>3</v>
      </c>
    </row>
    <row spans="1:2" r="7">
      <c s="6" r="A7" t="n">
        <v>2017</v>
      </c>
      <c s="6" r="B7" t="n">
        <v>1</v>
      </c>
    </row>
    <row spans="1:2" r="8">
      <c s="6" r="A8" t="n">
        <v>2018</v>
      </c>
      <c s="6" r="B8" t="n">
        <v>1</v>
      </c>
    </row>
    <row spans="1:2" r="9">
      <c s="6" r="A9" t="n">
        <v>2019</v>
      </c>
      <c s="6" r="B9" t="n">
        <v>1</v>
      </c>
    </row>
    <row spans="1:2" r="10">
      <c s="6" r="A10" t="n">
        <v>2020</v>
      </c>
      <c s="7" r="B10" t="n">
        <v>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s="1" r="A1" t="s">
        <v>471</v>
      </c>
      <c s="2" r="B1" t="s">
        <v>1</v>
      </c>
    </row>
    <row spans="1:3" r="2">
      <c s="2" r="B2" t="s">
        <v>2</v>
      </c>
      <c s="2" r="C2" t="s">
        <v>34</v>
      </c>
    </row>
    <row spans="1:3" r="3">
      <c s="3" r="A3" t="s">
        <v>181</v>
      </c>
    </row>
    <row spans="1:3" r="4">
      <c s="4" r="A4" t="s">
        <v>472</v>
      </c>
      <c s="7" r="B4" t="n">
        <v>0</v>
      </c>
      <c s="7" r="C4"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8"/>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s="1" r="A1" t="s">
        <v>473</v>
      </c>
      <c s="2" r="B1" t="s">
        <v>1</v>
      </c>
    </row>
    <row spans="1:3" r="2">
      <c s="2" r="B2" t="s">
        <v>474</v>
      </c>
      <c s="2" r="C2" t="s">
        <v>317</v>
      </c>
    </row>
    <row spans="1:3" r="3">
      <c s="3" r="A3" t="s">
        <v>475</v>
      </c>
    </row>
    <row spans="1:3" r="4">
      <c s="4" r="A4" t="s">
        <v>476</v>
      </c>
      <c s="7" r="B4" t="n">
        <v>268372000</v>
      </c>
      <c s="7" r="C4" t="n">
        <v>271746000</v>
      </c>
    </row>
    <row spans="1:3" r="5">
      <c s="4" r="A5" t="s">
        <v>477</v>
      </c>
      <c s="6" r="B5" t="n">
        <v>300000000</v>
      </c>
    </row>
    <row spans="1:3" r="6">
      <c s="4" r="A6" t="s">
        <v>478</v>
      </c>
      <c s="6" r="B6" t="n">
        <v>500000000</v>
      </c>
    </row>
    <row spans="1:3" r="7">
      <c s="4" r="A7" t="s">
        <v>479</v>
      </c>
      <c s="6" r="B7" t="n">
        <v>3323000</v>
      </c>
      <c s="6" r="C7" t="n">
        <v>3981000</v>
      </c>
    </row>
    <row spans="1:3" r="8">
      <c s="4" r="A8" t="s">
        <v>480</v>
      </c>
      <c s="6" r="B8" t="n">
        <v>-700000</v>
      </c>
    </row>
    <row spans="1:3" r="9">
      <c s="4" r="A9" t="s">
        <v>481</v>
      </c>
      <c s="7" r="B9" t="n">
        <v>3100000</v>
      </c>
      <c s="7" r="C9" t="n">
        <v>3700000</v>
      </c>
    </row>
    <row spans="1:3" r="10">
      <c s="4" r="A10" t="s">
        <v>482</v>
      </c>
    </row>
    <row spans="1:3" r="11">
      <c s="3" r="A11" t="s">
        <v>475</v>
      </c>
    </row>
    <row spans="1:3" r="12">
      <c s="4" r="A12" t="s">
        <v>483</v>
      </c>
      <c s="4" r="B12" t="s">
        <v>484</v>
      </c>
    </row>
    <row spans="1:3" r="13">
      <c s="4" r="A13" t="s">
        <v>485</v>
      </c>
    </row>
    <row spans="1:3" r="14">
      <c s="3" r="A14" t="s">
        <v>475</v>
      </c>
    </row>
    <row spans="1:3" r="15">
      <c s="4" r="A15" t="s">
        <v>483</v>
      </c>
      <c s="4" r="B15" t="s">
        <v>486</v>
      </c>
    </row>
    <row spans="1:3" r="16">
      <c s="4" r="A16" t="s">
        <v>487</v>
      </c>
    </row>
    <row spans="1:3" r="17">
      <c s="3" r="A17" t="s">
        <v>475</v>
      </c>
    </row>
    <row spans="1:3" r="18">
      <c s="4" r="A18" t="s">
        <v>488</v>
      </c>
      <c s="7" r="B18" t="n">
        <v>0</v>
      </c>
    </row>
    <row spans="1:3" r="19">
      <c s="4" r="A19" t="s">
        <v>489</v>
      </c>
    </row>
    <row spans="1:3" r="20">
      <c s="3" r="A20" t="s">
        <v>475</v>
      </c>
    </row>
    <row spans="1:3" r="21">
      <c s="4" r="A21" t="s">
        <v>490</v>
      </c>
      <c s="7" r="B21" t="n">
        <v>65000000</v>
      </c>
    </row>
    <row spans="1:3" r="22">
      <c s="4" r="A22" t="s">
        <v>436</v>
      </c>
      <c s="4" r="B22" t="s">
        <v>491</v>
      </c>
      <c s="4" r="C22" t="s">
        <v>491</v>
      </c>
    </row>
    <row spans="1:3" r="23">
      <c s="4" r="A23" t="s">
        <v>492</v>
      </c>
      <c s="4" r="B23" t="s">
        <v>493</v>
      </c>
    </row>
    <row spans="1:3" r="24">
      <c s="4" r="A24" t="s">
        <v>494</v>
      </c>
      <c s="4" r="B24" t="s">
        <v>495</v>
      </c>
    </row>
    <row spans="1:3" r="25">
      <c s="4" r="A25" t="s">
        <v>476</v>
      </c>
      <c s="7" r="B25" t="n">
        <v>65000000</v>
      </c>
      <c s="7" r="C25" t="n">
        <v>65000000</v>
      </c>
    </row>
    <row spans="1:3" r="26">
      <c s="4" r="A26" t="s">
        <v>496</v>
      </c>
    </row>
    <row spans="1:3" r="27">
      <c s="3" r="A27" t="s">
        <v>475</v>
      </c>
    </row>
    <row spans="1:3" r="28">
      <c s="4" r="A28" t="s">
        <v>497</v>
      </c>
      <c s="5" r="B28" t="s">
        <v>498</v>
      </c>
    </row>
    <row spans="1:3" r="29">
      <c s="4" r="A29" t="s">
        <v>499</v>
      </c>
    </row>
    <row spans="1:3" r="30">
      <c s="3" r="A30" t="s">
        <v>475</v>
      </c>
    </row>
    <row spans="1:3" r="31">
      <c s="4" r="A31" t="s">
        <v>497</v>
      </c>
      <c s="5" r="B31" t="s">
        <v>500</v>
      </c>
    </row>
    <row spans="1:3" r="32">
      <c s="4" r="A32" t="s">
        <v>501</v>
      </c>
    </row>
    <row spans="1:3" r="33">
      <c s="3" r="A33" t="s">
        <v>475</v>
      </c>
    </row>
    <row spans="1:3" r="34">
      <c s="4" r="A34" t="s">
        <v>490</v>
      </c>
      <c s="7" r="B34" t="n">
        <v>100000000</v>
      </c>
    </row>
    <row spans="1:3" r="35">
      <c s="4" r="A35" t="s">
        <v>436</v>
      </c>
      <c s="4" r="B35" t="s">
        <v>502</v>
      </c>
      <c s="4" r="C35" t="s">
        <v>502</v>
      </c>
    </row>
    <row spans="1:3" r="36">
      <c s="4" r="A36" t="s">
        <v>503</v>
      </c>
      <c s="10" r="B36" t="n">
        <v>3.5</v>
      </c>
    </row>
    <row spans="1:3" r="37">
      <c s="4" r="A37" t="s">
        <v>504</v>
      </c>
      <c s="4" r="B37" t="s">
        <v>505</v>
      </c>
    </row>
    <row spans="1:3" r="38">
      <c s="4" r="A38" t="s">
        <v>476</v>
      </c>
      <c s="7" r="B38" t="n">
        <v>100000000</v>
      </c>
      <c s="7" r="C38" t="n">
        <v>100000000</v>
      </c>
    </row>
    <row spans="1:3" r="39">
      <c s="4" r="A39" t="s">
        <v>506</v>
      </c>
    </row>
    <row spans="1:3" r="40">
      <c s="3" r="A40" t="s">
        <v>475</v>
      </c>
    </row>
    <row spans="1:3" r="41">
      <c s="4" r="A41" t="s">
        <v>436</v>
      </c>
      <c s="4" r="B41" t="s">
        <v>507</v>
      </c>
      <c s="4" r="C41" t="s">
        <v>507</v>
      </c>
    </row>
    <row spans="1:3" r="42">
      <c s="4" r="A42" t="s">
        <v>476</v>
      </c>
      <c s="7" r="B42" t="n">
        <v>0</v>
      </c>
      <c s="7" r="C42" t="n">
        <v>339000</v>
      </c>
    </row>
    <row spans="1:3" r="43">
      <c s="4" r="A43" t="s">
        <v>508</v>
      </c>
      <c s="7" r="B43" t="n">
        <v>29000</v>
      </c>
    </row>
    <row spans="1:3" r="44">
      <c s="4" r="A44" t="s">
        <v>509</v>
      </c>
    </row>
    <row spans="1:3" r="45">
      <c s="3" r="A45" t="s">
        <v>475</v>
      </c>
    </row>
    <row spans="1:3" r="46">
      <c s="4" r="A46" t="s">
        <v>436</v>
      </c>
      <c s="4" r="B46" t="s">
        <v>510</v>
      </c>
      <c s="4" r="C46" t="s">
        <v>510</v>
      </c>
    </row>
    <row spans="1:3" r="47">
      <c s="4" r="A47" t="s">
        <v>492</v>
      </c>
      <c s="4" r="B47" t="s">
        <v>511</v>
      </c>
    </row>
    <row spans="1:3" r="48">
      <c s="4" r="A48" t="s">
        <v>476</v>
      </c>
      <c s="7" r="B48" t="n">
        <v>48726000</v>
      </c>
      <c s="7" r="C48" t="n">
        <v>49524000</v>
      </c>
    </row>
    <row spans="1:3" r="49">
      <c s="4" r="A49" t="s">
        <v>508</v>
      </c>
      <c s="7" r="B49" t="n">
        <v>323000</v>
      </c>
    </row>
    <row spans="1:3" r="50">
      <c s="4" r="A50" t="s">
        <v>512</v>
      </c>
      <c s="6" r="B50" t="n">
        <v>25</v>
      </c>
    </row>
    <row spans="1:3" r="51">
      <c s="4" r="A51" t="s">
        <v>513</v>
      </c>
    </row>
    <row spans="1:3" r="52">
      <c s="3" r="A52" t="s">
        <v>475</v>
      </c>
    </row>
    <row spans="1:3" r="53">
      <c s="4" r="A53" t="s">
        <v>476</v>
      </c>
      <c s="7" r="B53" t="n">
        <v>54646000</v>
      </c>
      <c s="7" r="C53" t="n">
        <v>56883000</v>
      </c>
    </row>
    <row spans="1:3" r="54">
      <c s="4" r="A54" t="s">
        <v>514</v>
      </c>
      <c s="5" r="B54" t="s">
        <v>515</v>
      </c>
    </row>
    <row spans="1:3" r="55">
      <c s="4" r="A55" t="s">
        <v>516</v>
      </c>
    </row>
    <row spans="1:3" r="56">
      <c s="3" r="A56" t="s">
        <v>475</v>
      </c>
    </row>
    <row spans="1:3" r="57">
      <c s="4" r="A57" t="s">
        <v>497</v>
      </c>
      <c s="5" r="B57" t="s">
        <v>517</v>
      </c>
    </row>
    <row spans="1:3" r="58">
      <c s="4" r="A58" t="s">
        <v>518</v>
      </c>
    </row>
    <row spans="1:3" r="59">
      <c s="3" r="A59" t="s">
        <v>475</v>
      </c>
    </row>
    <row spans="1:3" r="60">
      <c s="4" r="A60" t="s">
        <v>497</v>
      </c>
      <c s="5" r="B60" t="s">
        <v>515</v>
      </c>
    </row>
    <row spans="1:3" r="61">
      <c s="4" r="A61" t="s">
        <v>519</v>
      </c>
    </row>
    <row spans="1:3" r="62">
      <c s="3" r="A62" t="s">
        <v>475</v>
      </c>
    </row>
    <row spans="1:3" r="63">
      <c s="4" r="A63" t="s">
        <v>436</v>
      </c>
      <c s="4" r="B63" t="s">
        <v>520</v>
      </c>
    </row>
    <row spans="1:3" r="64">
      <c s="4" r="A64" t="s">
        <v>476</v>
      </c>
      <c s="7" r="B64" t="n">
        <v>5400000</v>
      </c>
    </row>
    <row spans="1:3" r="65">
      <c s="4" r="A65" t="s">
        <v>521</v>
      </c>
      <c s="4" r="B65" t="s">
        <v>522</v>
      </c>
    </row>
    <row spans="1:3" r="66">
      <c s="4" r="A66" t="s">
        <v>523</v>
      </c>
    </row>
    <row spans="1:3" r="67">
      <c s="3" r="A67" t="s">
        <v>475</v>
      </c>
    </row>
    <row spans="1:3" r="68">
      <c s="4" r="A68" t="s">
        <v>436</v>
      </c>
      <c s="4" r="B68" t="s">
        <v>524</v>
      </c>
    </row>
    <row spans="1:3" r="69">
      <c s="4" r="A69" t="s">
        <v>476</v>
      </c>
      <c s="7" r="B69" t="n">
        <v>49700000</v>
      </c>
    </row>
    <row spans="1:3" r="70">
      <c s="4" r="A70" t="s">
        <v>521</v>
      </c>
      <c s="4" r="B70" t="s">
        <v>525</v>
      </c>
    </row>
    <row spans="1:3" r="71">
      <c s="4" r="A71" t="s">
        <v>526</v>
      </c>
    </row>
    <row spans="1:3" r="72">
      <c s="3" r="A72" t="s">
        <v>475</v>
      </c>
    </row>
    <row spans="1:3" r="73">
      <c s="4" r="A73" t="s">
        <v>503</v>
      </c>
      <c s="10" r="B73" t="n">
        <v>3.5</v>
      </c>
    </row>
    <row spans="1:3" r="74">
      <c s="4" r="A74" t="s">
        <v>527</v>
      </c>
      <c s="6" r="B74" t="n">
        <v>2</v>
      </c>
    </row>
    <row spans="1:3" r="75">
      <c s="4" r="A75" t="s">
        <v>504</v>
      </c>
      <c s="4" r="B75" t="s">
        <v>505</v>
      </c>
    </row>
    <row spans="1:3" r="76">
      <c s="4" r="A76" t="s">
        <v>528</v>
      </c>
    </row>
    <row spans="1:3" r="77">
      <c s="3" r="A77" t="s">
        <v>475</v>
      </c>
    </row>
    <row spans="1:3" r="78">
      <c s="4" r="A78" t="s">
        <v>503</v>
      </c>
      <c s="10" r="B78" t="n">
        <v>3.5</v>
      </c>
    </row>
    <row spans="1:3" r="79">
      <c s="4" r="A79" t="s">
        <v>527</v>
      </c>
      <c s="9" r="B79" t="n">
        <v>2.5</v>
      </c>
    </row>
    <row spans="1:3" r="80">
      <c s="4" r="A80" t="s">
        <v>483</v>
      </c>
      <c s="4" r="B80" t="s">
        <v>529</v>
      </c>
    </row>
    <row spans="1:3" r="81">
      <c s="4" r="A81" t="s">
        <v>530</v>
      </c>
    </row>
    <row spans="1:3" r="82">
      <c s="3" r="A82" t="s">
        <v>475</v>
      </c>
    </row>
    <row spans="1:3" r="83">
      <c s="4" r="A83" t="s">
        <v>531</v>
      </c>
      <c s="4" r="B83" t="s">
        <v>532</v>
      </c>
    </row>
    <row spans="1:3" r="84">
      <c s="4" r="A84" t="s">
        <v>533</v>
      </c>
    </row>
    <row spans="1:3" r="85">
      <c s="3" r="A85" t="s">
        <v>475</v>
      </c>
    </row>
    <row spans="1:3" r="86">
      <c s="4" r="A86" t="s">
        <v>531</v>
      </c>
      <c s="4" r="B86" t="s">
        <v>534</v>
      </c>
    </row>
    <row spans="1:3" r="87">
      <c s="4" r="A87" t="s">
        <v>535</v>
      </c>
    </row>
    <row spans="1:3" r="88">
      <c s="3" r="A88" t="s">
        <v>475</v>
      </c>
    </row>
    <row spans="1:3" r="89">
      <c s="4" r="A89" t="s">
        <v>483</v>
      </c>
      <c s="4" r="B89" t="s">
        <v>484</v>
      </c>
    </row>
    <row spans="1:3" r="90">
      <c s="4" r="A90" t="s">
        <v>536</v>
      </c>
    </row>
    <row spans="1:3" r="91">
      <c s="3" r="A91" t="s">
        <v>475</v>
      </c>
    </row>
    <row spans="1:3" r="92">
      <c s="4" r="A92" t="s">
        <v>477</v>
      </c>
      <c s="7" r="B92" t="n">
        <v>25000000</v>
      </c>
    </row>
    <row spans="1:3" r="93">
      <c s="4" r="A93" t="s">
        <v>537</v>
      </c>
    </row>
    <row spans="1:3" r="94">
      <c s="3" r="A94" t="s">
        <v>475</v>
      </c>
    </row>
    <row spans="1:3" r="95">
      <c s="4" r="A95" t="s">
        <v>477</v>
      </c>
      <c s="7" r="B95" t="n">
        <v>10000000</v>
      </c>
    </row>
    <row spans="1:3" r="96">
      <c s="4" r="A96" t="s">
        <v>538</v>
      </c>
    </row>
    <row spans="1:3" r="97">
      <c s="3" r="A97" t="s">
        <v>475</v>
      </c>
    </row>
    <row spans="1:3" r="98">
      <c s="4" r="A98" t="s">
        <v>503</v>
      </c>
      <c s="6" r="B98" t="n">
        <v>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539</v>
      </c>
      <c s="2" r="B1" t="s">
        <v>2</v>
      </c>
      <c s="2" r="C1" t="s">
        <v>34</v>
      </c>
    </row>
    <row spans="1:3" r="2">
      <c s="3" r="A2" t="s">
        <v>540</v>
      </c>
    </row>
    <row spans="1:3" r="3">
      <c s="4" r="A3" t="s">
        <v>109</v>
      </c>
      <c s="7" r="B3" t="n">
        <v>268372</v>
      </c>
      <c s="7" r="C3" t="n">
        <v>271746</v>
      </c>
    </row>
    <row spans="1:3" r="4">
      <c s="4" r="A4" t="s">
        <v>541</v>
      </c>
      <c s="6" r="B4" t="n">
        <v>3408</v>
      </c>
      <c s="6" r="C4" t="n">
        <v>3435</v>
      </c>
    </row>
    <row spans="1:3" r="5">
      <c s="4" r="A5" t="s">
        <v>57</v>
      </c>
      <c s="6" r="B5" t="n">
        <v>264964</v>
      </c>
      <c s="6" r="C5" t="n">
        <v>268311</v>
      </c>
    </row>
    <row spans="1:3" r="6">
      <c s="4" r="A6" t="s">
        <v>489</v>
      </c>
    </row>
    <row spans="1:3" r="7">
      <c s="3" r="A7" t="s">
        <v>540</v>
      </c>
    </row>
    <row spans="1:3" r="8">
      <c s="4" r="A8" t="s">
        <v>109</v>
      </c>
      <c s="6" r="B8" t="n">
        <v>65000</v>
      </c>
      <c s="6" r="C8" t="n">
        <v>65000</v>
      </c>
    </row>
    <row spans="1:3" r="9">
      <c s="4" r="A9" t="s">
        <v>501</v>
      </c>
    </row>
    <row spans="1:3" r="10">
      <c s="3" r="A10" t="s">
        <v>540</v>
      </c>
    </row>
    <row spans="1:3" r="11">
      <c s="4" r="A11" t="s">
        <v>109</v>
      </c>
      <c s="6" r="B11" t="n">
        <v>100000</v>
      </c>
      <c s="6" r="C11" t="n">
        <v>100000</v>
      </c>
    </row>
    <row spans="1:3" r="12">
      <c s="4" r="A12" t="s">
        <v>506</v>
      </c>
    </row>
    <row spans="1:3" r="13">
      <c s="3" r="A13" t="s">
        <v>540</v>
      </c>
    </row>
    <row spans="1:3" r="14">
      <c s="4" r="A14" t="s">
        <v>109</v>
      </c>
      <c s="6" r="B14" t="n">
        <v>0</v>
      </c>
      <c s="6" r="C14" t="n">
        <v>339</v>
      </c>
    </row>
    <row spans="1:3" r="15">
      <c s="4" r="A15" t="s">
        <v>509</v>
      </c>
    </row>
    <row spans="1:3" r="16">
      <c s="3" r="A16" t="s">
        <v>540</v>
      </c>
    </row>
    <row spans="1:3" r="17">
      <c s="4" r="A17" t="s">
        <v>109</v>
      </c>
      <c s="6" r="B17" t="n">
        <v>48726</v>
      </c>
      <c s="6" r="C17" t="n">
        <v>49524</v>
      </c>
    </row>
    <row spans="1:3" r="18">
      <c s="4" r="A18" t="s">
        <v>513</v>
      </c>
    </row>
    <row spans="1:3" r="19">
      <c s="3" r="A19" t="s">
        <v>540</v>
      </c>
    </row>
    <row spans="1:3" r="20">
      <c s="4" r="A20" t="s">
        <v>109</v>
      </c>
      <c s="6" r="B20" t="n">
        <v>54646</v>
      </c>
      <c s="6" r="C20" t="n">
        <v>56883</v>
      </c>
    </row>
    <row spans="1:3" r="21">
      <c s="4" r="A21" t="s">
        <v>542</v>
      </c>
    </row>
    <row spans="1:3" r="22">
      <c s="3" r="A22" t="s">
        <v>540</v>
      </c>
    </row>
    <row spans="1:3" r="23">
      <c s="4" r="A23" t="s">
        <v>109</v>
      </c>
      <c s="7" r="B23" t="n">
        <v>0</v>
      </c>
      <c s="7" r="C23" t="n">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s="1" r="A1" t="s">
        <v>543</v>
      </c>
      <c s="2" r="B1" t="s">
        <v>2</v>
      </c>
      <c s="2" r="C1" t="s">
        <v>34</v>
      </c>
    </row>
    <row spans="1:3" r="2">
      <c s="4" r="A2" t="s">
        <v>489</v>
      </c>
    </row>
    <row spans="1:3" r="3">
      <c s="3" r="A3" t="s">
        <v>540</v>
      </c>
    </row>
    <row spans="1:3" r="4">
      <c s="4" r="A4" t="s">
        <v>436</v>
      </c>
      <c s="4" r="B4" t="s">
        <v>491</v>
      </c>
      <c s="4" r="C4" t="s">
        <v>491</v>
      </c>
    </row>
    <row spans="1:3" r="5">
      <c s="4" r="A5" t="s">
        <v>506</v>
      </c>
    </row>
    <row spans="1:3" r="6">
      <c s="3" r="A6" t="s">
        <v>540</v>
      </c>
    </row>
    <row spans="1:3" r="7">
      <c s="4" r="A7" t="s">
        <v>436</v>
      </c>
      <c s="4" r="B7" t="s">
        <v>507</v>
      </c>
      <c s="4" r="C7" t="s">
        <v>507</v>
      </c>
    </row>
    <row spans="1:3" r="8">
      <c s="4" r="A8" t="s">
        <v>501</v>
      </c>
    </row>
    <row spans="1:3" r="9">
      <c s="3" r="A9" t="s">
        <v>540</v>
      </c>
    </row>
    <row spans="1:3" r="10">
      <c s="4" r="A10" t="s">
        <v>436</v>
      </c>
      <c s="4" r="B10" t="s">
        <v>502</v>
      </c>
      <c s="4" r="C10" t="s">
        <v>502</v>
      </c>
    </row>
    <row spans="1:3" r="11">
      <c s="4" r="A11" t="s">
        <v>509</v>
      </c>
    </row>
    <row spans="1:3" r="12">
      <c s="3" r="A12" t="s">
        <v>540</v>
      </c>
    </row>
    <row spans="1:3" r="13">
      <c s="4" r="A13" t="s">
        <v>436</v>
      </c>
      <c s="4" r="B13" t="s">
        <v>510</v>
      </c>
      <c s="4" r="C13" t="s">
        <v>51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544</v>
      </c>
      <c s="2" r="B1" t="s">
        <v>2</v>
      </c>
      <c s="2" r="C1" t="s">
        <v>34</v>
      </c>
    </row>
    <row spans="1:3" r="2">
      <c s="3" r="A2" t="s">
        <v>185</v>
      </c>
    </row>
    <row spans="1:3" r="3">
      <c s="6" r="A3" t="n">
        <v>2016</v>
      </c>
      <c s="7" r="B3" t="n">
        <v>3408</v>
      </c>
    </row>
    <row spans="1:3" r="4">
      <c s="6" r="A4" t="n">
        <v>2017</v>
      </c>
      <c s="6" r="B4" t="n">
        <v>3738</v>
      </c>
    </row>
    <row spans="1:3" r="5">
      <c s="6" r="A5" t="n">
        <v>2018</v>
      </c>
      <c s="6" r="B5" t="n">
        <v>4091</v>
      </c>
    </row>
    <row spans="1:3" r="6">
      <c s="6" r="A6" t="n">
        <v>2019</v>
      </c>
      <c s="6" r="B6" t="n">
        <v>4522</v>
      </c>
    </row>
    <row spans="1:3" r="7">
      <c s="6" r="A7" t="n">
        <v>2020</v>
      </c>
      <c s="6" r="B7" t="n">
        <v>5326</v>
      </c>
    </row>
    <row spans="1:3" r="8">
      <c s="4" r="A8" t="s">
        <v>545</v>
      </c>
      <c s="6" r="B8" t="n">
        <v>247741</v>
      </c>
    </row>
    <row spans="1:3" r="9">
      <c s="4" r="A9" t="s">
        <v>546</v>
      </c>
      <c s="6" r="B9" t="n">
        <v>268826</v>
      </c>
    </row>
    <row spans="1:3" r="10">
      <c s="4" r="A10" t="s">
        <v>547</v>
      </c>
      <c s="6" r="B10" t="n">
        <v>-454</v>
      </c>
    </row>
    <row spans="1:3" r="11">
      <c s="4" r="A11" t="s">
        <v>109</v>
      </c>
      <c s="7" r="B11" t="n">
        <v>268372</v>
      </c>
      <c s="7" r="C11" t="n">
        <v>27174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48</v>
      </c>
      <c s="2" r="B1" t="s">
        <v>1</v>
      </c>
    </row>
    <row spans="1:4" r="2">
      <c s="2" r="B2" t="s">
        <v>2</v>
      </c>
      <c s="2" r="C2" t="s">
        <v>34</v>
      </c>
      <c s="2" r="D2" t="s">
        <v>78</v>
      </c>
    </row>
    <row spans="1:4" r="3">
      <c s="3" r="A3" t="s">
        <v>185</v>
      </c>
    </row>
    <row spans="1:4" r="4">
      <c s="4" r="A4" t="s">
        <v>92</v>
      </c>
      <c s="7" r="B4" t="n">
        <v>16286</v>
      </c>
      <c s="7" r="C4" t="n">
        <v>16479</v>
      </c>
      <c s="7" r="D4" t="n">
        <v>16576</v>
      </c>
    </row>
    <row spans="1:4" r="5">
      <c s="4" r="A5" t="s">
        <v>549</v>
      </c>
      <c s="6" r="B5" t="n">
        <v>6704</v>
      </c>
      <c s="6" r="C5" t="n">
        <v>7297</v>
      </c>
      <c s="6" r="D5" t="n">
        <v>1355</v>
      </c>
    </row>
    <row spans="1:4" r="6">
      <c s="4" r="A6" t="s">
        <v>550</v>
      </c>
      <c s="7" r="B6" t="n">
        <v>9582</v>
      </c>
      <c s="7" r="C6" t="n">
        <v>9182</v>
      </c>
      <c s="7" r="D6" t="n">
        <v>1522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s>
  <sheetData>
    <row spans="1:4" r="1">
      <c s="1" r="A1" t="s">
        <v>551</v>
      </c>
      <c s="2" r="B1" t="s">
        <v>1</v>
      </c>
    </row>
    <row spans="1:4" r="2">
      <c s="2" r="B2" t="s">
        <v>2</v>
      </c>
      <c s="2" r="C2" t="s">
        <v>34</v>
      </c>
      <c s="2" r="D2" t="s">
        <v>78</v>
      </c>
    </row>
    <row spans="1:4" r="3">
      <c s="3" r="A3" t="s">
        <v>552</v>
      </c>
    </row>
    <row spans="1:4" r="4">
      <c s="4" r="A4" t="s">
        <v>553</v>
      </c>
      <c s="7" r="B4" t="n">
        <v>13918</v>
      </c>
      <c s="7" r="C4" t="n">
        <v>13518</v>
      </c>
    </row>
    <row spans="1:4" r="5">
      <c s="4" r="A5" t="s">
        <v>554</v>
      </c>
      <c s="7" r="B5" t="n">
        <v>-34308</v>
      </c>
      <c s="7" r="C5" t="n">
        <v>-33233</v>
      </c>
      <c s="7" r="D5" t="n">
        <v>-27784</v>
      </c>
    </row>
    <row spans="1:4" r="6">
      <c s="4" r="A6" t="s">
        <v>555</v>
      </c>
      <c s="4" r="B6" t="s">
        <v>556</v>
      </c>
      <c s="4" r="C6" t="s">
        <v>557</v>
      </c>
      <c s="4" r="D6" t="s">
        <v>558</v>
      </c>
    </row>
    <row spans="1:4" r="7">
      <c s="4" r="A7" t="s">
        <v>559</v>
      </c>
      <c s="7" r="B7" t="n">
        <v>44989</v>
      </c>
      <c s="7" r="C7" t="n">
        <v>51314</v>
      </c>
      <c s="7" r="D7" t="n">
        <v>18141</v>
      </c>
    </row>
    <row spans="1:4" r="8">
      <c s="4" r="A8" t="s">
        <v>560</v>
      </c>
      <c s="7" r="B8" t="n">
        <v>-18000</v>
      </c>
    </row>
    <row spans="1:4" r="9">
      <c s="4" r="A9" t="s">
        <v>561</v>
      </c>
    </row>
    <row spans="1:4" r="10">
      <c s="3" r="A10" t="s">
        <v>552</v>
      </c>
    </row>
    <row spans="1:4" r="11">
      <c s="4" r="A11" t="s">
        <v>562</v>
      </c>
      <c s="4" r="B11" t="s">
        <v>563</v>
      </c>
    </row>
    <row spans="1:4" r="12">
      <c s="4" r="A12" t="s">
        <v>564</v>
      </c>
    </row>
    <row spans="1:4" r="13">
      <c s="3" r="A13" t="s">
        <v>552</v>
      </c>
    </row>
    <row spans="1:4" r="14">
      <c s="4" r="A14" t="s">
        <v>565</v>
      </c>
      <c s="6" r="B14" t="n">
        <v>2011</v>
      </c>
    </row>
    <row spans="1:4" r="15">
      <c s="4" r="A15" t="s">
        <v>566</v>
      </c>
    </row>
    <row spans="1:4" r="16">
      <c s="3" r="A16" t="s">
        <v>552</v>
      </c>
    </row>
    <row spans="1:4" r="17">
      <c s="4" r="A17" t="s">
        <v>565</v>
      </c>
      <c s="6" r="B17" t="n">
        <v>2014</v>
      </c>
    </row>
    <row spans="1:4" r="18">
      <c s="4" r="A18" t="s">
        <v>567</v>
      </c>
    </row>
    <row spans="1:4" r="19">
      <c s="3" r="A19" t="s">
        <v>552</v>
      </c>
    </row>
    <row spans="1:4" r="20">
      <c s="4" r="A20" t="s">
        <v>553</v>
      </c>
      <c s="7" r="B20" t="n">
        <v>11700</v>
      </c>
    </row>
    <row spans="1:4" r="21">
      <c s="4" r="A21" t="s">
        <v>562</v>
      </c>
      <c s="4" r="B21" t="s">
        <v>568</v>
      </c>
    </row>
    <row spans="1:4" r="22">
      <c s="4" r="A22" t="s">
        <v>569</v>
      </c>
    </row>
    <row spans="1:4" r="23">
      <c s="3" r="A23" t="s">
        <v>552</v>
      </c>
    </row>
    <row spans="1:4" r="24">
      <c s="4" r="A24" t="s">
        <v>570</v>
      </c>
      <c s="6" r="B24" t="n">
        <v>2019</v>
      </c>
    </row>
    <row spans="1:4" r="25">
      <c s="4" r="A25" t="s">
        <v>565</v>
      </c>
      <c s="6" r="B25" t="n">
        <v>2010</v>
      </c>
    </row>
    <row spans="1:4" r="26">
      <c s="4" r="A26" t="s">
        <v>571</v>
      </c>
    </row>
    <row spans="1:4" r="27">
      <c s="3" r="A27" t="s">
        <v>552</v>
      </c>
    </row>
    <row spans="1:4" r="28">
      <c s="4" r="A28" t="s">
        <v>565</v>
      </c>
      <c s="6" r="B28" t="n">
        <v>2014</v>
      </c>
    </row>
    <row spans="1:4" r="29">
      <c s="4" r="A29" t="s">
        <v>442</v>
      </c>
    </row>
    <row spans="1:4" r="30">
      <c s="3" r="A30" t="s">
        <v>552</v>
      </c>
    </row>
    <row spans="1:4" r="31">
      <c s="4" r="A31" t="s">
        <v>554</v>
      </c>
      <c s="7" r="B31" t="n">
        <v>-4000</v>
      </c>
    </row>
    <row spans="1:4" r="32">
      <c s="4" r="A32" t="s">
        <v>572</v>
      </c>
    </row>
    <row spans="1:4" r="33">
      <c s="3" r="A33" t="s">
        <v>552</v>
      </c>
    </row>
    <row spans="1:4" r="34">
      <c s="4" r="A34" t="s">
        <v>553</v>
      </c>
      <c s="7" r="B34" t="n">
        <v>2200</v>
      </c>
    </row>
    <row spans="1:4" r="35">
      <c s="4" r="A35" t="s">
        <v>573</v>
      </c>
    </row>
    <row spans="1:4" r="36">
      <c s="3" r="A36" t="s">
        <v>552</v>
      </c>
    </row>
    <row spans="1:4" r="37">
      <c s="4" r="A37" t="s">
        <v>554</v>
      </c>
      <c s="7" r="C37" t="n">
        <v>4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2"/>
    <col customWidth="1" max="3" min="3" width="27"/>
    <col customWidth="1" max="4" min="4" width="18"/>
    <col customWidth="1" max="5" min="5" width="46"/>
    <col customWidth="1" max="6" min="6" width="33"/>
    <col customWidth="1" max="7" min="7" width="33"/>
  </cols>
  <sheetData>
    <row spans="1:7" r="1">
      <c s="1" r="A1" t="s">
        <v>108</v>
      </c>
      <c s="2" r="B1" t="s">
        <v>109</v>
      </c>
      <c s="2" r="C1" t="s">
        <v>110</v>
      </c>
      <c s="2" r="D1" t="s">
        <v>111</v>
      </c>
      <c s="2" r="E1" t="s">
        <v>112</v>
      </c>
      <c s="2" r="F1" t="s">
        <v>113</v>
      </c>
      <c s="2" r="G1" t="s">
        <v>114</v>
      </c>
    </row>
    <row spans="1:7" r="2">
      <c s="4" r="A2" t="s">
        <v>115</v>
      </c>
      <c s="7" r="B2" t="n">
        <v>1248810</v>
      </c>
      <c s="7" r="C2" t="n">
        <v>442474</v>
      </c>
      <c s="7" r="D2" t="n">
        <v>811172</v>
      </c>
      <c s="7" r="E2" t="n">
        <v>-5296</v>
      </c>
      <c s="7" r="F2" t="n">
        <v>260</v>
      </c>
      <c s="7" r="G2" t="n">
        <v>200</v>
      </c>
    </row>
    <row spans="1:7" r="3">
      <c s="3" r="A3" t="s">
        <v>116</v>
      </c>
    </row>
    <row spans="1:7" r="4">
      <c s="4" r="A4" t="s">
        <v>96</v>
      </c>
      <c s="6" r="B4" t="n">
        <v>45292</v>
      </c>
      <c s="6" r="D4" t="n">
        <v>45292</v>
      </c>
    </row>
    <row spans="1:7" r="5">
      <c s="4" r="A5" t="s">
        <v>117</v>
      </c>
      <c s="6" r="B5" t="n">
        <v>658</v>
      </c>
      <c s="6" r="E5" t="n">
        <v>658</v>
      </c>
    </row>
    <row spans="1:7" r="6">
      <c s="4" r="A6" t="s">
        <v>118</v>
      </c>
      <c s="6" r="B6" t="n">
        <v>341</v>
      </c>
      <c s="6" r="C6" t="n">
        <v>340</v>
      </c>
      <c s="6" r="F6" t="n">
        <v>1</v>
      </c>
    </row>
    <row spans="1:7" r="7">
      <c s="4" r="A7" t="s">
        <v>119</v>
      </c>
      <c s="6" r="B7" t="n">
        <v>-10229</v>
      </c>
      <c s="6" r="D7" t="n">
        <v>-10229</v>
      </c>
    </row>
    <row spans="1:7" r="8">
      <c s="4" r="A8" t="s">
        <v>120</v>
      </c>
      <c s="6" r="B8" t="n">
        <v>-259</v>
      </c>
      <c s="6" r="C8" t="n">
        <v>-259</v>
      </c>
      <c s="6" r="D8" t="n">
        <v>0</v>
      </c>
      <c s="6" r="F8" t="n">
        <v>0</v>
      </c>
    </row>
    <row spans="1:7" r="9">
      <c s="4" r="A9" t="s">
        <v>48</v>
      </c>
      <c s="6" r="B9" t="n">
        <v>9</v>
      </c>
      <c s="6" r="C9" t="n">
        <v>9</v>
      </c>
    </row>
    <row spans="1:7" r="10">
      <c s="4" r="A10" t="s">
        <v>121</v>
      </c>
      <c s="6" r="B10" t="n">
        <v>2533</v>
      </c>
      <c s="6" r="C10" t="n">
        <v>2533</v>
      </c>
    </row>
    <row spans="1:7" r="11">
      <c s="4" r="A11" t="s">
        <v>122</v>
      </c>
      <c s="6" r="B11" t="n">
        <v>1287155</v>
      </c>
      <c s="6" r="C11" t="n">
        <v>445097</v>
      </c>
      <c s="6" r="D11" t="n">
        <v>846235</v>
      </c>
      <c s="6" r="E11" t="n">
        <v>-4638</v>
      </c>
      <c s="6" r="F11" t="n">
        <v>261</v>
      </c>
      <c s="6" r="G11" t="n">
        <v>200</v>
      </c>
    </row>
    <row spans="1:7" r="12">
      <c s="3" r="A12" t="s">
        <v>116</v>
      </c>
    </row>
    <row spans="1:7" r="13">
      <c s="4" r="A13" t="s">
        <v>96</v>
      </c>
      <c s="6" r="B13" t="n">
        <v>67379</v>
      </c>
      <c s="6" r="D13" t="n">
        <v>67379</v>
      </c>
    </row>
    <row spans="1:7" r="14">
      <c s="4" r="A14" t="s">
        <v>117</v>
      </c>
      <c s="6" r="B14" t="n">
        <v>657</v>
      </c>
      <c s="6" r="E14" t="n">
        <v>657</v>
      </c>
    </row>
    <row spans="1:7" r="15">
      <c s="4" r="A15" t="s">
        <v>119</v>
      </c>
      <c s="6" r="B15" t="n">
        <v>-11181</v>
      </c>
      <c s="6" r="D15" t="n">
        <v>-11181</v>
      </c>
    </row>
    <row spans="1:7" r="16">
      <c s="4" r="A16" t="s">
        <v>120</v>
      </c>
      <c s="6" r="B16" t="n">
        <v>-323</v>
      </c>
      <c s="6" r="C16" t="n">
        <v>-323</v>
      </c>
      <c s="6" r="D16" t="n">
        <v>0</v>
      </c>
      <c s="6" r="F16" t="n">
        <v>0</v>
      </c>
    </row>
    <row spans="1:7" r="17">
      <c s="4" r="A17" t="s">
        <v>48</v>
      </c>
      <c s="6" r="B17" t="n">
        <v>-81</v>
      </c>
      <c s="6" r="C17" t="n">
        <v>-82</v>
      </c>
      <c s="6" r="F17" t="n">
        <v>1</v>
      </c>
    </row>
    <row spans="1:7" r="18">
      <c s="4" r="A18" t="s">
        <v>121</v>
      </c>
      <c s="6" r="B18" t="n">
        <v>2826</v>
      </c>
      <c s="6" r="C18" t="n">
        <v>2826</v>
      </c>
    </row>
    <row spans="1:7" r="19">
      <c s="4" r="A19" t="s">
        <v>123</v>
      </c>
      <c s="6" r="B19" t="n">
        <v>1346432</v>
      </c>
      <c s="6" r="C19" t="n">
        <v>447518</v>
      </c>
      <c s="6" r="D19" t="n">
        <v>902433</v>
      </c>
      <c s="6" r="E19" t="n">
        <v>-3981</v>
      </c>
      <c s="6" r="F19" t="n">
        <v>262</v>
      </c>
      <c s="6" r="G19" t="n">
        <v>200</v>
      </c>
    </row>
    <row spans="1:7" r="20">
      <c s="3" r="A20" t="s">
        <v>116</v>
      </c>
    </row>
    <row spans="1:7" r="21">
      <c s="4" r="A21" t="s">
        <v>96</v>
      </c>
      <c s="6" r="B21" t="n">
        <v>56634</v>
      </c>
      <c s="6" r="D21" t="n">
        <v>56634</v>
      </c>
    </row>
    <row spans="1:7" r="22">
      <c s="4" r="A22" t="s">
        <v>117</v>
      </c>
      <c s="6" r="B22" t="n">
        <v>658</v>
      </c>
      <c s="6" r="E22" t="n">
        <v>658</v>
      </c>
    </row>
    <row spans="1:7" r="23">
      <c s="4" r="A23" t="s">
        <v>119</v>
      </c>
      <c s="6" r="B23" t="n">
        <v>-12127</v>
      </c>
      <c s="6" r="D23" t="n">
        <v>-12127</v>
      </c>
    </row>
    <row spans="1:7" r="24">
      <c s="4" r="A24" t="s">
        <v>120</v>
      </c>
      <c s="6" r="B24" t="n">
        <v>-984</v>
      </c>
      <c s="6" r="C24" t="n">
        <v>-984</v>
      </c>
      <c s="6" r="D24" t="n">
        <v>0</v>
      </c>
      <c s="6" r="F24" t="n">
        <v>0</v>
      </c>
    </row>
    <row spans="1:7" r="25">
      <c s="4" r="A25" t="s">
        <v>124</v>
      </c>
      <c s="6" r="B25" t="n">
        <v>0</v>
      </c>
      <c s="6" r="F25" t="n">
        <v>1</v>
      </c>
      <c s="6" r="G25" t="n">
        <v>-1</v>
      </c>
    </row>
    <row spans="1:7" r="26">
      <c s="4" r="A26" t="s">
        <v>48</v>
      </c>
      <c s="6" r="B26" t="n">
        <v>-342</v>
      </c>
      <c s="6" r="C26" t="n">
        <v>-342</v>
      </c>
      <c s="6" r="F26" t="n">
        <v>0</v>
      </c>
    </row>
    <row spans="1:7" r="27">
      <c s="4" r="A27" t="s">
        <v>121</v>
      </c>
      <c s="6" r="B27" t="n">
        <v>2944</v>
      </c>
      <c s="6" r="C27" t="n">
        <v>2944</v>
      </c>
    </row>
    <row spans="1:7" r="28">
      <c s="4" r="A28" t="s">
        <v>125</v>
      </c>
      <c s="7" r="B28" t="n">
        <v>1393215</v>
      </c>
      <c s="7" r="C28" t="n">
        <v>449136</v>
      </c>
      <c s="7" r="D28" t="n">
        <v>946940</v>
      </c>
      <c s="7" r="E28" t="n">
        <v>-3323</v>
      </c>
      <c s="7" r="F28" t="n">
        <v>263</v>
      </c>
      <c s="7" r="G28" t="n">
        <v>19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74</v>
      </c>
      <c s="2" r="B1" t="s">
        <v>1</v>
      </c>
    </row>
    <row spans="1:4" r="2">
      <c s="2" r="B2" t="s">
        <v>2</v>
      </c>
      <c s="2" r="C2" t="s">
        <v>34</v>
      </c>
      <c s="2" r="D2" t="s">
        <v>78</v>
      </c>
    </row>
    <row spans="1:4" r="3">
      <c s="3" r="A3" t="s">
        <v>575</v>
      </c>
    </row>
    <row spans="1:4" r="4">
      <c s="4" r="A4" t="s">
        <v>576</v>
      </c>
      <c s="7" r="B4" t="n">
        <v>46095</v>
      </c>
      <c s="7" r="C4" t="n">
        <v>42243</v>
      </c>
      <c s="7" r="D4" t="n">
        <v>-8008</v>
      </c>
    </row>
    <row spans="1:4" r="5">
      <c s="4" r="A5" t="s">
        <v>577</v>
      </c>
      <c s="6" r="B5" t="n">
        <v>3891</v>
      </c>
      <c s="6" r="C5" t="n">
        <v>3336</v>
      </c>
      <c s="6" r="D5" t="n">
        <v>-220</v>
      </c>
    </row>
    <row spans="1:4" r="6">
      <c s="3" r="A6" t="s">
        <v>578</v>
      </c>
    </row>
    <row spans="1:4" r="7">
      <c s="4" r="A7" t="s">
        <v>576</v>
      </c>
      <c s="6" r="B7" t="n">
        <v>-15164</v>
      </c>
      <c s="6" r="C7" t="n">
        <v>-13450</v>
      </c>
      <c s="6" r="D7" t="n">
        <v>33235</v>
      </c>
    </row>
    <row spans="1:4" r="8">
      <c s="4" r="A8" t="s">
        <v>577</v>
      </c>
      <c s="6" r="B8" t="n">
        <v>-514</v>
      </c>
      <c s="6" r="C8" t="n">
        <v>1104</v>
      </c>
      <c s="6" r="D8" t="n">
        <v>2777</v>
      </c>
    </row>
    <row spans="1:4" r="9">
      <c s="4" r="A9" t="s">
        <v>579</v>
      </c>
      <c s="7" r="B9" t="n">
        <v>34308</v>
      </c>
      <c s="7" r="C9" t="n">
        <v>33233</v>
      </c>
      <c s="7" r="D9" t="n">
        <v>2778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80</v>
      </c>
      <c s="2" r="B1" t="s">
        <v>1</v>
      </c>
    </row>
    <row spans="1:4" r="2">
      <c s="2" r="B2" t="s">
        <v>2</v>
      </c>
      <c s="2" r="C2" t="s">
        <v>34</v>
      </c>
      <c s="2" r="D2" t="s">
        <v>78</v>
      </c>
    </row>
    <row spans="1:4" r="3">
      <c s="3" r="A3" t="s">
        <v>189</v>
      </c>
    </row>
    <row spans="1:4" r="4">
      <c s="4" r="A4" t="s">
        <v>581</v>
      </c>
      <c s="4" r="B4" t="s">
        <v>582</v>
      </c>
      <c s="4" r="C4" t="s">
        <v>582</v>
      </c>
      <c s="4" r="D4" t="s">
        <v>582</v>
      </c>
    </row>
    <row spans="1:4" r="5">
      <c s="4" r="A5" t="s">
        <v>583</v>
      </c>
      <c s="4" r="B5" t="s">
        <v>584</v>
      </c>
      <c s="4" r="C5" t="s">
        <v>585</v>
      </c>
      <c s="4" r="D5" t="s">
        <v>586</v>
      </c>
    </row>
    <row spans="1:4" r="6">
      <c s="4" r="A6" t="s">
        <v>587</v>
      </c>
      <c s="4" r="B6" t="s">
        <v>588</v>
      </c>
      <c s="4" r="C6" t="s">
        <v>589</v>
      </c>
      <c s="4" r="D6" t="s">
        <v>588</v>
      </c>
    </row>
    <row spans="1:4" r="7">
      <c s="4" r="A7" t="s">
        <v>138</v>
      </c>
      <c s="4" r="B7" t="s">
        <v>590</v>
      </c>
      <c s="4" r="C7" t="s">
        <v>591</v>
      </c>
      <c s="4" r="D7" t="s">
        <v>592</v>
      </c>
    </row>
    <row spans="1:4" r="8">
      <c s="4" r="A8" t="s">
        <v>555</v>
      </c>
      <c s="4" r="B8" t="s">
        <v>556</v>
      </c>
      <c s="4" r="C8" t="s">
        <v>557</v>
      </c>
      <c s="4" r="D8" t="s">
        <v>55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93</v>
      </c>
      <c s="2" r="B1" t="s">
        <v>2</v>
      </c>
      <c s="2" r="C1" t="s">
        <v>34</v>
      </c>
    </row>
    <row spans="1:3" r="2">
      <c s="3" r="A2" t="s">
        <v>189</v>
      </c>
    </row>
    <row spans="1:3" r="3">
      <c s="4" r="A3" t="s">
        <v>553</v>
      </c>
      <c s="7" r="B3" t="n">
        <v>13918</v>
      </c>
      <c s="7" r="C3" t="n">
        <v>13518</v>
      </c>
    </row>
    <row spans="1:3" r="4">
      <c s="4" r="A4" t="s">
        <v>594</v>
      </c>
      <c s="6" r="B4" t="n">
        <v>2609</v>
      </c>
      <c s="6" r="C4" t="n">
        <v>3313</v>
      </c>
    </row>
    <row spans="1:3" r="5">
      <c s="4" r="A5" t="s">
        <v>595</v>
      </c>
      <c s="6" r="B5" t="n">
        <v>7204</v>
      </c>
      <c s="6" r="C5" t="n">
        <v>4649</v>
      </c>
    </row>
    <row spans="1:3" r="6">
      <c s="4" r="A6" t="s">
        <v>596</v>
      </c>
      <c s="6" r="B6" t="n">
        <v>3509</v>
      </c>
      <c s="6" r="C6" t="n">
        <v>3556</v>
      </c>
    </row>
    <row spans="1:3" r="7">
      <c s="4" r="A7" t="s">
        <v>597</v>
      </c>
      <c s="6" r="B7" t="n">
        <v>3406</v>
      </c>
      <c s="6" r="C7" t="n">
        <v>4077</v>
      </c>
    </row>
    <row spans="1:3" r="8">
      <c s="4" r="A8" t="s">
        <v>48</v>
      </c>
      <c s="6" r="B8" t="n">
        <v>0</v>
      </c>
      <c s="6" r="C8" t="n">
        <v>895</v>
      </c>
    </row>
    <row spans="1:3" r="9">
      <c s="4" r="A9" t="s">
        <v>598</v>
      </c>
      <c s="6" r="B9" t="n">
        <v>30646</v>
      </c>
      <c s="6" r="C9" t="n">
        <v>30008</v>
      </c>
    </row>
    <row spans="1:3" r="10">
      <c s="4" r="A10" t="s">
        <v>599</v>
      </c>
      <c s="6" r="B10" t="n">
        <v>-7893</v>
      </c>
      <c s="6" r="C10" t="n">
        <v>-7832</v>
      </c>
    </row>
    <row spans="1:3" r="11">
      <c s="4" r="A11" t="s">
        <v>600</v>
      </c>
      <c s="6" r="B11" t="n">
        <v>22753</v>
      </c>
      <c s="6" r="C11" t="n">
        <v>22176</v>
      </c>
    </row>
    <row spans="1:3" r="12">
      <c s="4" r="A12" t="s">
        <v>601</v>
      </c>
      <c s="6" r="B12" t="n">
        <v>-357389</v>
      </c>
      <c s="6" r="C12" t="n">
        <v>-369033</v>
      </c>
    </row>
    <row spans="1:3" r="13">
      <c s="4" r="A13" t="s">
        <v>602</v>
      </c>
      <c s="6" r="B13" t="n">
        <v>-1273</v>
      </c>
      <c s="6" r="C13" t="n">
        <v>-4285</v>
      </c>
    </row>
    <row spans="1:3" r="14">
      <c s="4" r="A14" t="s">
        <v>48</v>
      </c>
      <c s="6" r="B14" t="n">
        <v>-323</v>
      </c>
      <c s="6" r="C14" t="n">
        <v>-345</v>
      </c>
    </row>
    <row spans="1:3" r="15">
      <c s="4" r="A15" t="s">
        <v>603</v>
      </c>
      <c s="6" r="B15" t="n">
        <v>-358985</v>
      </c>
      <c s="6" r="C15" t="n">
        <v>-373663</v>
      </c>
    </row>
    <row spans="1:3" r="16">
      <c s="4" r="A16" t="s">
        <v>604</v>
      </c>
      <c s="6" r="B16" t="n">
        <v>0</v>
      </c>
      <c s="6" r="C16" t="n">
        <v>2789</v>
      </c>
    </row>
    <row spans="1:3" r="17">
      <c s="4" r="A17" t="s">
        <v>605</v>
      </c>
      <c s="6" r="B17" t="n">
        <v>-336232</v>
      </c>
      <c s="6" r="C17" t="n">
        <v>-354276</v>
      </c>
    </row>
    <row spans="1:3" r="18">
      <c s="4" r="A18" t="s">
        <v>606</v>
      </c>
      <c s="7" r="B18" t="n">
        <v>-336232</v>
      </c>
      <c s="7" r="C18" t="n">
        <v>-35148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607</v>
      </c>
      <c s="2" r="B1" t="s">
        <v>1</v>
      </c>
    </row>
    <row spans="1:2" r="2">
      <c s="2" r="B2" t="s">
        <v>420</v>
      </c>
    </row>
    <row spans="1:2" r="3">
      <c s="3" r="A3" t="s">
        <v>608</v>
      </c>
    </row>
    <row spans="1:2" r="4">
      <c s="4" r="A4" t="s">
        <v>609</v>
      </c>
      <c s="7" r="B4" t="n">
        <v>399</v>
      </c>
    </row>
    <row spans="1:2" r="5">
      <c s="4" r="A5" t="s">
        <v>610</v>
      </c>
      <c s="6" r="B5" t="n">
        <v>0</v>
      </c>
    </row>
    <row spans="1:2" r="6">
      <c s="4" r="A6" t="s">
        <v>611</v>
      </c>
      <c s="6" r="B6" t="n">
        <v>0</v>
      </c>
    </row>
    <row spans="1:2" r="7">
      <c s="4" r="A7" t="s">
        <v>612</v>
      </c>
      <c s="6" r="B7" t="n">
        <v>-43</v>
      </c>
    </row>
    <row spans="1:2" r="8">
      <c s="4" r="A8" t="s">
        <v>613</v>
      </c>
      <c s="7" r="B8" t="n">
        <v>35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41"/>
    <col customWidth="1" max="3" min="3" width="30"/>
  </cols>
  <sheetData>
    <row spans="1:3" r="1">
      <c s="1" r="A1" t="s">
        <v>614</v>
      </c>
      <c s="2" r="B1" t="s">
        <v>1</v>
      </c>
    </row>
    <row spans="1:3" r="2">
      <c s="2" r="B2" t="s">
        <v>615</v>
      </c>
      <c s="2" r="C2" t="s">
        <v>616</v>
      </c>
    </row>
    <row spans="1:3" r="3">
      <c s="3" r="A3" t="s">
        <v>617</v>
      </c>
    </row>
    <row spans="1:3" r="4">
      <c s="4" r="A4" t="s">
        <v>618</v>
      </c>
      <c s="6" r="B4" t="n">
        <v>1000000</v>
      </c>
    </row>
    <row spans="1:3" r="5">
      <c s="4" r="A5" t="s">
        <v>619</v>
      </c>
      <c s="8" r="B5" t="n">
        <v>0.01</v>
      </c>
    </row>
    <row spans="1:3" r="6">
      <c s="4" r="A6" t="s">
        <v>30</v>
      </c>
    </row>
    <row spans="1:3" r="7">
      <c s="3" r="A7" t="s">
        <v>617</v>
      </c>
    </row>
    <row spans="1:3" r="8">
      <c s="4" r="A8" t="s">
        <v>74</v>
      </c>
      <c s="6" r="B8" t="n">
        <v>80000000</v>
      </c>
      <c s="6" r="C8" t="n">
        <v>80000000</v>
      </c>
    </row>
    <row spans="1:3" r="9">
      <c s="4" r="A9" t="s">
        <v>620</v>
      </c>
      <c s="8" r="B9" t="n">
        <v>0.01</v>
      </c>
      <c s="8" r="C9" t="n">
        <v>0.01</v>
      </c>
    </row>
    <row spans="1:3" r="10">
      <c s="4" r="A10" t="s">
        <v>621</v>
      </c>
      <c s="9" r="B10" t="n">
        <v>0.2</v>
      </c>
    </row>
    <row spans="1:3" r="11">
      <c s="4" r="A11" t="s">
        <v>622</v>
      </c>
    </row>
    <row spans="1:3" r="12">
      <c s="3" r="A12" t="s">
        <v>617</v>
      </c>
    </row>
    <row spans="1:3" r="13">
      <c s="4" r="A13" t="s">
        <v>74</v>
      </c>
      <c s="6" r="B13" t="n">
        <v>80000000</v>
      </c>
    </row>
    <row spans="1:3" r="14">
      <c s="4" r="A14" t="s">
        <v>623</v>
      </c>
      <c s="7" r="B14" t="n">
        <v>330000000</v>
      </c>
    </row>
    <row spans="1:3" r="15">
      <c s="4" r="A15" t="s">
        <v>624</v>
      </c>
      <c s="6" r="B15" t="n">
        <v>7063962</v>
      </c>
    </row>
    <row spans="1:3" r="16">
      <c s="4" r="A16" t="s">
        <v>625</v>
      </c>
      <c s="7" r="B16" t="n">
        <v>268300000</v>
      </c>
    </row>
    <row spans="1:3" r="17">
      <c s="4" r="A17" t="s">
        <v>626</v>
      </c>
      <c s="7" r="B17" t="n">
        <v>61700000</v>
      </c>
    </row>
    <row spans="1:3" r="18">
      <c s="4" r="A18" t="s">
        <v>32</v>
      </c>
    </row>
    <row spans="1:3" r="19">
      <c s="3" r="A19" t="s">
        <v>617</v>
      </c>
    </row>
    <row spans="1:3" r="20">
      <c s="4" r="A20" t="s">
        <v>74</v>
      </c>
      <c s="6" r="B20" t="n">
        <v>40000000</v>
      </c>
      <c s="6" r="C20" t="n">
        <v>40000000</v>
      </c>
    </row>
    <row spans="1:3" r="21">
      <c s="4" r="A21" t="s">
        <v>620</v>
      </c>
      <c s="8" r="B21" t="n">
        <v>0.01</v>
      </c>
      <c s="8" r="C21" t="n">
        <v>0.01</v>
      </c>
    </row>
    <row spans="1:3" r="22">
      <c s="4" r="A22" t="s">
        <v>621</v>
      </c>
      <c s="6" r="B22" t="n">
        <v>1</v>
      </c>
    </row>
    <row spans="1:3" r="23">
      <c s="4" r="A23" t="s">
        <v>627</v>
      </c>
      <c s="6" r="B23" t="n">
        <v>1</v>
      </c>
    </row>
    <row spans="1:3" r="24">
      <c s="4" r="A24" t="s">
        <v>628</v>
      </c>
    </row>
    <row spans="1:3" r="25">
      <c s="3" r="A25" t="s">
        <v>617</v>
      </c>
    </row>
    <row spans="1:3" r="26">
      <c s="4" r="A26" t="s">
        <v>629</v>
      </c>
      <c s="4" r="B26" t="s">
        <v>33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630</v>
      </c>
      <c s="2" r="B1" t="s">
        <v>631</v>
      </c>
      <c s="2" r="C1" t="s">
        <v>1</v>
      </c>
    </row>
    <row spans="1:5" r="2">
      <c s="2" r="B2" t="s">
        <v>632</v>
      </c>
      <c s="2" r="C2" t="s">
        <v>2</v>
      </c>
      <c s="2" r="D2" t="s">
        <v>34</v>
      </c>
      <c s="2" r="E2" t="s">
        <v>78</v>
      </c>
    </row>
    <row spans="1:5" r="3">
      <c s="3" r="A3" t="s">
        <v>633</v>
      </c>
    </row>
    <row spans="1:5" r="4">
      <c s="4" r="A4" t="s">
        <v>634</v>
      </c>
      <c s="4" r="C4" t="s">
        <v>635</v>
      </c>
    </row>
    <row spans="1:5" r="5">
      <c s="4" r="A5" t="s">
        <v>636</v>
      </c>
      <c s="4" r="C5" t="s">
        <v>637</v>
      </c>
    </row>
    <row spans="1:5" r="6">
      <c s="4" r="A6" t="s">
        <v>638</v>
      </c>
      <c s="4" r="C6" t="s">
        <v>433</v>
      </c>
    </row>
    <row spans="1:5" r="7">
      <c s="4" r="A7" t="s">
        <v>639</v>
      </c>
      <c s="7" r="C7" t="n">
        <v>1700</v>
      </c>
      <c s="7" r="D7" t="n">
        <v>1600</v>
      </c>
      <c s="7" r="E7" t="n">
        <v>1400</v>
      </c>
    </row>
    <row spans="1:5" r="8">
      <c s="4" r="A8" t="s">
        <v>640</v>
      </c>
      <c s="6" r="C8" t="n">
        <v>101200</v>
      </c>
    </row>
    <row spans="1:5" r="9">
      <c s="4" r="A9" t="s">
        <v>476</v>
      </c>
      <c s="6" r="C9" t="n">
        <v>268372</v>
      </c>
      <c s="6" r="D9" t="n">
        <v>271746</v>
      </c>
    </row>
    <row spans="1:5" r="10">
      <c s="4" r="A10" t="s">
        <v>641</v>
      </c>
      <c s="6" r="C10" t="n">
        <v>14400</v>
      </c>
      <c s="7" r="D10" t="n">
        <v>14700</v>
      </c>
      <c s="7" r="E10" t="n">
        <v>13500</v>
      </c>
    </row>
    <row spans="1:5" r="11">
      <c s="4" r="A11" t="s">
        <v>642</v>
      </c>
      <c s="6" r="C11" t="n">
        <v>4000</v>
      </c>
    </row>
    <row spans="1:5" r="12">
      <c s="4" r="A12" t="s">
        <v>643</v>
      </c>
    </row>
    <row spans="1:5" r="13">
      <c s="3" r="A13" t="s">
        <v>633</v>
      </c>
    </row>
    <row spans="1:5" r="14">
      <c s="4" r="A14" t="s">
        <v>490</v>
      </c>
      <c s="7" r="B14" t="n">
        <v>6300</v>
      </c>
    </row>
    <row spans="1:5" r="15">
      <c s="4" r="A15" t="s">
        <v>494</v>
      </c>
      <c s="4" r="B15" t="s">
        <v>644</v>
      </c>
    </row>
    <row spans="1:5" r="16">
      <c s="4" r="A16" t="s">
        <v>521</v>
      </c>
      <c s="4" r="B16" t="s">
        <v>645</v>
      </c>
    </row>
    <row spans="1:5" r="17">
      <c s="4" r="A17" t="s">
        <v>476</v>
      </c>
      <c s="6" r="C17" t="n">
        <v>1200</v>
      </c>
    </row>
    <row spans="1:5" r="18">
      <c s="4" r="A18" t="s">
        <v>646</v>
      </c>
    </row>
    <row spans="1:5" r="19">
      <c s="3" r="A19" t="s">
        <v>633</v>
      </c>
    </row>
    <row spans="1:5" r="20">
      <c s="4" r="A20" t="s">
        <v>647</v>
      </c>
      <c s="7" r="C20" t="n">
        <v>6500</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s="1" r="A1" t="s">
        <v>648</v>
      </c>
      <c s="2" r="B1" t="s">
        <v>420</v>
      </c>
    </row>
    <row spans="1:2" r="2">
      <c s="3" r="A2" t="s">
        <v>649</v>
      </c>
    </row>
    <row spans="1:2" r="3">
      <c s="6" r="A3" t="n">
        <v>2016</v>
      </c>
      <c s="7" r="B3" t="n">
        <v>1152</v>
      </c>
    </row>
    <row spans="1:2" r="4">
      <c s="6" r="A4" t="n">
        <v>2017</v>
      </c>
      <c s="6" r="B4" t="n">
        <v>1055</v>
      </c>
    </row>
    <row spans="1:2" r="5">
      <c s="6" r="A5" t="n">
        <v>2018</v>
      </c>
      <c s="6" r="B5" t="n">
        <v>1055</v>
      </c>
    </row>
    <row spans="1:2" r="6">
      <c s="6" r="A6" t="n">
        <v>2019</v>
      </c>
      <c s="6" r="B6" t="n">
        <v>1055</v>
      </c>
    </row>
    <row spans="1:2" r="7">
      <c s="6" r="A7" t="n">
        <v>2020</v>
      </c>
      <c s="6" r="B7" t="n">
        <v>1055</v>
      </c>
    </row>
    <row spans="1:2" r="8">
      <c s="4" r="A8" t="s">
        <v>545</v>
      </c>
      <c s="6" r="B8" t="n">
        <v>12748</v>
      </c>
    </row>
    <row spans="1:2" r="9">
      <c s="4" r="A9" t="s">
        <v>109</v>
      </c>
      <c s="6" r="B9" t="n">
        <v>18120</v>
      </c>
    </row>
    <row spans="1:2" r="10">
      <c s="3" r="A10" t="s">
        <v>650</v>
      </c>
    </row>
    <row spans="1:2" r="11">
      <c s="6" r="A11" t="n">
        <v>2016</v>
      </c>
      <c s="6" r="B11" t="n">
        <v>4788</v>
      </c>
    </row>
    <row spans="1:2" r="12">
      <c s="6" r="A12" t="n">
        <v>2017</v>
      </c>
      <c s="6" r="B12" t="n">
        <v>3804</v>
      </c>
    </row>
    <row spans="1:2" r="13">
      <c s="6" r="A13" t="n">
        <v>2018</v>
      </c>
      <c s="6" r="B13" t="n">
        <v>2449</v>
      </c>
    </row>
    <row spans="1:2" r="14">
      <c s="6" r="A14" t="n">
        <v>2019</v>
      </c>
      <c s="6" r="B14" t="n">
        <v>1771</v>
      </c>
    </row>
    <row spans="1:2" r="15">
      <c s="6" r="A15" t="n">
        <v>2020</v>
      </c>
      <c s="6" r="B15" t="n">
        <v>1036</v>
      </c>
    </row>
    <row spans="1:2" r="16">
      <c s="4" r="A16" t="s">
        <v>545</v>
      </c>
      <c s="6" r="B16" t="n">
        <v>31215</v>
      </c>
    </row>
    <row spans="1:2" r="17">
      <c s="4" r="A17" t="s">
        <v>109</v>
      </c>
      <c s="7" r="B17" t="n">
        <v>4506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51</v>
      </c>
      <c s="2" r="B1" t="s">
        <v>1</v>
      </c>
    </row>
    <row spans="1:4" r="2">
      <c s="2" r="B2" t="s">
        <v>2</v>
      </c>
      <c s="2" r="C2" t="s">
        <v>34</v>
      </c>
      <c s="2" r="D2" t="s">
        <v>78</v>
      </c>
    </row>
    <row spans="1:4" r="3">
      <c s="3" r="A3" t="s">
        <v>652</v>
      </c>
    </row>
    <row spans="1:4" r="4">
      <c s="4" r="A4" t="s">
        <v>653</v>
      </c>
      <c s="7" r="B4" t="n">
        <v>138300</v>
      </c>
      <c s="7" r="C4" t="n">
        <v>134500</v>
      </c>
      <c s="7" r="D4" t="n">
        <v>132200</v>
      </c>
    </row>
    <row spans="1:4" r="5">
      <c s="4" r="A5" t="s">
        <v>654</v>
      </c>
      <c s="6" r="B5" t="n">
        <v>29800</v>
      </c>
      <c s="6" r="C5" t="n">
        <v>19300</v>
      </c>
    </row>
    <row spans="1:4" r="6">
      <c s="4" r="A6" t="s">
        <v>655</v>
      </c>
      <c s="6" r="B6" t="n">
        <v>314500</v>
      </c>
      <c s="6" r="C6" t="n">
        <v>302900</v>
      </c>
      <c s="6" r="D6" t="n">
        <v>292500</v>
      </c>
    </row>
    <row spans="1:4" r="7">
      <c s="4" r="A7" t="s">
        <v>656</v>
      </c>
      <c s="6" r="B7" t="n">
        <v>10200</v>
      </c>
      <c s="6" r="C7" t="n">
        <v>10500</v>
      </c>
      <c s="6" r="D7" t="n">
        <v>9300</v>
      </c>
    </row>
    <row spans="1:4" r="8">
      <c s="4" r="A8" t="s">
        <v>657</v>
      </c>
      <c s="7" r="B8" t="n">
        <v>130154</v>
      </c>
      <c s="6" r="C8" t="n">
        <v>129688</v>
      </c>
      <c s="6" r="D8" t="n">
        <v>129824</v>
      </c>
    </row>
    <row spans="1:4" r="9">
      <c s="4" r="A9" t="s">
        <v>658</v>
      </c>
    </row>
    <row spans="1:4" r="10">
      <c s="3" r="A10" t="s">
        <v>652</v>
      </c>
    </row>
    <row spans="1:4" r="11">
      <c s="4" r="A11" t="s">
        <v>659</v>
      </c>
      <c s="4" r="B11" t="s">
        <v>660</v>
      </c>
    </row>
    <row spans="1:4" r="12">
      <c s="4" r="A12" t="s">
        <v>328</v>
      </c>
    </row>
    <row spans="1:4" r="13">
      <c s="3" r="A13" t="s">
        <v>652</v>
      </c>
    </row>
    <row spans="1:4" r="14">
      <c s="4" r="A14" t="s">
        <v>329</v>
      </c>
      <c s="4" r="B14" t="s">
        <v>330</v>
      </c>
    </row>
    <row spans="1:4" r="15">
      <c s="4" r="A15" t="s">
        <v>661</v>
      </c>
    </row>
    <row spans="1:4" r="16">
      <c s="3" r="A16" t="s">
        <v>652</v>
      </c>
    </row>
    <row spans="1:4" r="17">
      <c s="4" r="A17" t="s">
        <v>662</v>
      </c>
      <c s="4" r="B17" t="s">
        <v>429</v>
      </c>
    </row>
    <row spans="1:4" r="18">
      <c s="4" r="A18" t="s">
        <v>663</v>
      </c>
    </row>
    <row spans="1:4" r="19">
      <c s="3" r="A19" t="s">
        <v>652</v>
      </c>
    </row>
    <row spans="1:4" r="20">
      <c s="4" r="A20" t="s">
        <v>662</v>
      </c>
      <c s="4" r="B20" t="s">
        <v>429</v>
      </c>
    </row>
    <row spans="1:4" r="21">
      <c s="4" r="A21" t="s">
        <v>331</v>
      </c>
    </row>
    <row spans="1:4" r="22">
      <c s="3" r="A22" t="s">
        <v>652</v>
      </c>
    </row>
    <row spans="1:4" r="23">
      <c s="4" r="A23" t="s">
        <v>329</v>
      </c>
      <c s="4" r="B23" t="s">
        <v>332</v>
      </c>
    </row>
    <row spans="1:4" r="24">
      <c s="4" r="A24" t="s">
        <v>333</v>
      </c>
      <c s="4" r="B24" t="s">
        <v>334</v>
      </c>
    </row>
    <row spans="1:4" r="25">
      <c s="4" r="A25" t="s">
        <v>335</v>
      </c>
      <c s="4" r="B25" t="s">
        <v>336</v>
      </c>
    </row>
    <row spans="1:4" r="26">
      <c s="4" r="A26" t="s">
        <v>664</v>
      </c>
    </row>
    <row spans="1:4" r="27">
      <c s="3" r="A27" t="s">
        <v>652</v>
      </c>
    </row>
    <row spans="1:4" r="28">
      <c s="4" r="A28" t="s">
        <v>662</v>
      </c>
      <c s="4" r="B28" t="s">
        <v>429</v>
      </c>
    </row>
    <row spans="1:4" r="29">
      <c s="4" r="A29" t="s">
        <v>665</v>
      </c>
    </row>
    <row spans="1:4" r="30">
      <c s="3" r="A30" t="s">
        <v>652</v>
      </c>
    </row>
    <row spans="1:4" r="31">
      <c s="4" r="A31" t="s">
        <v>666</v>
      </c>
      <c s="7" r="B31" t="n">
        <v>1300</v>
      </c>
      <c s="6" r="C31" t="n">
        <v>1300</v>
      </c>
      <c s="6" r="D31" t="n">
        <v>1300</v>
      </c>
    </row>
    <row spans="1:4" r="32">
      <c s="4" r="A32" t="s">
        <v>667</v>
      </c>
    </row>
    <row spans="1:4" r="33">
      <c s="3" r="A33" t="s">
        <v>652</v>
      </c>
    </row>
    <row spans="1:4" r="34">
      <c s="4" r="A34" t="s">
        <v>666</v>
      </c>
      <c s="6" r="B34" t="n">
        <v>100</v>
      </c>
      <c s="6" r="C34" t="n">
        <v>500</v>
      </c>
      <c s="6" r="D34" t="n">
        <v>600</v>
      </c>
    </row>
    <row spans="1:4" r="35">
      <c s="4" r="A35" t="s">
        <v>668</v>
      </c>
    </row>
    <row spans="1:4" r="36">
      <c s="3" r="A36" t="s">
        <v>652</v>
      </c>
    </row>
    <row spans="1:4" r="37">
      <c s="4" r="A37" t="s">
        <v>656</v>
      </c>
      <c s="6" r="B37" t="n">
        <v>456</v>
      </c>
      <c s="6" r="C37" t="n">
        <v>320</v>
      </c>
      <c s="6" r="D37" t="n">
        <v>398</v>
      </c>
    </row>
    <row spans="1:4" r="38">
      <c s="4" r="A38" t="s">
        <v>669</v>
      </c>
    </row>
    <row spans="1:4" r="39">
      <c s="3" r="A39" t="s">
        <v>652</v>
      </c>
    </row>
    <row spans="1:4" r="40">
      <c s="4" r="A40" t="s">
        <v>670</v>
      </c>
      <c s="6" r="B40" t="n">
        <v>39</v>
      </c>
      <c s="6" r="C40" t="n">
        <v>31</v>
      </c>
      <c s="6" r="D40" t="n">
        <v>31</v>
      </c>
    </row>
    <row spans="1:4" r="41">
      <c s="4" r="A41" t="s">
        <v>671</v>
      </c>
    </row>
    <row spans="1:4" r="42">
      <c s="3" r="A42" t="s">
        <v>652</v>
      </c>
    </row>
    <row spans="1:4" r="43">
      <c s="4" r="A43" t="s">
        <v>670</v>
      </c>
      <c s="6" r="B43" t="n">
        <v>517</v>
      </c>
      <c s="6" r="C43" t="n">
        <v>492</v>
      </c>
      <c s="6" r="D43" t="n">
        <v>487</v>
      </c>
    </row>
    <row spans="1:4" r="44">
      <c s="4" r="A44" t="s">
        <v>657</v>
      </c>
      <c s="6" r="C44" t="n">
        <v>100</v>
      </c>
      <c s="6" r="D44" t="n">
        <v>122</v>
      </c>
    </row>
    <row spans="1:4" r="45">
      <c s="4" r="A45" t="s">
        <v>672</v>
      </c>
    </row>
    <row spans="1:4" r="46">
      <c s="3" r="A46" t="s">
        <v>652</v>
      </c>
    </row>
    <row spans="1:4" r="47">
      <c s="4" r="A47" t="s">
        <v>670</v>
      </c>
      <c s="7" r="B47" t="n">
        <v>35</v>
      </c>
      <c s="7" r="C47" t="n">
        <v>78</v>
      </c>
      <c s="7" r="D47" t="n">
        <v>11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73</v>
      </c>
      <c s="2" r="B1" t="s">
        <v>1</v>
      </c>
    </row>
    <row spans="1:4" r="2">
      <c s="2" r="B2" t="s">
        <v>2</v>
      </c>
      <c s="2" r="C2" t="s">
        <v>34</v>
      </c>
      <c s="2" r="D2" t="s">
        <v>78</v>
      </c>
    </row>
    <row spans="1:4" r="3">
      <c s="3" r="A3" t="s">
        <v>205</v>
      </c>
    </row>
    <row spans="1:4" r="4">
      <c s="4" r="A4" t="s">
        <v>559</v>
      </c>
      <c s="7" r="B4" t="n">
        <v>44989</v>
      </c>
      <c s="7" r="C4" t="n">
        <v>51314</v>
      </c>
      <c s="7" r="D4" t="n">
        <v>18141</v>
      </c>
    </row>
    <row spans="1:4" r="5">
      <c s="4" r="A5" t="s">
        <v>674</v>
      </c>
      <c s="7" r="B5" t="n">
        <v>14504</v>
      </c>
      <c s="7" r="C5" t="n">
        <v>14429</v>
      </c>
      <c s="7" r="D5" t="n">
        <v>1473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53"/>
    <col customWidth="1" max="3" min="3" width="37"/>
    <col customWidth="1" max="4" min="4" width="37"/>
    <col customWidth="1" max="5" min="5" width="20"/>
  </cols>
  <sheetData>
    <row spans="1:5" r="1">
      <c s="1" r="A1" t="s">
        <v>675</v>
      </c>
      <c s="2" r="B1" t="s">
        <v>1</v>
      </c>
    </row>
    <row spans="1:5" r="2">
      <c s="2" r="B2" t="s">
        <v>676</v>
      </c>
      <c s="2" r="C2" t="s">
        <v>677</v>
      </c>
      <c s="2" r="D2" t="s">
        <v>678</v>
      </c>
      <c s="2" r="E2" t="s">
        <v>679</v>
      </c>
    </row>
    <row spans="1:5" r="3">
      <c s="3" r="A3" t="s">
        <v>680</v>
      </c>
    </row>
    <row spans="1:5" r="4">
      <c s="4" r="A4" t="s">
        <v>681</v>
      </c>
      <c s="6" r="B4" t="n">
        <v>2</v>
      </c>
    </row>
    <row spans="1:5" r="5">
      <c s="4" r="A5" t="s">
        <v>682</v>
      </c>
      <c s="7" r="B5" t="n">
        <v>2900000</v>
      </c>
      <c s="7" r="C5" t="n">
        <v>2800000</v>
      </c>
      <c s="7" r="D5" t="n">
        <v>2500000</v>
      </c>
    </row>
    <row spans="1:5" r="6">
      <c s="4" r="A6" t="s">
        <v>683</v>
      </c>
      <c s="7" r="B6" t="n">
        <v>1200000</v>
      </c>
      <c s="7" r="C6" t="n">
        <v>1200000</v>
      </c>
      <c s="7" r="D6" t="n">
        <v>1000000</v>
      </c>
    </row>
    <row spans="1:5" r="7">
      <c s="4" r="A7" t="s">
        <v>684</v>
      </c>
      <c s="6" r="B7" t="n">
        <v>0</v>
      </c>
      <c s="6" r="C7" t="n">
        <v>0</v>
      </c>
      <c s="6" r="D7" t="n">
        <v>0</v>
      </c>
    </row>
    <row spans="1:5" r="8">
      <c s="4" r="A8" t="s">
        <v>685</v>
      </c>
      <c s="6" r="B8" t="n">
        <v>0</v>
      </c>
      <c s="6" r="C8" t="n">
        <v>0</v>
      </c>
      <c s="6" r="D8" t="n">
        <v>13250</v>
      </c>
    </row>
    <row spans="1:5" r="9">
      <c s="4" r="A9" t="s">
        <v>686</v>
      </c>
    </row>
    <row spans="1:5" r="10">
      <c s="3" r="A10" t="s">
        <v>680</v>
      </c>
    </row>
    <row spans="1:5" r="11">
      <c s="4" r="A11" t="s">
        <v>687</v>
      </c>
      <c s="6" r="B11" t="n">
        <v>97533</v>
      </c>
    </row>
    <row spans="1:5" r="12">
      <c s="4" r="A12" t="s">
        <v>688</v>
      </c>
      <c s="8" r="B12" t="n">
        <v>36.39</v>
      </c>
    </row>
    <row spans="1:5" r="13">
      <c s="4" r="A13" t="s">
        <v>689</v>
      </c>
      <c s="7" r="B13" t="n">
        <v>5800000</v>
      </c>
    </row>
    <row spans="1:5" r="14">
      <c s="4" r="A14" t="s">
        <v>690</v>
      </c>
      <c s="4" r="B14" t="s">
        <v>691</v>
      </c>
    </row>
    <row spans="1:5" r="15">
      <c s="4" r="A15" t="s">
        <v>692</v>
      </c>
      <c s="7" r="B15" t="n">
        <v>3700000</v>
      </c>
      <c s="7" r="C15" t="n">
        <v>1500000</v>
      </c>
      <c s="7" r="D15" t="n">
        <v>1300000</v>
      </c>
    </row>
    <row spans="1:5" r="16">
      <c s="4" r="A16" t="s">
        <v>693</v>
      </c>
    </row>
    <row spans="1:5" r="17">
      <c s="3" r="A17" t="s">
        <v>680</v>
      </c>
    </row>
    <row spans="1:5" r="18">
      <c s="4" r="A18" t="s">
        <v>687</v>
      </c>
      <c s="6" r="B18" t="n">
        <v>89343</v>
      </c>
      <c s="6" r="C18" t="n">
        <v>91076</v>
      </c>
      <c s="6" r="D18" t="n">
        <v>80514</v>
      </c>
    </row>
    <row spans="1:5" r="19">
      <c s="4" r="A19" t="s">
        <v>688</v>
      </c>
      <c s="8" r="B19" t="n">
        <v>36.36</v>
      </c>
      <c s="8" r="C19" t="n">
        <v>31.44</v>
      </c>
      <c s="8" r="D19" t="n">
        <v>32.87</v>
      </c>
    </row>
    <row spans="1:5" r="20">
      <c s="4" r="A20" t="s">
        <v>694</v>
      </c>
    </row>
    <row spans="1:5" r="21">
      <c s="3" r="A21" t="s">
        <v>680</v>
      </c>
    </row>
    <row spans="1:5" r="22">
      <c s="4" r="A22" t="s">
        <v>695</v>
      </c>
      <c s="4" r="B22" t="s">
        <v>429</v>
      </c>
    </row>
    <row spans="1:5" r="23">
      <c s="4" r="A23" t="s">
        <v>696</v>
      </c>
    </row>
    <row spans="1:5" r="24">
      <c s="3" r="A24" t="s">
        <v>680</v>
      </c>
    </row>
    <row spans="1:5" r="25">
      <c s="4" r="A25" t="s">
        <v>695</v>
      </c>
      <c s="4" r="B25" t="s">
        <v>429</v>
      </c>
    </row>
    <row spans="1:5" r="26">
      <c s="4" r="A26" t="s">
        <v>697</v>
      </c>
    </row>
    <row spans="1:5" r="27">
      <c s="3" r="A27" t="s">
        <v>680</v>
      </c>
    </row>
    <row spans="1:5" r="28">
      <c s="4" r="A28" t="s">
        <v>687</v>
      </c>
      <c s="6" r="B28" t="n">
        <v>8190</v>
      </c>
      <c s="6" r="C28" t="n">
        <v>8118</v>
      </c>
      <c s="6" r="D28" t="n">
        <v>9540</v>
      </c>
    </row>
    <row spans="1:5" r="29">
      <c s="4" r="A29" t="s">
        <v>688</v>
      </c>
      <c s="8" r="B29" t="n">
        <v>36.67</v>
      </c>
      <c s="8" r="C29" t="n">
        <v>33.28</v>
      </c>
      <c s="8" r="D29" t="n">
        <v>31.47</v>
      </c>
    </row>
    <row spans="1:5" r="30">
      <c s="4" r="A30" t="s">
        <v>698</v>
      </c>
    </row>
    <row spans="1:5" r="31">
      <c s="3" r="A31" t="s">
        <v>680</v>
      </c>
    </row>
    <row spans="1:5" r="32">
      <c s="4" r="A32" t="s">
        <v>695</v>
      </c>
      <c s="4" r="B32" t="s">
        <v>433</v>
      </c>
    </row>
    <row spans="1:5" r="33">
      <c s="4" r="A33" t="s">
        <v>699</v>
      </c>
    </row>
    <row spans="1:5" r="34">
      <c s="3" r="A34" t="s">
        <v>680</v>
      </c>
    </row>
    <row spans="1:5" r="35">
      <c s="4" r="A35" t="s">
        <v>689</v>
      </c>
      <c s="7" r="B35" t="n">
        <v>0</v>
      </c>
    </row>
    <row spans="1:5" r="36">
      <c s="4" r="A36" t="s">
        <v>700</v>
      </c>
      <c s="7" r="D36" t="n">
        <v>102000</v>
      </c>
    </row>
    <row spans="1:5" r="37">
      <c s="4" r="A37" t="s">
        <v>701</v>
      </c>
      <c s="7" r="D37" t="n">
        <v>40000</v>
      </c>
    </row>
    <row spans="1:5" r="38">
      <c s="4" r="A38" t="s">
        <v>702</v>
      </c>
    </row>
    <row spans="1:5" r="39">
      <c s="3" r="A39" t="s">
        <v>680</v>
      </c>
    </row>
    <row spans="1:5" r="40">
      <c s="4" r="A40" t="s">
        <v>703</v>
      </c>
      <c s="4" r="B40" t="s">
        <v>324</v>
      </c>
    </row>
    <row spans="1:5" r="41">
      <c s="4" r="A41" t="s">
        <v>704</v>
      </c>
    </row>
    <row spans="1:5" r="42">
      <c s="3" r="A42" t="s">
        <v>680</v>
      </c>
    </row>
    <row spans="1:5" r="43">
      <c s="4" r="A43" t="s">
        <v>705</v>
      </c>
      <c s="4" r="B43" t="s">
        <v>706</v>
      </c>
    </row>
    <row spans="1:5" r="44">
      <c s="4" r="A44" t="s">
        <v>707</v>
      </c>
      <c s="4" r="B44" t="s">
        <v>382</v>
      </c>
    </row>
    <row spans="1:5" r="45">
      <c s="4" r="A45" t="s">
        <v>708</v>
      </c>
    </row>
    <row spans="1:5" r="46">
      <c s="3" r="A46" t="s">
        <v>680</v>
      </c>
    </row>
    <row spans="1:5" r="47">
      <c s="4" r="A47" t="s">
        <v>707</v>
      </c>
      <c s="4" r="B47" t="s">
        <v>382</v>
      </c>
    </row>
    <row spans="1:5" r="48">
      <c s="4" r="A48" t="s">
        <v>703</v>
      </c>
      <c s="4" r="B48" t="s">
        <v>709</v>
      </c>
    </row>
    <row spans="1:5" r="49">
      <c s="4" r="A49" t="s">
        <v>710</v>
      </c>
    </row>
    <row spans="1:5" r="50">
      <c s="3" r="A50" t="s">
        <v>680</v>
      </c>
    </row>
    <row spans="1:5" r="51">
      <c s="4" r="A51" t="s">
        <v>711</v>
      </c>
      <c s="6" r="B51" t="n">
        <v>1000000</v>
      </c>
    </row>
    <row spans="1:5" r="52">
      <c s="4" r="A52" t="s">
        <v>712</v>
      </c>
    </row>
    <row spans="1:5" r="53">
      <c s="3" r="A53" t="s">
        <v>680</v>
      </c>
    </row>
    <row spans="1:5" r="54">
      <c s="4" r="A54" t="s">
        <v>711</v>
      </c>
      <c s="6" r="E54" t="n">
        <v>10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6</v>
      </c>
      <c s="2" r="B1" t="s">
        <v>1</v>
      </c>
    </row>
    <row spans="1:4" r="2">
      <c s="2" r="B2" t="s">
        <v>2</v>
      </c>
      <c s="2" r="C2" t="s">
        <v>34</v>
      </c>
      <c s="2" r="D2" t="s">
        <v>78</v>
      </c>
    </row>
    <row spans="1:4" r="3">
      <c s="3" r="A3" t="s">
        <v>127</v>
      </c>
    </row>
    <row spans="1:4" r="4">
      <c s="4" r="A4" t="s">
        <v>128</v>
      </c>
      <c s="8" r="B4" t="n">
        <v>0.26</v>
      </c>
      <c s="8" r="C4" t="n">
        <v>0.24</v>
      </c>
      <c s="8" r="D4" t="n">
        <v>0.2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spans="1:2" r="1">
      <c s="1" r="A1" t="s">
        <v>713</v>
      </c>
      <c s="2" r="B1" t="s">
        <v>1</v>
      </c>
    </row>
    <row spans="1:2" r="2">
      <c s="2" r="B2" t="s">
        <v>714</v>
      </c>
    </row>
    <row spans="1:2" r="3">
      <c s="3" r="A3" t="s">
        <v>715</v>
      </c>
    </row>
    <row spans="1:2" r="4">
      <c s="4" r="A4" t="s">
        <v>716</v>
      </c>
      <c s="6" r="B4" t="n">
        <v>368980</v>
      </c>
    </row>
    <row spans="1:2" r="5">
      <c s="4" r="A5" t="s">
        <v>717</v>
      </c>
      <c s="6" r="B5" t="n">
        <v>97533</v>
      </c>
    </row>
    <row spans="1:2" r="6">
      <c s="4" r="A6" t="s">
        <v>718</v>
      </c>
      <c s="6" r="B6" t="n">
        <v>-101934</v>
      </c>
    </row>
    <row spans="1:2" r="7">
      <c s="4" r="A7" t="s">
        <v>719</v>
      </c>
      <c s="6" r="B7" t="n">
        <v>-4786</v>
      </c>
    </row>
    <row spans="1:2" r="8">
      <c s="4" r="A8" t="s">
        <v>720</v>
      </c>
      <c s="6" r="B8" t="n">
        <v>359793</v>
      </c>
    </row>
    <row spans="1:2" r="9">
      <c s="3" r="A9" t="s">
        <v>721</v>
      </c>
    </row>
    <row spans="1:2" r="10">
      <c s="4" r="A10" t="s">
        <v>722</v>
      </c>
      <c s="8" r="B10" t="n">
        <v>29.68</v>
      </c>
    </row>
    <row spans="1:2" r="11">
      <c s="4" r="A11" t="s">
        <v>723</v>
      </c>
      <c s="10" r="B11" t="n">
        <v>36.39</v>
      </c>
    </row>
    <row spans="1:2" r="12">
      <c s="4" r="A12" t="s">
        <v>724</v>
      </c>
      <c s="10" r="B12" t="n">
        <v>27.84</v>
      </c>
    </row>
    <row spans="1:2" r="13">
      <c s="4" r="A13" t="s">
        <v>725</v>
      </c>
      <c s="10" r="B13" t="n">
        <v>28.65</v>
      </c>
    </row>
    <row spans="1:2" r="14">
      <c s="4" r="A14" t="s">
        <v>726</v>
      </c>
      <c s="8" r="B14" t="n">
        <v>32.03</v>
      </c>
    </row>
    <row spans="1:2" r="15">
      <c s="3" r="A15" t="s">
        <v>727</v>
      </c>
    </row>
    <row spans="1:2" r="16">
      <c s="4" r="A16" t="s">
        <v>728</v>
      </c>
      <c s="4" r="B16" t="s">
        <v>69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s="1" r="A1" t="s">
        <v>729</v>
      </c>
      <c s="2" r="B1" t="s">
        <v>1</v>
      </c>
    </row>
    <row spans="1:4" r="2">
      <c s="2" r="B2" t="s">
        <v>2</v>
      </c>
      <c s="2" r="C2" t="s">
        <v>34</v>
      </c>
      <c s="2" r="D2" t="s">
        <v>78</v>
      </c>
    </row>
    <row spans="1:4" r="3">
      <c s="3" r="A3" t="s">
        <v>730</v>
      </c>
    </row>
    <row spans="1:4" r="4">
      <c s="4" r="A4" t="s">
        <v>731</v>
      </c>
      <c s="6" r="B4" t="n">
        <v>163048</v>
      </c>
    </row>
    <row spans="1:4" r="5">
      <c s="4" r="A5" t="s">
        <v>732</v>
      </c>
      <c s="6" r="B5" t="n">
        <v>-14097</v>
      </c>
    </row>
    <row spans="1:4" r="6">
      <c s="4" r="A6" t="s">
        <v>733</v>
      </c>
      <c s="6" r="B6" t="n">
        <v>0</v>
      </c>
      <c s="6" r="C6" t="n">
        <v>0</v>
      </c>
      <c s="6" r="D6" t="n">
        <v>-13250</v>
      </c>
    </row>
    <row spans="1:4" r="7">
      <c s="4" r="A7" t="s">
        <v>734</v>
      </c>
      <c s="6" r="B7" t="n">
        <v>0</v>
      </c>
    </row>
    <row spans="1:4" r="8">
      <c s="4" r="A8" t="s">
        <v>735</v>
      </c>
      <c s="6" r="B8" t="n">
        <v>148951</v>
      </c>
      <c s="6" r="C8" t="n">
        <v>163048</v>
      </c>
    </row>
    <row spans="1:4" r="9">
      <c s="4" r="A9" t="s">
        <v>736</v>
      </c>
      <c s="6" r="B9" t="n">
        <v>148951</v>
      </c>
    </row>
    <row spans="1:4" r="10">
      <c s="3" r="A10" t="s">
        <v>737</v>
      </c>
    </row>
    <row spans="1:4" r="11">
      <c s="4" r="A11" t="s">
        <v>731</v>
      </c>
      <c s="8" r="B11" t="n">
        <v>39.82</v>
      </c>
    </row>
    <row spans="1:4" r="12">
      <c s="4" r="A12" t="s">
        <v>732</v>
      </c>
      <c s="10" r="B12" t="n">
        <v>55.73</v>
      </c>
    </row>
    <row spans="1:4" r="13">
      <c s="4" r="A13" t="s">
        <v>733</v>
      </c>
      <c s="6" r="B13" t="n">
        <v>0</v>
      </c>
    </row>
    <row spans="1:4" r="14">
      <c s="4" r="A14" t="s">
        <v>734</v>
      </c>
      <c s="6" r="B14" t="n">
        <v>0</v>
      </c>
    </row>
    <row spans="1:4" r="15">
      <c s="4" r="A15" t="s">
        <v>735</v>
      </c>
      <c s="10" r="B15" t="n">
        <v>38.31</v>
      </c>
      <c s="8" r="C15" t="n">
        <v>39.82</v>
      </c>
    </row>
    <row spans="1:4" r="16">
      <c s="4" r="A16" t="s">
        <v>736</v>
      </c>
      <c s="8" r="B16" t="n">
        <v>38.31</v>
      </c>
    </row>
    <row spans="1:4" r="17">
      <c s="3" r="A17" t="s">
        <v>738</v>
      </c>
    </row>
    <row spans="1:4" r="18">
      <c s="4" r="A18" t="s">
        <v>735</v>
      </c>
      <c s="4" r="B18" t="s">
        <v>739</v>
      </c>
    </row>
    <row spans="1:4" r="19">
      <c s="4" r="A19" t="s">
        <v>736</v>
      </c>
      <c s="4" r="B19" t="s">
        <v>739</v>
      </c>
    </row>
    <row spans="1:4" r="20">
      <c s="3" r="A20" t="s">
        <v>740</v>
      </c>
    </row>
    <row spans="1:4" r="21">
      <c s="4" r="A21" t="s">
        <v>735</v>
      </c>
      <c s="7" r="B21" t="n">
        <v>551172</v>
      </c>
    </row>
    <row spans="1:4" r="22">
      <c s="4" r="A22" t="s">
        <v>736</v>
      </c>
      <c s="7" r="B22" t="n">
        <v>55117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21"/>
  </cols>
  <sheetData>
    <row spans="1:2" r="1">
      <c s="1" r="A1" t="s">
        <v>741</v>
      </c>
      <c s="2" r="B1" t="s">
        <v>420</v>
      </c>
    </row>
    <row spans="1:2" r="2">
      <c s="4" r="A2" t="s">
        <v>742</v>
      </c>
    </row>
    <row spans="1:2" r="3">
      <c s="3" r="A3" t="s">
        <v>743</v>
      </c>
    </row>
    <row spans="1:2" r="4">
      <c s="4" r="A4" t="s">
        <v>744</v>
      </c>
      <c s="7" r="B4" t="n">
        <v>63</v>
      </c>
    </row>
    <row spans="1:2" r="5">
      <c s="4" r="A5" t="s">
        <v>745</v>
      </c>
    </row>
    <row spans="1:2" r="6">
      <c s="3" r="A6" t="s">
        <v>743</v>
      </c>
    </row>
    <row spans="1:2" r="7">
      <c s="4" r="A7" t="s">
        <v>746</v>
      </c>
      <c s="9" r="B7" t="n">
        <v>284.8</v>
      </c>
    </row>
    <row spans="1:2" r="8">
      <c s="4" r="A8" t="s">
        <v>747</v>
      </c>
      <c s="11" r="B8" t="n">
        <v>268.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48</v>
      </c>
      <c s="2" r="B1" t="s">
        <v>393</v>
      </c>
      <c s="2" r="J1" t="s">
        <v>1</v>
      </c>
    </row>
    <row spans="1:12" r="2">
      <c s="2" r="B2" t="s">
        <v>2</v>
      </c>
      <c s="2" r="C2" t="s">
        <v>394</v>
      </c>
      <c s="2" r="D2" t="s">
        <v>4</v>
      </c>
      <c s="2" r="E2" t="s">
        <v>395</v>
      </c>
      <c s="2" r="F2" t="s">
        <v>34</v>
      </c>
      <c s="2" r="G2" t="s">
        <v>396</v>
      </c>
      <c s="2" r="H2" t="s">
        <v>397</v>
      </c>
      <c s="2" r="I2" t="s">
        <v>398</v>
      </c>
      <c s="2" r="J2" t="s">
        <v>2</v>
      </c>
      <c s="2" r="K2" t="s">
        <v>34</v>
      </c>
      <c s="2" r="L2" t="s">
        <v>78</v>
      </c>
    </row>
    <row spans="1:12" r="3">
      <c s="3" r="A3" t="s">
        <v>217</v>
      </c>
    </row>
    <row spans="1:12" r="4">
      <c s="4" r="A4" t="s">
        <v>83</v>
      </c>
      <c s="7" r="B4" t="n">
        <v>219318</v>
      </c>
      <c s="7" r="C4" t="n">
        <v>125490</v>
      </c>
      <c s="7" r="D4" t="n">
        <v>164010</v>
      </c>
      <c s="7" r="E4" t="n">
        <v>136552</v>
      </c>
      <c s="7" r="F4" t="n">
        <v>199753</v>
      </c>
      <c s="7" r="G4" t="n">
        <v>130083</v>
      </c>
      <c s="7" r="H4" t="n">
        <v>190311</v>
      </c>
      <c s="7" r="I4" t="n">
        <v>131789</v>
      </c>
      <c s="7" r="J4" t="n">
        <v>645370</v>
      </c>
      <c s="7" r="K4" t="n">
        <v>651936</v>
      </c>
      <c s="7" r="L4" t="n">
        <v>612640</v>
      </c>
    </row>
    <row spans="1:12" r="5">
      <c s="4" r="A5" t="s">
        <v>749</v>
      </c>
      <c s="6" r="B5" t="n">
        <v>51907</v>
      </c>
      <c s="6" r="C5" t="n">
        <v>-7138</v>
      </c>
      <c s="6" r="D5" t="n">
        <v>19217</v>
      </c>
      <c s="6" r="E5" t="n">
        <v>21591</v>
      </c>
      <c s="6" r="F5" t="n">
        <v>39838</v>
      </c>
      <c s="6" r="G5" t="n">
        <v>-3525</v>
      </c>
      <c s="6" r="H5" t="n">
        <v>34739</v>
      </c>
      <c s="6" r="I5" t="n">
        <v>22339</v>
      </c>
      <c s="6" r="J5" t="n">
        <v>85577</v>
      </c>
      <c s="6" r="K5" t="n">
        <v>93391</v>
      </c>
      <c s="6" r="L5" t="n">
        <v>78692</v>
      </c>
    </row>
    <row spans="1:12" r="6">
      <c s="4" r="A6" t="s">
        <v>96</v>
      </c>
      <c s="7" r="B6" t="n">
        <v>32282</v>
      </c>
      <c s="7" r="C6" t="n">
        <v>-3956</v>
      </c>
      <c s="7" r="D6" t="n">
        <v>13355</v>
      </c>
      <c s="7" r="E6" t="n">
        <v>14953</v>
      </c>
      <c s="7" r="F6" t="n">
        <v>25824</v>
      </c>
      <c s="7" r="G6" t="n">
        <v>191</v>
      </c>
      <c s="7" r="H6" t="n">
        <v>21469</v>
      </c>
      <c s="7" r="I6" t="n">
        <v>19895</v>
      </c>
      <c s="7" r="J6" t="n">
        <v>56634</v>
      </c>
      <c s="7" r="K6" t="n">
        <v>67379</v>
      </c>
      <c s="7" r="L6" t="n">
        <v>45292</v>
      </c>
    </row>
    <row spans="1:12" r="7">
      <c s="4" r="A7" t="s">
        <v>402</v>
      </c>
      <c s="8" r="B7" t="n">
        <v>0.6899999999999999</v>
      </c>
      <c s="8" r="C7" t="n">
        <v>-0.08</v>
      </c>
      <c s="8" r="D7" t="n">
        <v>0.29</v>
      </c>
      <c s="8" r="E7" t="n">
        <v>0.32</v>
      </c>
      <c s="8" r="F7" t="n">
        <v>0.55</v>
      </c>
      <c s="7" r="G7" t="n">
        <v>0</v>
      </c>
      <c s="8" r="H7" t="n">
        <v>0.46</v>
      </c>
      <c s="8" r="I7" t="n">
        <v>0.43</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r="A1" t="s">
        <v>750</v>
      </c>
      <c s="2" r="B1" t="s">
        <v>1</v>
      </c>
    </row>
    <row spans="1:4" r="2">
      <c s="2" r="B2" t="s">
        <v>2</v>
      </c>
      <c s="2" r="C2" t="s">
        <v>34</v>
      </c>
      <c s="2" r="D2" t="s">
        <v>78</v>
      </c>
    </row>
    <row spans="1:4" r="3">
      <c s="3" r="A3" t="s">
        <v>751</v>
      </c>
    </row>
    <row spans="1:4" r="4">
      <c s="4" r="A4" t="s">
        <v>752</v>
      </c>
      <c s="7" r="B4" t="n">
        <v>647469</v>
      </c>
      <c s="7" r="C4" t="n">
        <v>653954</v>
      </c>
      <c s="7" r="D4" t="n">
        <v>615053</v>
      </c>
    </row>
    <row spans="1:4" r="5">
      <c s="4" r="A5" t="s">
        <v>753</v>
      </c>
    </row>
    <row spans="1:4" r="6">
      <c s="3" r="A6" t="s">
        <v>751</v>
      </c>
    </row>
    <row spans="1:4" r="7">
      <c s="4" r="A7" t="s">
        <v>752</v>
      </c>
      <c s="7" r="B7" t="n">
        <v>2100</v>
      </c>
      <c s="7" r="C7" t="n">
        <v>2000</v>
      </c>
      <c s="7" r="D7" t="n">
        <v>24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54</v>
      </c>
      <c s="2" r="B1" t="s">
        <v>393</v>
      </c>
      <c s="2" r="J1" t="s">
        <v>1</v>
      </c>
    </row>
    <row spans="1:12" r="2">
      <c s="2" r="B2" t="s">
        <v>2</v>
      </c>
      <c s="2" r="C2" t="s">
        <v>394</v>
      </c>
      <c s="2" r="D2" t="s">
        <v>4</v>
      </c>
      <c s="2" r="E2" t="s">
        <v>395</v>
      </c>
      <c s="2" r="F2" t="s">
        <v>34</v>
      </c>
      <c s="2" r="G2" t="s">
        <v>396</v>
      </c>
      <c s="2" r="H2" t="s">
        <v>397</v>
      </c>
      <c s="2" r="I2" t="s">
        <v>398</v>
      </c>
      <c s="2" r="J2" t="s">
        <v>2</v>
      </c>
      <c s="2" r="K2" t="s">
        <v>34</v>
      </c>
      <c s="2" r="L2" t="s">
        <v>78</v>
      </c>
    </row>
    <row spans="1:12" r="3">
      <c s="3" r="A3" t="s">
        <v>755</v>
      </c>
    </row>
    <row spans="1:12" r="4">
      <c s="4" r="A4" t="s">
        <v>752</v>
      </c>
      <c s="7" r="J4" t="n">
        <v>647469</v>
      </c>
      <c s="7" r="K4" t="n">
        <v>653954</v>
      </c>
      <c s="7" r="L4" t="n">
        <v>615053</v>
      </c>
    </row>
    <row spans="1:12" r="5">
      <c s="4" r="A5" t="s">
        <v>87</v>
      </c>
      <c s="6" r="J5" t="n">
        <v>94727</v>
      </c>
      <c s="6" r="K5" t="n">
        <v>90352</v>
      </c>
      <c s="6" r="L5" t="n">
        <v>93989</v>
      </c>
    </row>
    <row spans="1:12" r="6">
      <c s="4" r="A6" t="s">
        <v>749</v>
      </c>
      <c s="7" r="B6" t="n">
        <v>51907</v>
      </c>
      <c s="7" r="C6" t="n">
        <v>-7138</v>
      </c>
      <c s="7" r="D6" t="n">
        <v>19217</v>
      </c>
      <c s="7" r="E6" t="n">
        <v>21591</v>
      </c>
      <c s="7" r="F6" t="n">
        <v>39838</v>
      </c>
      <c s="7" r="G6" t="n">
        <v>-3525</v>
      </c>
      <c s="7" r="H6" t="n">
        <v>34739</v>
      </c>
      <c s="7" r="I6" t="n">
        <v>22339</v>
      </c>
      <c s="6" r="J6" t="n">
        <v>85577</v>
      </c>
      <c s="6" r="K6" t="n">
        <v>93391</v>
      </c>
      <c s="6" r="L6" t="n">
        <v>78692</v>
      </c>
    </row>
    <row spans="1:12" r="7">
      <c s="4" r="A7" t="s">
        <v>446</v>
      </c>
      <c s="6" r="J7" t="n">
        <v>14060</v>
      </c>
      <c s="6" r="K7" t="n">
        <v>8916</v>
      </c>
      <c s="6" r="L7" t="n">
        <v>9434</v>
      </c>
    </row>
    <row spans="1:12" r="8">
      <c s="4" r="A8" t="s">
        <v>145</v>
      </c>
      <c s="6" r="J8" t="n">
        <v>155016</v>
      </c>
      <c s="6" r="K8" t="n">
        <v>183936</v>
      </c>
      <c s="6" r="L8" t="n">
        <v>85539</v>
      </c>
    </row>
    <row spans="1:12" r="9">
      <c s="4" r="A9" t="s">
        <v>756</v>
      </c>
      <c s="6" r="B9" t="n">
        <v>2122199</v>
      </c>
      <c s="6" r="F9" t="n">
        <v>2077651</v>
      </c>
      <c s="6" r="J9" t="n">
        <v>2122199</v>
      </c>
      <c s="6" r="K9" t="n">
        <v>2077651</v>
      </c>
      <c s="6" r="L9" t="n">
        <v>2017506</v>
      </c>
    </row>
    <row spans="1:12" r="10">
      <c s="4" r="A10" t="s">
        <v>45</v>
      </c>
      <c s="6" r="B10" t="n">
        <v>103249</v>
      </c>
      <c s="6" r="F10" t="n">
        <v>122565</v>
      </c>
      <c s="6" r="J10" t="n">
        <v>103249</v>
      </c>
      <c s="6" r="K10" t="n">
        <v>122565</v>
      </c>
      <c s="6" r="L10" t="n">
        <v>134327</v>
      </c>
    </row>
    <row spans="1:12" r="11">
      <c s="4" r="A11" t="s">
        <v>459</v>
      </c>
    </row>
    <row spans="1:12" r="12">
      <c s="3" r="A12" t="s">
        <v>755</v>
      </c>
    </row>
    <row spans="1:12" r="13">
      <c s="4" r="A13" t="s">
        <v>752</v>
      </c>
      <c s="6" r="J13" t="n">
        <v>607483</v>
      </c>
      <c s="6" r="K13" t="n">
        <v>609973</v>
      </c>
      <c s="6" r="L13" t="n">
        <v>589435</v>
      </c>
    </row>
    <row spans="1:12" r="14">
      <c s="4" r="A14" t="s">
        <v>87</v>
      </c>
      <c s="6" r="J14" t="n">
        <v>89823</v>
      </c>
      <c s="6" r="K14" t="n">
        <v>84614</v>
      </c>
      <c s="6" r="L14" t="n">
        <v>88499</v>
      </c>
    </row>
    <row spans="1:12" r="15">
      <c s="4" r="A15" t="s">
        <v>749</v>
      </c>
      <c s="6" r="J15" t="n">
        <v>89395</v>
      </c>
      <c s="6" r="K15" t="n">
        <v>99332</v>
      </c>
      <c s="6" r="L15" t="n">
        <v>82500</v>
      </c>
    </row>
    <row spans="1:12" r="16">
      <c s="4" r="A16" t="s">
        <v>446</v>
      </c>
      <c s="6" r="J16" t="n">
        <v>0</v>
      </c>
      <c s="6" r="K16" t="n">
        <v>0</v>
      </c>
      <c s="6" r="L16" t="n">
        <v>0</v>
      </c>
    </row>
    <row spans="1:12" r="17">
      <c s="4" r="A17" t="s">
        <v>145</v>
      </c>
      <c s="6" r="J17" t="n">
        <v>144641</v>
      </c>
      <c s="6" r="K17" t="n">
        <v>177318</v>
      </c>
      <c s="6" r="L17" t="n">
        <v>81938</v>
      </c>
    </row>
    <row spans="1:12" r="18">
      <c s="4" r="A18" t="s">
        <v>756</v>
      </c>
      <c s="6" r="B18" t="n">
        <v>1682700</v>
      </c>
      <c s="6" r="F18" t="n">
        <v>1621726</v>
      </c>
      <c s="6" r="J18" t="n">
        <v>1682700</v>
      </c>
      <c s="6" r="K18" t="n">
        <v>1621726</v>
      </c>
      <c s="6" r="L18" t="n">
        <v>1520069</v>
      </c>
    </row>
    <row spans="1:12" r="19">
      <c s="4" r="A19" t="s">
        <v>45</v>
      </c>
      <c s="6" r="B19" t="n">
        <v>0</v>
      </c>
      <c s="6" r="F19" t="n">
        <v>0</v>
      </c>
      <c s="6" r="J19" t="n">
        <v>0</v>
      </c>
      <c s="6" r="K19" t="n">
        <v>0</v>
      </c>
      <c s="6" r="L19" t="n">
        <v>0</v>
      </c>
    </row>
    <row spans="1:12" r="20">
      <c s="4" r="A20" t="s">
        <v>757</v>
      </c>
    </row>
    <row spans="1:12" r="21">
      <c s="3" r="A21" t="s">
        <v>755</v>
      </c>
    </row>
    <row spans="1:12" r="22">
      <c s="4" r="A22" t="s">
        <v>752</v>
      </c>
      <c s="6" r="J22" t="n">
        <v>39986</v>
      </c>
      <c s="6" r="K22" t="n">
        <v>43981</v>
      </c>
      <c s="6" r="L22" t="n">
        <v>25618</v>
      </c>
    </row>
    <row spans="1:12" r="23">
      <c s="4" r="A23" t="s">
        <v>87</v>
      </c>
      <c s="6" r="J23" t="n">
        <v>4904</v>
      </c>
      <c s="6" r="K23" t="n">
        <v>5738</v>
      </c>
      <c s="6" r="L23" t="n">
        <v>5490</v>
      </c>
    </row>
    <row spans="1:12" r="24">
      <c s="4" r="A24" t="s">
        <v>749</v>
      </c>
      <c s="6" r="J24" t="n">
        <v>-3818</v>
      </c>
      <c s="6" r="K24" t="n">
        <v>-5941</v>
      </c>
      <c s="6" r="L24" t="n">
        <v>-3808</v>
      </c>
    </row>
    <row spans="1:12" r="25">
      <c s="4" r="A25" t="s">
        <v>446</v>
      </c>
      <c s="6" r="J25" t="n">
        <v>14060</v>
      </c>
      <c s="6" r="K25" t="n">
        <v>8916</v>
      </c>
      <c s="6" r="L25" t="n">
        <v>9434</v>
      </c>
    </row>
    <row spans="1:12" r="26">
      <c s="4" r="A26" t="s">
        <v>145</v>
      </c>
      <c s="6" r="J26" t="n">
        <v>10375</v>
      </c>
      <c s="6" r="K26" t="n">
        <v>6618</v>
      </c>
      <c s="6" r="L26" t="n">
        <v>3601</v>
      </c>
    </row>
    <row spans="1:12" r="27">
      <c s="4" r="A27" t="s">
        <v>756</v>
      </c>
      <c s="6" r="B27" t="n">
        <v>439499</v>
      </c>
      <c s="6" r="F27" t="n">
        <v>455925</v>
      </c>
      <c s="6" r="J27" t="n">
        <v>439499</v>
      </c>
      <c s="6" r="K27" t="n">
        <v>455925</v>
      </c>
      <c s="6" r="L27" t="n">
        <v>497437</v>
      </c>
    </row>
    <row spans="1:12" r="28">
      <c s="4" r="A28" t="s">
        <v>45</v>
      </c>
      <c s="7" r="B28" t="n">
        <v>103249</v>
      </c>
      <c s="7" r="F28" t="n">
        <v>122565</v>
      </c>
      <c s="7" r="J28" t="n">
        <v>103249</v>
      </c>
      <c s="7" r="K28" t="n">
        <v>122565</v>
      </c>
      <c s="7" r="L28" t="n">
        <v>134327</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55"/>
    <col customWidth="1" max="3" min="3" width="16"/>
    <col customWidth="1" max="4" min="4" width="14"/>
    <col customWidth="1" max="5" min="5" width="14"/>
  </cols>
  <sheetData>
    <row spans="1:5" r="1">
      <c s="1" r="A1" t="s">
        <v>758</v>
      </c>
      <c s="2" r="C1" t="s">
        <v>1</v>
      </c>
    </row>
    <row spans="1:5" r="2">
      <c s="2" r="C2" t="s">
        <v>2</v>
      </c>
      <c s="2" r="D2" t="s">
        <v>34</v>
      </c>
      <c s="2" r="E2" t="s">
        <v>78</v>
      </c>
    </row>
    <row spans="1:5" r="3">
      <c s="3" r="A3" t="s">
        <v>759</v>
      </c>
    </row>
    <row spans="1:5" r="4">
      <c s="4" r="A4" t="s">
        <v>760</v>
      </c>
      <c s="7" r="C4" t="n">
        <v>1000</v>
      </c>
      <c s="7" r="D4" t="n">
        <v>1000</v>
      </c>
      <c s="7" r="E4" t="n">
        <v>1000</v>
      </c>
    </row>
    <row spans="1:5" r="5">
      <c s="4" r="A5" t="s">
        <v>761</v>
      </c>
      <c s="6" r="C5" t="n">
        <v>260</v>
      </c>
      <c s="6" r="D5" t="n">
        <v>101</v>
      </c>
      <c s="6" r="E5" t="n">
        <v>382</v>
      </c>
    </row>
    <row spans="1:5" r="6">
      <c s="4" r="A6" t="s">
        <v>762</v>
      </c>
      <c s="4" r="B6" t="s">
        <v>763</v>
      </c>
      <c s="6" r="C6" t="n">
        <v>260</v>
      </c>
      <c s="6" r="D6" t="n">
        <v>101</v>
      </c>
      <c s="6" r="E6" t="n">
        <v>382</v>
      </c>
    </row>
    <row spans="1:5" r="7">
      <c s="4" r="A7" t="s">
        <v>764</v>
      </c>
      <c s="7" r="C7" t="n">
        <v>1000</v>
      </c>
      <c s="7" r="D7" t="n">
        <v>1000</v>
      </c>
      <c s="7" r="E7" t="n">
        <v>1000</v>
      </c>
    </row>
    <row spans="1:5" r="8">
      <c r="A8" t="n"/>
    </row>
    <row spans="1:5" r="9">
      <c s="4" r="A9" t="s">
        <v>763</v>
      </c>
      <c s="4" r="B9" t="s">
        <v>765</v>
      </c>
    </row>
  </sheetData>
  <mergeCells count="4">
    <mergeCell ref="A1:B2"/>
    <mergeCell ref="C1:E1"/>
    <mergeCell ref="A8:D8"/>
    <mergeCell ref="B9:D9"/>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9</v>
      </c>
      <c s="2" r="B1" t="s">
        <v>1</v>
      </c>
    </row>
    <row spans="1:4" r="2">
      <c s="2" r="B2" t="s">
        <v>2</v>
      </c>
      <c s="2" r="C2" t="s">
        <v>34</v>
      </c>
      <c s="2" r="D2" t="s">
        <v>78</v>
      </c>
    </row>
    <row spans="1:4" r="3">
      <c s="3" r="A3" t="s">
        <v>130</v>
      </c>
    </row>
    <row spans="1:4" r="4">
      <c s="4" r="A4" t="s">
        <v>96</v>
      </c>
      <c s="7" r="B4" t="n">
        <v>56634</v>
      </c>
      <c s="7" r="C4" t="n">
        <v>67379</v>
      </c>
      <c s="7" r="D4" t="n">
        <v>45292</v>
      </c>
    </row>
    <row spans="1:4" r="5">
      <c s="3" r="A5" t="s">
        <v>131</v>
      </c>
    </row>
    <row spans="1:4" r="6">
      <c s="4" r="A6" t="s">
        <v>132</v>
      </c>
      <c s="6" r="B6" t="n">
        <v>0</v>
      </c>
      <c s="6" r="C6" t="n">
        <v>-5447</v>
      </c>
      <c s="6" r="D6" t="n">
        <v>0</v>
      </c>
    </row>
    <row spans="1:4" r="7">
      <c s="4" r="A7" t="s">
        <v>87</v>
      </c>
      <c s="6" r="B7" t="n">
        <v>94727</v>
      </c>
      <c s="6" r="C7" t="n">
        <v>90352</v>
      </c>
      <c s="6" r="D7" t="n">
        <v>93989</v>
      </c>
    </row>
    <row spans="1:4" r="8">
      <c s="4" r="A8" t="s">
        <v>121</v>
      </c>
      <c s="6" r="B8" t="n">
        <v>2944</v>
      </c>
      <c s="6" r="C8" t="n">
        <v>2826</v>
      </c>
      <c s="6" r="D8" t="n">
        <v>2533</v>
      </c>
    </row>
    <row spans="1:4" r="9">
      <c s="4" r="A9" t="s">
        <v>133</v>
      </c>
      <c s="6" r="B9" t="n">
        <v>1787</v>
      </c>
      <c s="6" r="C9" t="n">
        <v>1779</v>
      </c>
      <c s="6" r="D9" t="n">
        <v>1397</v>
      </c>
    </row>
    <row spans="1:4" r="10">
      <c s="4" r="A10" t="s">
        <v>134</v>
      </c>
      <c s="6" r="B10" t="n">
        <v>4648</v>
      </c>
      <c s="6" r="C10" t="n">
        <v>5087</v>
      </c>
      <c s="6" r="D10" t="n">
        <v>0</v>
      </c>
    </row>
    <row spans="1:4" r="11">
      <c s="4" r="A11" t="s">
        <v>40</v>
      </c>
      <c s="6" r="B11" t="n">
        <v>-15678</v>
      </c>
      <c s="6" r="C11" t="n">
        <v>-12346</v>
      </c>
      <c s="6" r="D11" t="n">
        <v>36012</v>
      </c>
    </row>
    <row spans="1:4" r="12">
      <c s="4" r="A12" t="s">
        <v>135</v>
      </c>
      <c s="6" r="B12" t="n">
        <v>-14060</v>
      </c>
      <c s="6" r="C12" t="n">
        <v>-8916</v>
      </c>
      <c s="6" r="D12" t="n">
        <v>-9434</v>
      </c>
    </row>
    <row spans="1:4" r="13">
      <c s="4" r="A13" t="s">
        <v>136</v>
      </c>
      <c s="6" r="B13" t="n">
        <v>15209</v>
      </c>
      <c s="6" r="C13" t="n">
        <v>10076</v>
      </c>
      <c s="6" r="D13" t="n">
        <v>8216</v>
      </c>
    </row>
    <row spans="1:4" r="14">
      <c s="4" r="A14" t="s">
        <v>137</v>
      </c>
      <c s="6" r="B14" t="n">
        <v>3490</v>
      </c>
      <c s="6" r="C14" t="n">
        <v>2644</v>
      </c>
      <c s="6" r="D14" t="n">
        <v>10023</v>
      </c>
    </row>
    <row spans="1:4" r="15">
      <c s="4" r="A15" t="s">
        <v>138</v>
      </c>
      <c s="6" r="B15" t="n">
        <v>-702</v>
      </c>
      <c s="6" r="C15" t="n">
        <v>380</v>
      </c>
      <c s="6" r="D15" t="n">
        <v>-26</v>
      </c>
    </row>
    <row spans="1:4" r="16">
      <c s="3" r="A16" t="s">
        <v>139</v>
      </c>
    </row>
    <row spans="1:4" r="17">
      <c s="4" r="A17" t="s">
        <v>140</v>
      </c>
      <c s="6" r="B17" t="n">
        <v>-14514</v>
      </c>
      <c s="6" r="C17" t="n">
        <v>-1776</v>
      </c>
      <c s="6" r="D17" t="n">
        <v>4920</v>
      </c>
    </row>
    <row spans="1:4" r="18">
      <c s="4" r="A18" t="s">
        <v>141</v>
      </c>
      <c s="6" r="B18" t="n">
        <v>4466</v>
      </c>
      <c s="6" r="C18" t="n">
        <v>1977</v>
      </c>
      <c s="6" r="D18" t="n">
        <v>-479</v>
      </c>
    </row>
    <row spans="1:4" r="19">
      <c s="4" r="A19" t="s">
        <v>142</v>
      </c>
      <c s="6" r="B19" t="n">
        <v>5128</v>
      </c>
      <c s="6" r="C19" t="n">
        <v>-517</v>
      </c>
      <c s="6" r="D19" t="n">
        <v>3658</v>
      </c>
    </row>
    <row spans="1:4" r="20">
      <c s="4" r="A20" t="s">
        <v>54</v>
      </c>
      <c s="6" r="B20" t="n">
        <v>2621</v>
      </c>
      <c s="6" r="C20" t="n">
        <v>-1692</v>
      </c>
      <c s="6" r="D20" t="n">
        <v>-8990</v>
      </c>
    </row>
    <row spans="1:4" r="21">
      <c s="4" r="A21" t="s">
        <v>95</v>
      </c>
      <c s="6" r="B21" t="n">
        <v>5287</v>
      </c>
      <c s="6" r="C21" t="n">
        <v>11041</v>
      </c>
      <c s="6" r="D21" t="n">
        <v>-13716</v>
      </c>
    </row>
    <row spans="1:4" r="22">
      <c s="4" r="A22" t="s">
        <v>143</v>
      </c>
      <c s="6" r="B22" t="n">
        <v>151987</v>
      </c>
      <c s="6" r="C22" t="n">
        <v>162847</v>
      </c>
      <c s="6" r="D22" t="n">
        <v>173395</v>
      </c>
    </row>
    <row spans="1:4" r="23">
      <c s="3" r="A23" t="s">
        <v>144</v>
      </c>
    </row>
    <row spans="1:4" r="24">
      <c s="4" r="A24" t="s">
        <v>145</v>
      </c>
      <c s="6" r="B24" t="n">
        <v>-155016</v>
      </c>
      <c s="6" r="C24" t="n">
        <v>-183936</v>
      </c>
      <c s="6" r="D24" t="n">
        <v>-85539</v>
      </c>
    </row>
    <row spans="1:4" r="25">
      <c s="4" r="A25" t="s">
        <v>146</v>
      </c>
      <c s="6" r="B25" t="n">
        <v>16841</v>
      </c>
      <c s="6" r="C25" t="n">
        <v>11924</v>
      </c>
      <c s="6" r="D25" t="n">
        <v>13284</v>
      </c>
    </row>
    <row spans="1:4" r="26">
      <c s="4" r="A26" t="s">
        <v>147</v>
      </c>
      <c s="6" r="B26" t="n">
        <v>0</v>
      </c>
      <c s="6" r="C26" t="n">
        <v>-1322</v>
      </c>
      <c s="6" r="D26" t="n">
        <v>0</v>
      </c>
    </row>
    <row spans="1:4" r="27">
      <c s="4" r="A27" t="s">
        <v>148</v>
      </c>
      <c s="6" r="B27" t="n">
        <v>0</v>
      </c>
      <c s="6" r="C27" t="n">
        <v>6100</v>
      </c>
      <c s="6" r="D27" t="n">
        <v>5322</v>
      </c>
    </row>
    <row spans="1:4" r="28">
      <c s="4" r="A28" t="s">
        <v>149</v>
      </c>
      <c s="6" r="B28" t="n">
        <v>4442</v>
      </c>
      <c s="6" r="C28" t="n">
        <v>0</v>
      </c>
      <c s="6" r="D28" t="n">
        <v>0</v>
      </c>
    </row>
    <row spans="1:4" r="29">
      <c s="4" r="A29" t="s">
        <v>150</v>
      </c>
      <c s="6" r="B29" t="n">
        <v>0</v>
      </c>
      <c s="6" r="C29" t="n">
        <v>4686</v>
      </c>
      <c s="6" r="D29" t="n">
        <v>0</v>
      </c>
    </row>
    <row spans="1:4" r="30">
      <c s="4" r="A30" t="s">
        <v>138</v>
      </c>
      <c s="6" r="B30" t="n">
        <v>-5</v>
      </c>
      <c s="6" r="C30" t="n">
        <v>32</v>
      </c>
      <c s="6" r="D30" t="n">
        <v>646</v>
      </c>
    </row>
    <row spans="1:4" r="31">
      <c s="4" r="A31" t="s">
        <v>151</v>
      </c>
      <c s="6" r="B31" t="n">
        <v>-133738</v>
      </c>
      <c s="6" r="C31" t="n">
        <v>-162516</v>
      </c>
      <c s="6" r="D31" t="n">
        <v>-66287</v>
      </c>
    </row>
    <row spans="1:4" r="32">
      <c s="3" r="A32" t="s">
        <v>152</v>
      </c>
    </row>
    <row spans="1:4" r="33">
      <c s="4" r="A33" t="s">
        <v>153</v>
      </c>
      <c s="6" r="B33" t="n">
        <v>-3437</v>
      </c>
      <c s="6" r="C33" t="n">
        <v>-2807</v>
      </c>
      <c s="6" r="D33" t="n">
        <v>-2513</v>
      </c>
    </row>
    <row spans="1:4" r="34">
      <c s="4" r="A34" t="s">
        <v>154</v>
      </c>
      <c s="6" r="B34" t="n">
        <v>0</v>
      </c>
      <c s="6" r="C34" t="n">
        <v>0</v>
      </c>
      <c s="6" r="D34" t="n">
        <v>341</v>
      </c>
    </row>
    <row spans="1:4" r="35">
      <c s="4" r="A35" t="s">
        <v>155</v>
      </c>
      <c s="6" r="B35" t="n">
        <v>-12127</v>
      </c>
      <c s="6" r="C35" t="n">
        <v>-11181</v>
      </c>
      <c s="6" r="D35" t="n">
        <v>-10229</v>
      </c>
    </row>
    <row spans="1:4" r="36">
      <c s="4" r="A36" t="s">
        <v>120</v>
      </c>
      <c s="6" r="B36" t="n">
        <v>-984</v>
      </c>
      <c s="6" r="C36" t="n">
        <v>-323</v>
      </c>
      <c s="6" r="D36" t="n">
        <v>-259</v>
      </c>
    </row>
    <row spans="1:4" r="37">
      <c s="4" r="A37" t="s">
        <v>156</v>
      </c>
      <c s="6" r="B37" t="n">
        <v>-16548</v>
      </c>
      <c s="6" r="C37" t="n">
        <v>-14311</v>
      </c>
      <c s="6" r="D37" t="n">
        <v>-12660</v>
      </c>
    </row>
    <row spans="1:4" r="38">
      <c s="4" r="A38" t="s">
        <v>157</v>
      </c>
      <c s="6" r="B38" t="n">
        <v>1701</v>
      </c>
      <c s="6" r="C38" t="n">
        <v>-13980</v>
      </c>
      <c s="6" r="D38" t="n">
        <v>94448</v>
      </c>
    </row>
    <row spans="1:4" r="39">
      <c s="4" r="A39" t="s">
        <v>158</v>
      </c>
      <c s="6" r="B39" t="n">
        <v>158847</v>
      </c>
      <c s="6" r="C39" t="n">
        <v>172827</v>
      </c>
      <c s="6" r="D39" t="n">
        <v>78379</v>
      </c>
    </row>
    <row spans="1:4" r="40">
      <c s="4" r="A40" t="s">
        <v>159</v>
      </c>
      <c s="7" r="B40" t="n">
        <v>160548</v>
      </c>
      <c s="7" r="C40" t="n">
        <v>158847</v>
      </c>
      <c s="7" r="D40" t="n">
        <v>17282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0</v>
      </c>
      <c s="2" r="B1" t="s">
        <v>1</v>
      </c>
    </row>
    <row spans="1:2" r="2">
      <c s="2" r="B2" t="s">
        <v>2</v>
      </c>
    </row>
    <row spans="1:2" r="3">
      <c s="3" r="A3" t="s">
        <v>161</v>
      </c>
    </row>
    <row spans="1:2" r="4">
      <c s="4" r="A4" t="s">
        <v>162</v>
      </c>
      <c s="4" r="B4" t="s">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ha7</vt:lpstr>
      <vt:lpstr>Consolidated Statements of Cash</vt:lpstr>
      <vt:lpstr>DESCRIPTION OF BUSINESS AND SUM</vt:lpstr>
      <vt:lpstr>EARNINGS PER SHARE (Notes)</vt:lpstr>
      <vt:lpstr>PROPERTY AND EQUIPMENT (Notes)</vt:lpstr>
      <vt:lpstr>RETIREMENTS OF LONG-LIVED ASSET</vt:lpstr>
      <vt:lpstr>EQUITY AND OTHER INVESTMENTS (N</vt:lpstr>
      <vt:lpstr>GOODWILL AND INTANGIBLE ASSETS </vt:lpstr>
      <vt:lpstr>LONG-TERM DEBT (Notes)</vt:lpstr>
      <vt:lpstr>FEDERAL AND STATE INCOME TAXES </vt:lpstr>
      <vt:lpstr>CAPITAL STOCK (Notes)</vt:lpstr>
      <vt:lpstr>COMMITMENTS AND CONTINGENCIES (</vt:lpstr>
      <vt:lpstr>RELATED PARTY DISCLOSURES AND T</vt:lpstr>
      <vt:lpstr>SUPPLEMENTAL DISCLOSURES OF CAS</vt:lpstr>
      <vt:lpstr>LONG-TERM STOCK INCENTIVE PLAN </vt:lpstr>
      <vt:lpstr>FINANCIAL INSTRUMENTS (Notes)</vt:lpstr>
      <vt:lpstr>QUARTERLY DATA (UNAUDITED) (Not</vt:lpstr>
      <vt:lpstr>SEGMENT REPORTING (Notes)</vt:lpstr>
      <vt:lpstr>Schedule II - Valuation and Qua</vt:lpstr>
      <vt:lpstr>DESCRIPTION OF BUSINESS AND S26</vt:lpstr>
      <vt:lpstr>DESCRIPTION OF BUSINESS AND S27</vt:lpstr>
      <vt:lpstr>EARNINGS PER SHARE (Tables)</vt:lpstr>
      <vt:lpstr>PROPERTY AND EQUIPMENT (Tables)</vt:lpstr>
      <vt:lpstr>RETIREMENTS OF LONG-LIVED ASS30</vt:lpstr>
      <vt:lpstr>EQUITY AND OTHER INVESTMENTS (T</vt:lpstr>
      <vt:lpstr>GOODWILL AND INTANGIBLE ASSET32</vt:lpstr>
      <vt:lpstr>LONG-TERM DEBT (Tables)</vt:lpstr>
      <vt:lpstr>FEDERAL AND STATE INCOME TAXE34</vt:lpstr>
      <vt:lpstr>COMMITMENTS AND CONTINGENCIES35</vt:lpstr>
      <vt:lpstr>SUPPLEMENTAL DISCLOSURES OF C36</vt:lpstr>
      <vt:lpstr>LONG-TERM STOCK INCENTIVE PLA37</vt:lpstr>
      <vt:lpstr>QUARTERLY DATA (UNAUDITED) (Tab</vt:lpstr>
      <vt:lpstr>SEGMENT REPORTING (Tables)</vt:lpstr>
      <vt:lpstr>DESCRIPTION OF BUSINESS AND S40</vt:lpstr>
      <vt:lpstr>DESCRIPTION OF BUSINESS AND S41</vt:lpstr>
      <vt:lpstr>- Property, Plant and Equipment</vt:lpstr>
      <vt:lpstr>DESCRIPTION OF BUSINESS AND S43</vt:lpstr>
      <vt:lpstr>EARNINGS PER SHARE (Details)</vt:lpstr>
      <vt:lpstr>PROPERTY AND EQUIPMENT  - Compo</vt:lpstr>
      <vt:lpstr>PROPERTY AND EQUIPMENT  - Addit</vt:lpstr>
      <vt:lpstr>RETIREMENTS OF LONG-LIVED ASS47</vt:lpstr>
      <vt:lpstr>EQUITY AND OTHER INVESTMENTS  -</vt:lpstr>
      <vt:lpstr>EQUITY AND OTHER INVESTMENTS 49</vt:lpstr>
      <vt:lpstr>EQUITY AND OTHER INVESTMENTS 50</vt:lpstr>
      <vt:lpstr>GOODWILL AND INTANGIBLE ASSET51</vt:lpstr>
      <vt:lpstr>GOODWILL AND INTANGIBLE ASSET52</vt:lpstr>
      <vt:lpstr>GOODWILL AND INTANGIBLE ASSET53</vt:lpstr>
      <vt:lpstr>LONG-TERM DEBT  - Additional In</vt:lpstr>
      <vt:lpstr>LONG-TERM DEBT  - Summary of Lo</vt:lpstr>
      <vt:lpstr>LONG-TERM DEBT  - Non-printing </vt:lpstr>
      <vt:lpstr>LONG-TERM DEBT  - Schedule of P</vt:lpstr>
      <vt:lpstr>LONG-TERM DEBT  - Schedule of I</vt:lpstr>
      <vt:lpstr>FEDERAL AND STATE INCOME TAXE59</vt:lpstr>
      <vt:lpstr>FEDERAL AND STATE INCOME TAXE60</vt:lpstr>
      <vt:lpstr>FEDERAL AND STATE INCOME TAXE61</vt:lpstr>
      <vt:lpstr>FEDERAL AND STATE INCOME TAXE62</vt:lpstr>
      <vt:lpstr>FEDERAL AND STATE INCOME TAXE63</vt:lpstr>
      <vt:lpstr>CAPITAL STOCK (Details)</vt:lpstr>
      <vt:lpstr>COMMITMENTS AND CONTINGENCIES  </vt:lpstr>
      <vt:lpstr>COMMITMENTS AND CONTINGENCIES66</vt:lpstr>
      <vt:lpstr>RELATED PARTY DISCLOSURES AND67</vt:lpstr>
      <vt:lpstr>SUPPLEMENTAL DISCLOSURES OF C68</vt:lpstr>
      <vt:lpstr>LONG-TERM STOCK INCENTIVE PLA69</vt:lpstr>
      <vt:lpstr>LONG-TERM STOCK INCENTIVE PLA70</vt:lpstr>
      <vt:lpstr>LONG-TERM STOCK INCENTIVE PLA71</vt:lpstr>
      <vt:lpstr>FINANCIAL INSTRUMENTS (Details)</vt:lpstr>
      <vt:lpstr>(Details)</vt:lpstr>
      <vt:lpstr>SEGMENT REPORTING  - Additional</vt:lpstr>
      <vt:lpstr>SEGMENT REPORTING  - Financial </vt:lpstr>
      <vt:lpstr>Schedule II - Valuation and Q7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7T16:16:11Z</dcterms:created>
  <dcterms:modified xmlns:dcterms="http://purl.org/dc/terms/" xmlns:xsi="http://www.w3.org/2001/XMLSchema-instance" xsi:type="dcterms:W3CDTF">2016-01-27T16:16:11Z</dcterms:modified>
  <dc:title xmlns:dc="http://purl.org/dc/elements/1.1/">Untitled</dc:title>
  <dc:description xmlns:dc="http://purl.org/dc/elements/1.1/"/>
  <dc:subject xmlns:dc="http://purl.org/dc/elements/1.1/"/>
  <cp:keywords/>
  <cp:category/>
</cp:coreProperties>
</file>